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Summary of Significant Accounti" sheetId="9" r:id="rId9"/>
    <s:sheet name="Inventories, net" sheetId="10" r:id="rId10"/>
    <s:sheet name="Property, Plant and Equipment, " sheetId="11" r:id="rId11"/>
    <s:sheet name="Intangible Assets and Goodwill" sheetId="12" r:id="rId12"/>
    <s:sheet name="Borrowings" sheetId="13" r:id="rId13"/>
    <s:sheet name="Derivative Financial Instrument" sheetId="14" r:id="rId14"/>
    <s:sheet name="Fair Value Measurements" sheetId="15" r:id="rId15"/>
    <s:sheet name="Share-based Compensation" sheetId="16" r:id="rId16"/>
    <s:sheet name="Restructuring" sheetId="17" r:id="rId17"/>
    <s:sheet name="Income Taxes" sheetId="18" r:id="rId18"/>
    <s:sheet name="Related Party Transactions" sheetId="19" r:id="rId19"/>
    <s:sheet name="Commitments and Contingencies" sheetId="20" r:id="rId20"/>
    <s:sheet name="Segment and Geographic Area Inf" sheetId="21" r:id="rId21"/>
    <s:sheet name="Condensed Consolidating Financi" sheetId="22" r:id="rId22"/>
    <s:sheet name="Selected Quarterly Financial Da" sheetId="23" r:id="rId23"/>
    <s:sheet name="Summary of Significant Accoun24" sheetId="24" r:id="rId24"/>
    <s:sheet name="Summary of Significant Accoun25" sheetId="25" r:id="rId25"/>
    <s:sheet name="Inventories, net (Tables)" sheetId="26" r:id="rId26"/>
    <s:sheet name="Property, Plant and Equipment27" sheetId="27" r:id="rId27"/>
    <s:sheet name="Intangible Assets and Goodwill " sheetId="28" r:id="rId28"/>
    <s:sheet name="Borrowings (Tables)" sheetId="29" r:id="rId29"/>
    <s:sheet name="Fair Value Measurements (Tables" sheetId="30" r:id="rId30"/>
    <s:sheet name="Share-based Compensation (Table" sheetId="31" r:id="rId31"/>
    <s:sheet name="Restructuring (Tables)" sheetId="32" r:id="rId32"/>
    <s:sheet name="Income Taxes (Tables)" sheetId="33" r:id="rId33"/>
    <s:sheet name="Commitments and Contingencies (" sheetId="34" r:id="rId34"/>
    <s:sheet name="Segment and Geographic Area I35" sheetId="35" r:id="rId35"/>
    <s:sheet name="Condensed Consolidating Finan36" sheetId="36" r:id="rId36"/>
    <s:sheet name="Selected Quarterly Financial 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Inventories, net (Details)" sheetId="44" r:id="rId44"/>
    <s:sheet name="Property, Plant and Equipment45" sheetId="45" r:id="rId45"/>
    <s:sheet name="Intangible Assets and Goodwil46" sheetId="46" r:id="rId46"/>
    <s:sheet name="Intangible Assets and Goodwil47" sheetId="47" r:id="rId47"/>
    <s:sheet name="Intangible Assets and Goodwil48" sheetId="48" r:id="rId48"/>
    <s:sheet name="Intangible Assets and Goodwil49" sheetId="49" r:id="rId49"/>
    <s:sheet name="Borrowings - Long Term Debt (De" sheetId="50" r:id="rId50"/>
    <s:sheet name="Borrowings - Extinguishment of " sheetId="51" r:id="rId51"/>
    <s:sheet name="Borrowings - Interest Expense (" sheetId="52" r:id="rId52"/>
    <s:sheet name="Borrowings - Future Principal P" sheetId="53" r:id="rId53"/>
    <s:sheet name="Derivative Financial Instrume54" sheetId="54" r:id="rId54"/>
    <s:sheet name="Fair Value Measurements  (Detai" sheetId="55" r:id="rId55"/>
    <s:sheet name="Share-based Compensation - Serv" sheetId="56" r:id="rId56"/>
    <s:sheet name="Share-based Compensation - Perf" sheetId="57" r:id="rId57"/>
    <s:sheet name="Share-based Compensation - Rest" sheetId="58" r:id="rId58"/>
    <s:sheet name="Restructuring (Details)" sheetId="59" r:id="rId59"/>
    <s:sheet name="Income Taxes - Loss Before Inco" sheetId="60" r:id="rId60"/>
    <s:sheet name="Income Taxes - Components of In" sheetId="61" r:id="rId61"/>
    <s:sheet name="Income Taxes - Components of De" sheetId="62" r:id="rId62"/>
    <s:sheet name="Income Taxes - Additional Infor" sheetId="63" r:id="rId63"/>
    <s:sheet name="Income Taxes - Changes in Unrec" sheetId="64" r:id="rId64"/>
    <s:sheet name="Related Party Transactions (Det" sheetId="65" r:id="rId65"/>
    <s:sheet name="Commitments and Contingencies -" sheetId="66" r:id="rId66"/>
    <s:sheet name="Segment and Geographic Area I67" sheetId="67" r:id="rId67"/>
    <s:sheet name="Segment and Geographic Area I68" sheetId="68" r:id="rId68"/>
    <s:sheet name="Condensed Consolidating Finan69" sheetId="69" r:id="rId69"/>
    <s:sheet name="Condensed Consolidating Finan70" sheetId="70" r:id="rId70"/>
    <s:sheet name="Condensed Consolidating Finan71" sheetId="71" r:id="rId71"/>
    <s:sheet name="Condensed Consolidating Finan72" sheetId="72" r:id="rId72"/>
    <s:sheet name="Selected Quarterly Financial 73" sheetId="73" r:id="rId73"/>
  </s:sheets>
  <s:definedNames/>
  <s:calcPr calcId="124519" calcMode="auto" fullCalcOnLoad="1"/>
</s:workbook>
</file>

<file path=xl/sharedStrings.xml><?xml version="1.0" encoding="utf-8"?>
<sst xmlns="http://schemas.openxmlformats.org/spreadsheetml/2006/main" uniqueCount="759">
  <si>
    <t>Document and Entity Information - USD ($)</t>
  </si>
  <si>
    <t>12 Months Ended</t>
  </si>
  <si>
    <t>Dec. 31, 2015</t>
  </si>
  <si>
    <t>Mar. 10, 2016</t>
  </si>
  <si>
    <t>Document and Entity Information [Abstract]</t>
  </si>
  <si>
    <t>Entity Registrant Name</t>
  </si>
  <si>
    <t>WireCo WorldGroup Inc.</t>
  </si>
  <si>
    <t>Entity Central Key Index</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urrent Reporting Status</t>
  </si>
  <si>
    <t>No</t>
  </si>
  <si>
    <t>Well Known Seasoned Issuer</t>
  </si>
  <si>
    <t>Entity Public Float</t>
  </si>
  <si>
    <t>Entity Voluntary Filer</t>
  </si>
  <si>
    <t>Yes</t>
  </si>
  <si>
    <t>Entity Common Stock Shares Outstanding</t>
  </si>
  <si>
    <t>Consolidated Balance Sheets - USD ($) $ in Thousands</t>
  </si>
  <si>
    <t>Dec. 31, 2014</t>
  </si>
  <si>
    <t>Current assets:</t>
  </si>
  <si>
    <t>Cash and cash equivalents</t>
  </si>
  <si>
    <t>Restricted cash</t>
  </si>
  <si>
    <t>Accounts receivable, net</t>
  </si>
  <si>
    <t>Other receivables</t>
  </si>
  <si>
    <t>Inventories, net</t>
  </si>
  <si>
    <t>Prepaid expenses and other current assets</t>
  </si>
  <si>
    <t>Total current assets</t>
  </si>
  <si>
    <t>Property, plant and equipment, net</t>
  </si>
  <si>
    <t>Intangible assets, net</t>
  </si>
  <si>
    <t>Goodwill</t>
  </si>
  <si>
    <t>Deferred financing fees, net</t>
  </si>
  <si>
    <t>Non-current deferred income tax assets</t>
  </si>
  <si>
    <t>Derivative assets</t>
  </si>
  <si>
    <t>Other non-current assets</t>
  </si>
  <si>
    <t>Total assets</t>
  </si>
  <si>
    <t>Current liabilities:</t>
  </si>
  <si>
    <t>Current maturities of long-term debt</t>
  </si>
  <si>
    <t>Interest payable</t>
  </si>
  <si>
    <t>Accounts payable</t>
  </si>
  <si>
    <t>Accrued compensation and benefits</t>
  </si>
  <si>
    <t>Other current liabilities</t>
  </si>
  <si>
    <t>Total current liabilities</t>
  </si>
  <si>
    <t>Long-term debt, excluding current maturities</t>
  </si>
  <si>
    <t>Non-current deferred income tax liabilities</t>
  </si>
  <si>
    <t>Other non-current liabilities</t>
  </si>
  <si>
    <t>Total liabilities</t>
  </si>
  <si>
    <t>Commitments and contingencies</t>
  </si>
  <si>
    <t xml:space="preserve"> </t>
  </si>
  <si>
    <t>Stockholders’ equity:</t>
  </si>
  <si>
    <t>Common stock, $0.01 par value. 3,000,000 shares authorized; 2,054,374 and 2,005,205 shares issued and outstanding, respectively, at December 31, 2015 and December 31, 2014</t>
  </si>
  <si>
    <t>Additional paid-in capital</t>
  </si>
  <si>
    <t>Accumulated other comprehensive loss</t>
  </si>
  <si>
    <t>Accumulated deficit</t>
  </si>
  <si>
    <t>Treasury stock, at cost; 49,169 shares at December 31, 2015 and 2014</t>
  </si>
  <si>
    <t>Total stockholders’ equity (deficit) attributable to WireCo WorldGroup (Cayman) Inc.</t>
  </si>
  <si>
    <t>Stockholders' Equity Attributable to Noncontrolling Interest [Abstract]</t>
  </si>
  <si>
    <t>Non-controlling interests</t>
  </si>
  <si>
    <t>Total stockholders’ equity</t>
  </si>
  <si>
    <t>Total liabilities and stockholders’ equity</t>
  </si>
  <si>
    <t>Consolidated Balance Sheets - Parenthetical - $ / shares</t>
  </si>
  <si>
    <t>Statement of Financial Position [Abstract]</t>
  </si>
  <si>
    <t>Common shares, $0.01 par value (in dollars per share)</t>
  </si>
  <si>
    <t>Common Shares, Shares authorized</t>
  </si>
  <si>
    <t>Common Shares, shares issued</t>
  </si>
  <si>
    <t>Common Shares, shares outstanding</t>
  </si>
  <si>
    <t>Treasury shares</t>
  </si>
  <si>
    <t>Consolidated Statements of Operations - USD ($) $ in Thousands</t>
  </si>
  <si>
    <t>3 Months Ended</t>
  </si>
  <si>
    <t>Sep. 30, 2015</t>
  </si>
  <si>
    <t>Jun. 30, 2015</t>
  </si>
  <si>
    <t>Mar. 31, 2015</t>
  </si>
  <si>
    <t>Sep. 30, 2014</t>
  </si>
  <si>
    <t>Jun. 30, 2014</t>
  </si>
  <si>
    <t>Mar. 31, 2014</t>
  </si>
  <si>
    <t>Dec. 31, 2013</t>
  </si>
  <si>
    <t>Gross profit</t>
  </si>
  <si>
    <t>Net sales</t>
  </si>
  <si>
    <t>Cost of sales</t>
  </si>
  <si>
    <t>Other operating expenses:</t>
  </si>
  <si>
    <t>Selling expenses</t>
  </si>
  <si>
    <t>Administrative expenses</t>
  </si>
  <si>
    <t>Amortization expense</t>
  </si>
  <si>
    <t>Total other operating expenses</t>
  </si>
  <si>
    <t>Operating income</t>
  </si>
  <si>
    <t>Other income (expense):</t>
  </si>
  <si>
    <t>Interest expense, net</t>
  </si>
  <si>
    <t>Foreign currency exchange gains (losses), net</t>
  </si>
  <si>
    <t>Loss on extinguishment of debt</t>
  </si>
  <si>
    <t>Other income (expense), net</t>
  </si>
  <si>
    <t>Total other expense, net</t>
  </si>
  <si>
    <t>Loss before income taxes</t>
  </si>
  <si>
    <t>Net loss</t>
  </si>
  <si>
    <t>Income tax benefit (expense)</t>
  </si>
  <si>
    <t>Net loss attributable to WireCo WorldGroup (Cayman) Inc.</t>
  </si>
  <si>
    <t>Less: Net income (loss) attributable to non-controlling interests</t>
  </si>
  <si>
    <t>Consolidated Statements of Comprehensive Loss - USD ($) $ in Thousands</t>
  </si>
  <si>
    <t>Statement of Comprehensive Income [Abstract]</t>
  </si>
  <si>
    <t>Other comprehensive income (loss):</t>
  </si>
  <si>
    <t>Foreign currency translation gain (loss)</t>
  </si>
  <si>
    <t>Pension benefits</t>
  </si>
  <si>
    <t>Total other comprehensive income (loss)</t>
  </si>
  <si>
    <t>Comprehensive loss</t>
  </si>
  <si>
    <t>Less: Comprehensive income (loss) attributable to non-controlling interests</t>
  </si>
  <si>
    <t>Comprehensive loss attributable to WireCo WorldGroup (Cayman) Inc.</t>
  </si>
  <si>
    <t>Consolidated Statements of Stockholders' Equity - USD ($) $ in Thousands</t>
  </si>
  <si>
    <t>Total</t>
  </si>
  <si>
    <t>Common stock</t>
  </si>
  <si>
    <t>Accumulated other comprehensive income (loss)</t>
  </si>
  <si>
    <t>Treasury stock</t>
  </si>
  <si>
    <t>WireCo WorldGroup (Cayman) Inc. stockholders' equity (deficit)</t>
  </si>
  <si>
    <t>Balance at Dec. 31, 2012</t>
  </si>
  <si>
    <t>Increase (Decrease) in Stockholders' Equity</t>
  </si>
  <si>
    <t>Share-based compensation</t>
  </si>
  <si>
    <t>Other comprehensive income (loss)</t>
  </si>
  <si>
    <t>Balance at Dec. 31, 2013</t>
  </si>
  <si>
    <t>Exercise of stock options</t>
  </si>
  <si>
    <t>Other</t>
  </si>
  <si>
    <t>Balance at Dec. 31, 2014</t>
  </si>
  <si>
    <t>Balance at Dec. 31, 2015</t>
  </si>
  <si>
    <t>Consolidated Statements of Cash Flows - USD ($) $ in Thousands</t>
  </si>
  <si>
    <t>Cash flows from operating activities:</t>
  </si>
  <si>
    <t>Adjustments to reconcile net loss to net cash provided by operating activities:</t>
  </si>
  <si>
    <t>Depreciation and amortization</t>
  </si>
  <si>
    <t>Amortization of debt issuance costs, discounts and premium</t>
  </si>
  <si>
    <t>Shared-based compensation</t>
  </si>
  <si>
    <t>Unrealized gain on derivative instruments</t>
  </si>
  <si>
    <t>Unrealized foreign currency exchange losses (gains), net</t>
  </si>
  <si>
    <t>Provision for deferred income taxes</t>
  </si>
  <si>
    <t>Other adjustments</t>
  </si>
  <si>
    <t>Changes in assets and liabilities, net of business acquired and disposed:</t>
  </si>
  <si>
    <t>Accounts receivable</t>
  </si>
  <si>
    <t>Inventories</t>
  </si>
  <si>
    <t>Prepaid expenses and other assets</t>
  </si>
  <si>
    <t>Other accrued liabilities</t>
  </si>
  <si>
    <t>Net cash provided by operating activities</t>
  </si>
  <si>
    <t>Cash flows from investing activities:</t>
  </si>
  <si>
    <t>Capital expenditures</t>
  </si>
  <si>
    <t>Acquisition of business, net of cash acquired</t>
  </si>
  <si>
    <t>Other investing activities</t>
  </si>
  <si>
    <t>Net cash used in investing activities</t>
  </si>
  <si>
    <t>Cash flows from financing activities:</t>
  </si>
  <si>
    <t>Principal payments on long-term debt</t>
  </si>
  <si>
    <t>Debt issuance costs paid</t>
  </si>
  <si>
    <t>Retirement of long-term debt</t>
  </si>
  <si>
    <t>Borrowings under current Revolving Loan Facility</t>
  </si>
  <si>
    <t>Repayments under current Revolving Loan Facility</t>
  </si>
  <si>
    <t>Other financing activities</t>
  </si>
  <si>
    <t>Net cash used in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 net of interest capitalized</t>
  </si>
  <si>
    <t>Cash paid for income taxes, net of refunds</t>
  </si>
  <si>
    <t>Organization and Description of the Business</t>
  </si>
  <si>
    <t>Organization, Consolidation and Presentation of Financial Statements [Abstract]</t>
  </si>
  <si>
    <t>(1) Organization and Description of the Business The financial information included in this annual report on Form 10-K are those of WireCo WorldGroup (Cayman) Inc., its wholly-owned subsidiaries, including WireCo WorldGroup Inc., and subsidiaries in which it has a controlling interest (collectively, the “Company”). WireCo WorldGroup (Cayman) Inc., an exempted company incorporated under the laws of the Cayman Islands, is a holding company. The Company is a global manufacturer of both steel and synthetic rope, specialty wire and engineered products serving a diverse range of end markets, including, but not limited to, industrial and infrastructure, oil and gas (both offshore and onshore), fishing, mining, maritime, structures, poultry and storage systems. The Company has manufacturing locations in North America, South America and Europe, and participates in joint ventures with locations in Europe and Asia.</t>
  </si>
  <si>
    <t>Summary of Significant Accounting Policies</t>
  </si>
  <si>
    <t>Accounting Policies [Abstract]</t>
  </si>
  <si>
    <t>(2) Summary of Significant Accounting Policies (a) Principles of Consolidation The consolidated financial statements include the accounts of the Company, including entities which are not wholly-owned, over which the Company has control. Non-controlling interests result from current and former management members owning 3.3% of the outstanding, non-voting shares of US Holdings and a 20.0% investment in Lankhorst Euronete - Indústria e Comércio Itda in Brazil, both indirect subsidiaries of the Company. Non-controlling interests are presented as a component of the consolidated statements of operations, comprehensive loss and stockholders' equity (deficit) for the periods presented. All intercompany transactions and balances have been eliminated in consolidation. The consolidated financial statements have been prepared in United States ("U.S.") dollars and in accordance with U.S. generally accepted accounting principles (“GAAP”). (b) Management Estimates The preparation of financial statements in conformity with U.S. GAAP requires management to make estimates and assumptions that affect reported amounts of certain assets, liabilities, revenue and expenses. Actual results could differ from those estimates. (c) Comparability of Prior Year Financial Data Certain reclassifications have been made to prior year amounts on the consolidated balance sheets to conform to the current year presentation. (d) Cash, Cash Equivalents and Restricted Cash Cash and all highly liquid investments with an original maturity of three months or less are classified as cash and cash equivalents. Cash balances are recorded net of book overdrafts when a bank right-of-offset exists. All other book overdrafts are recorded in accounts payable. The change in book overdrafts is reported as a component of cash flows from operating activities. Book overdrafts are checks issued, but not presented to banks in excess of cash balances. The Company maintains restricted cash deposits to support performance guarantees issued to certain customers. These restricted cash deposits are included in a separate financial statement line item in the consolidated balance sheets. (e) Accounts Receivable, net Accounts receivable are recorded at the invoiced amount, net of an allowance for doubtful accounts. The allowance is based on the specific identification of receivables the Company considers at risk, and for all other receivables, management considers historical losses, current aging of receivables and existing economic conditions. Account balances are written off against the allowance when it becomes evident that collection will not occur. Below is a rollforward of the allowance for doubtful accounts for the periods indicated: Years ended December 31, 2015 2014 2013 Balance at beginning of year $ 2,223 $ 3,458 $ 3,119 Charged to operations 682 786 395 Deductions from allowance (566 ) (1,737 ) (170 ) Effect of foreign exchange rate changes (159 ) (284 ) 114 Balance at end of year $ 2,180 $ 2,223 $ 3,458 (f) Inventories, net Inventories are stated at the lower of cost or market, determined using the first-in, first-out (“FIFO”) method, net of allowance for excess, slow-moving and obsolete inventory. Inventory costs include raw materials, labor and allocated manufacturing overhead. (g) Property, Plant and Equipment, net Property, plant and equipment are stated at historical cost, less accumulated depreciation. Additions and improvements that extend the lives of assets or significantly increase capacity are capitalized, while expenditures for minor tools and equipment and repairs and maintenance are expensed as incurred. The Company capitalizes interest on qualified construction projects. Depreciation is calculated on a straight-line basis over the estimated useful lives of the respective classes of assets as follows: Asset category Useful life Buildings and improvements 10 - 40 years Machinery and equipment 5 - 20 years Capitalized software 2 - 7 years Furniture, fixtures and office equipment 2 - 5 years Long-lived assets, such as property, plant and equipment, are reviewed for impairment whenever events or changes in business circumstances indicate that the carrying amount of an asset group may not be fully recoverable. For purposes of this test, long-lived assets are grouped at the lowest level of identifiable cash flows. Recoverability of an asset group considered to be held-and-used is determined by comparing the carrying amount of the asset group to the estimated undiscounted future net cash flows expected to be generated by the use of the asset. If the carrying amount exceeds its estimated undiscounted net cash flows, the asset group’s carrying amount is reduced to its estimated fair value. (h) Intangible Assets and Goodwill Intangible assets with finite lives, recognized in connection with business combinations, are amortized on a straight-line basis over the estimated useful lives of the respective classes of assets as follows: Asset category Useful life Customer relationships 5 - 20 years Patented and unpatented technology 5 - 20 years Other 7 years Finite-lived intangible assets are evaluated for impairment in accordance with the Company’s policy for long-lived assets as discussed above for property, plant and equipment. Indefinite-lived intangible assets and goodwill, recognized in connection with business combinations, are not amortized. The Company reviews the carrying amount of indefinite-lived intangible assets and goodwill annually on October 1 st , or upon the occurrence of events or changes in circumstances that indicate that the carrying amount of the goodwill or intangible assets may not be recoverable. Qualitative factors may be assessed to determine whether it is "more likely than not" that the fair value of the intangible asset/reporting unit is less than its carrying amount. If an election is made not to perform the qualitative assessment or the qualitative assessment indicates it is "more likely than not" that the fair value of the intangible asset/reporting unit is less than the carrying amount, the Company is required to calculate the fair value of the intangible asset/reporting unit. For goodwill, if the fair value of the reporting unit is less than its carrying amount, an indication of impairment exists for the reporting unit and the entity must perform step two of the goodwill impairment test. An impairment loss is recognized for any excess of the carrying amount over the implied fair value. (i) Debt Issuance Costs For revolving credit agreements, all costs are capitalized and amortized using the straight-line method over the term of the debt instrument as additional interest expense. All fees associated with the incurrence of other indebtedness are capitalized and amortized using the effective interest method over the term of the debt instrument. For non-substantial debt modifications to debt agreements other than revolving credit agreements, only fees paid directly to the lender are capitalized and amortized using the effective interest method over the term of the debt as additional interest expense. Third-party fees associated with non-substantial debt modifications (e.g. attorney fees) are expensed as incurred in either Administrative expenses or Loss on Extinguishment of Debt in the consolidated statements of operations, depending on the facts and circumstances. Original issuance discounts are recorded as a direct deduction from the face amount of the debt and amortized using the effective-interest method over the term of the debt instrument as additional interest expense. Premiums are recorded as an accretion to the face amount of the debt and amortized using the effective-interest method over the term as a reduction to interest expense. (j) Derivative Financial Instruments Derivative financial instruments are measured at fair value and recorded on the balance sheet as either assets or liabilities. The notional value is marked-to-market each reporting period based on various factors, but typically the current spot rate for most of the Company's contracts. For derivative financial instruments that do not qualify for hedge accounting, gains and losses associated with these changes in the fair value are recorded to earnings, as opposed to other comprehensive income/loss, in the period of change. None of the Company's current contracts qualify for hedge accounting. (k) Fair Value of Financial Instru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l) Revenue Recognition Revenues from the sale of inventories are recognized when the customer takes ownership and assumes the risk of loss, collection of the revenue is probable, persuasive evidence of an arrangement exists and the sales price is fixed and determinable. An allowance for sales returns is recorded as a reduction to revenue. The Company uses the percentage-of-completion method of accounting to recognize revenues and associated costs as work progresses for certain long-term synthetic rope manufacturing contracts. The Company measures the extent of progress towards completion based on the units produced. Shipping and handling amounts charged to customers to deliver product are included in net sales and the associated shipping and handling costs are included in cost of sales. Sales taxes collected from customers and remitted to government authorities are recorded on a net basis and therefore are excluded from net sales in the consolidated statements of operations. (m) Share-based Compensation Share-based compensation expense is measured at the grant date based on the fair value of the award and recognized on a straight-line basis over the vesting period in which the awards are earned. The Company uses the Black-Scholes valuation method to determine the fair value of stock options. The Company's stock price as of the grant date is the fair value of the restricted stock. The incremental compensation cost related to an award modification, which is calculated as the difference in the fair value of the options immediately before and immediately after the modification using the Black-Scholes option pricing model, is recognized immediately. Share-based compensation expense previously recognized is reversed when the employee fails to provide the requisite service and forfeits awards. The Company adjusts the expense when actual forfeitures are different from the Company's estimates. (n) Pension Obligations The Company provides defined benefit pension plans to certain active and former employees. Determination of pension obligations is based on assumptions, such as discount rates and rate of increase in compensation levels, made by management in consultation with independent actuaries. Any translational asset/liability, prior service cost/credit or actuarial gain/loss is recognized in other comprehensive income (loss) and expensed in future periods using the corridor approach. As of December 31, 2015 and 2014 , the fair value of pension plan assets was $0 and the fair value of projected benefit obligations in aggregate was $2,472 and $2,961 , respectively. As a result, the Company's defined benefit pension plans were underfunded by approximately $2,472 and $2,961 at December 31, 2015 and 2014 , respectively, and were recorded as a net liability in the consolidated balance sheets. (o) Income Taxes Income taxes are accounted for under the asset and liability method. Deferred tax assets and liabilities are recognized for the future tax consequences attributable to temporary differences between the financial statement carrying amounts of assets and liabilities and their respective tax basis, and operating loss and tax credit carryforwards. Deferred tax assets and liabilities are measured using enacted tax rates expected to apply in the years in which those temporary differences are expected to be recovered or settled. Deferred taxes are determined separately for each tax-paying component within each tax jurisdiction based on provisions of enacted tax law. A valuation allowance is established or maintained when, based on currently available information and other factors, it is "more likely than not" that all or a portion of a deferred tax asset will not be realized. The Company considers all positive and negative evidences in making this assessment, including: (i) future reversals of existing taxable temporary differences, (ii) future taxable income exclusive of reversing temporary differences and carryforwards, (iii) taxable income in prior carryback years and (iv) tax planning strategies that would, if necessary, be implemented. The Company recognizes benefit of a tax return position under the threshold that only if a position is "more likely than not" to be sustained solely based on technical merits. If the recognition threshold is met, the tax benefit is measured and recognized as the largest amount of tax benefit that, in our judgment, is greater than fifty percent likely to be realized. Changes in recognition or measurement are reflected in the period in which the change in judgment occurs. The Company records interest and penalties as a component of income tax expense. (p) Research and Development Costs Research and development costs are charged to Administrative expenses as incurred and totaled $4,781 , $5,289 and $4,001 in 2015 , 2014 and 2013 , respectively. (q) Foreign Currency Translation and Transactions 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Due to their short-term nature, gains and losses on the Company's intercompany loans are included in Foreign currency exchange gains (losses), net in the consolidated statements of operations along with all other gains and losses on foreign currency transactions. (r) Accounting Standards Adopted During 2015 In November 2015, the Financial Accounting Standards Board ("FASB") issued Accounting Standards Update ("ASU") 2015-17, Balance Sheet Classification of Deferred Taxes , which requires entities with a classified balance sheet to present all deferred tax assets and liabilities as noncurrent. The standard is effective for reporting periods beginning after December 15, 2016; however, early adoption is permitted. The Company early adopted the new guidance in the fourth quarter of 2015 and applied it retrospectively. The adoption of this standard only affected presentation on the consolidated balance sheet; there was no impact on the Company's operating results. (s) Recently Issued Accounting Standards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As a result of a deferral of the effective date enacted in July 2015, the new standard would be effective for public entities on January 1, 2018. ASU 2014-09 allows the use of either the retrospective or cumulative effect transition method. The Company is evaluating the effect of ASU 2014-09 and has not yet selected a transition method nor has it determined the effect of the standard on its ongoing financial reporting. In August 2014, the FASB issued ASU 2014-15, Disclosure of Uncertainties about an Entity's Ability to Continue as a Going Concern , which requires management to evaluate whether there are conditions and events that raise substantial doubt about the entity's ability to continue as a going concern within one year after the financial statements are issued, and to provide the related footnote disclosures when applicable. This ASU is effective for reporting periods beginning after December 15, 2016, with early adoption permitted. The Company does not expect the adoption of this standard will have a material impact on its consolidated financial statements and disclosures. In April 2015, the FASB issued ASU 2015-03, Interest - Imputation of Interest , to reduce complexity in accounting standards and make the presentation of debt issuance costs consistent with the presentation of debt discounts. This ASU requires debt issuance costs to be presented in the balance sheet as a direct deduction from the carrying amount of the associated debt liability, rather than as an asset. ASU 2015-03 is limited to simplifying the presentation of debt issuance costs and there will be no effect on the income statement. This ASU requires retrospective adoption and is effective for the Company during the first quarter of 2016, with early adoption permitted. Upon adoption, the Company will present its remaining unamortized debt issuance costs as a direct deduction from the carrying amount of the related debt liability. In July 2015, the FASB issued ASU 2015-11, Simplifying the Measurement of Inventory , which changes the measurement principle for inventory from the lower of cost or market to the lower of cost and net realizable value. This ASU requires prospective adoption and is effective for annual reporting periods beginning after December 15, 2016 and interim periods within those annual periods, with early adoption permitted. The Company does not expect the adoption of this standard will have a material impact on its consolidated financial stat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our consolidated financial statements and related disclosures.</t>
  </si>
  <si>
    <t>Inventory Disclosure [Abstract]</t>
  </si>
  <si>
    <t>(3) Inventories, net The major classes of inventories were as follows as of the dates indicated: December 31, 2015 December 31, 2014 Raw materials, net $ 64,826 $ 86,669 Work in process, net 9,535 10,487 Finished goods, net 112,603 127,919 Inventories, net $ 186,964 $ 225,075 During 2014 , the Company adjusted certain inventory to its net realizable value in connection with the Company's Inventory Optimization Program. As a result, the Company recognized a charge of $9,244 , which is included in Cost of sales in the consolidated statement of operations for the year ended December 31, 2014 . The Inventory Optimization Program is designed to generate cash in the short-term instead of holding certain inventory for longer periods of time and to create efficiencies from a physical material movement perspective at the Company's manufacturing and distribution facilities. During 2014, the Company increased the breadth and depth of the Inventory Optimization Program, including initiating a plan to sell higher volumes of its slower moving inventory, which had historically sold at or above cost. This initiative resulted in sales below cost during 2014.</t>
  </si>
  <si>
    <t>Property, Plant and Equipment, net</t>
  </si>
  <si>
    <t>Property, Plant and Equipment [Abstract]</t>
  </si>
  <si>
    <t>(4) Property, Plant and Equipment, net The components of property, plant and equipment, net were as follows as of the dates indicated: December 31, 2015 December 31, 2014 Land $ 43,043 $ 48,306 Buildings and improvements 113,250 117,316 Machinery and equipment 263,756 281,527 Capitalized software 27,567 26,938 Furniture, fixtures and office equipment 9,614 9,588 Construction in progress 23,078 17,251 Property, plant and equipment 480,308 500,926 Less: Accumulated depreciation (196,653 ) (181,728 ) Property, plant and equipment, net $ 283,655 $ 319,198 Depreciation expense was $35,327 , $40,045 and $41,462 for the years ended December 31, 2015 , 2014 and 2013 , respectively. Depending on the nature and use of the asset, depreciation expense is recorded in Cost of sales , Selling expenses and Administrative expenses in the consolidated statements of operations.</t>
  </si>
  <si>
    <t>Intangible Assets and Goodwill</t>
  </si>
  <si>
    <t>Goodwill and Intangible Assets Disclosure [Abstract]</t>
  </si>
  <si>
    <t>(5) Intangible Assets and Goodwill The components of finite-lived intangible assets were as follows as of the dates indicated: December 31, 2015 December 31, 2014 Gross carrying amount Accumulated amortization Net carrying amount Gross carrying amount Accumulated amortization Net carrying amount Finite-lived Assets Customer relationships $ 117,459 $ (90,736 ) $ 26,723 $ 124,856 $ (87,406 ) $ 37,450 Patented and unpatented technology 17,395 (10,271 ) 7,124 22,216 (10,539 ) 11,677 Other 6,214 (6,214 ) — 6,505 (6,505 ) — Total finite-lived intangible assets $ 141,068 $ (107,221 ) $ 33,847 $ 153,577 $ (104,450 ) $ 49,127 Amortization of intangible assets was $8,945 , $10,513 and $17,072 for the years ended December 31, 2015 , 2014 and 2013 , respectively. Using the exchange rates in effect at year-end, estimated amortization of finite-lived intangible assets as of December 31, 2015 was as follows: 2016 $ 8,180 2017 6,677 2018 3,123 2019 2,886 2020 2,653 Thereafter 10,328 Total $ 33,847 Intangible assets with indefinite lives are not amortized. The carrying amounts of trade names as of December 31, 2015 and 2014 were $68,918 and $76,451 , respectively. The changes in the carrying amount of goodwill were as follows as of the dates indicated: December 31, 2013 $ 198,329 Foreign currency translation (9,404 ) December 31, 2014 $ 188,925 Foreign currency translation (7,187 ) December 31, 2015 $ 181,738</t>
  </si>
  <si>
    <t>Borrowings</t>
  </si>
  <si>
    <t>Debt Disclosure [Abstract]</t>
  </si>
  <si>
    <t>(6) Borrowings Long-term debt consisted of the following as of the dates indicated: December 31, 2015 December 31, 2014 Borrowings under the Revolving Loan Facility $ 42,305 $ 68,750 Term Loan due 2017 306,454 324,362 9.00% Senior Notes due 2017 56,000 56,000 9.50% Senior Notes due 2017 425,000 425,000 Other indebtedness — 157 Total debt at face value $ 829,759 $ 874,269 Less: Unamortized discount, net (603 ) (1,114 ) Less: Current maturities of long-term debt (8,948 ) (19,113 ) Total long-term debt $ 820,208 $ 854,042 Certain subsidiaries jointly and severally and fully and unconditionally guarantee, subject to customary release provisions, substantially all of the outstanding long-term debt. As of December 31, 2015 , the Company was in compliance with all restrictive and financial covenants associated with its borrowings. Certain of the Company's debt agreements contain cross default provisions whereby the default of any agreement will result in the default of all agreements. Senior Secured Credit Facilities - Revolving Loan Facility and Term Loan due 2017 On July 12, 2012, the Company entered into a credit agreement (“Credit Agreement”) with Goldman Sachs Bank USA and Deutsche Bank Securities Inc., as joint lead arrangers, and Fifth Third Bank, as the administrative and collateral agent, that provides for a $335,000 senior secured term loan (“Term Loan due 2017”) and a $145,000 senior secured revolving credit facility (“Revolving Loan Facility” and together with the Term Loan due 2017, the “Credit Facilities”), with sub-limits for letters of credit and swingline loans. The Term Loan due 2017 was issued at an original issue discount of 1.00% or $3,350 . The Credit Facilities mature on February 15, 2017. The Term Loan due 2017 requires quarterly principal payments of approximately $830 , which can be adjusted downward as a result of the annual excess cash flow payment, if applicable, as defined in the Credit Agreement. As of December 31, 2015 and 2014, the Company calculated an annual excess cash flow payment of $5,781 and $13,948 , respectively, which is classified in Current maturities of long-term debt in the consolidated balance sheets. A 2013 amendment to the Credit Agreement required proceeds from the Inventory Optimization Program be used to pay down the Term Loan due 2017 balance. The Company calculated a payment of $1,832 from these proceeds at December 31, 2014, which is classified in Current maturities of long-term debt in the consolidated balance sheet. On June 24, 2015, the Company entered into a third amendment (the “Amendment”) to the Credit Agreement. The Amendment, among other things, amended the Credit Agreement to (i) update the Interest Coverage Ratio financial covenant for fiscal quarters ending June 30, 2015 and thereafter from a range of 1.75 x to 2.00 x to a fixed ratio covenant of 1.50 x and (ii) reduce incremental capacity to the greater of (a) $75,000 and (b) 2.25 :1.00 Senior Secured Leverage from the greater of (a) $125,000 and (b) 2.75 :1.00 Senior Secured Leverage. During 2015, the Company paid $1,067 in debt issuance costs in connection with this Amendment that are being amortized to interest expense over the term of the debt instrument. Borrowings under the Credit Facilities incur interest at a variable rate based upon the nature of the loan under the facility. Loans are designated as either (i) Alternate Base Rate (“ ABR ”) or (ii) Eurodollar loans. ABR loans incur interest at the higher of (x) the prime rate of Fifth Third Bank or (y) the federal funds rate plus 1/2 of 1.00% (the higher of (x) or (y) equals the “Base Rate”) , plus a margin of 3.75% . Eurodollar loans incur interest at the applicable LIBOR , plus a margin of 4.75% . A Eurodollar loan is distinguished from an ABR loan in that a Eurodollar loan bears interest in reference to the applicable LIBOR. The Base Rate applicable to the Term Loan is subject to a 2.25% floor, and the LIBOR applicable to the Term Loan is subject to a 1.25% floor. In addition to paying interest on the outstanding principal balance under the Credit Agreement, the Company must pay a commitment fee to the lenders under the Revolving Loan Facility for unutilized commitments at a rate ranging from approximately 0.38% to 0.50% , based on the Company’s consolidated leverage. The Company must also pay customary arrangement fees, upfront fees, administration fees and letter of credit fees. Interest on ABR loans is payable on the last business day of each March, June, September and December, and interest on Eurodollar loans is payable on the last day of the applicable interest period for loans of three months or less and, for loans of more than three months, at the end of each three month period starting on the first day of the applicable interest period. The interest rate on the Term Loan due 2017 was 6.00% , 6.00% and 6.00% at December 31, 2015 , 2014 , and 2013 , respectively. The weighted average interest rate on the Revolving Loan Facility was 5.38% , 5.38% and 4.95% at December 31, 2015 , 2014 , and 2013 , respectively. The Company’s availability under the Revolving Loan Facility was $101,032 at December 31, 2015 . Availability is based upon the maximum borrowing capacity, less outstanding borrowings and letters of credit, and further restricted by certain covenants in the Company's financing agreements. Outstanding letters of credit were $1,663 at December 31, 2015 . Cash flows under the Revolving Loan Facility are presented gross based on the terms of the arrangement. The Credit Agreement contains covenants that restrict the ability of the Company and guarantors to take certain actions, including, but not limited to: incurring indebtedness, incurring liens, paying dividends and making other distributions, limiting capital expenditures, engaging in mergers and acquisitions, selling property, engaging in transactions with affiliates or amending organizational documents. The Credit Agreement also contains customary affirmative covenants and events of default and requires the Company to comply with certain financial ratio maintenance covenants. During 2013, the Company entered into an amendment that among other things, amended the Credit Agreement to (i) update the total net leverage ratio financial covenant to a senior secured net leverage ratio financial covenant and (ii) modify certain defined terms used in the calculation of the Company's financial covenants. The amendment set the senior secured net leverage ratio at 3.50 x with proposed step-downs thereafter to 3.25 x effective December 31, 2014 and 3.00 x effective June 30, 2016. During 2013, the Company paid $1,880 in debt issuance costs in connection with this Amendment that are being amortized to interest expense over the term of the debt instrument. The Senior Secured Credit Facilities are secured by a first-priority lien on all assets of the Company's subsidiaries, except assets at the Company’s Portuguese, Dutch, French and Brazilian subsidiaries. 9.00% Senior Notes due 2017 (formerly the 11.75% Senior Notes) On July 12, 2012, the Company issued $82,500 aggregate principal amount of unsecured 11.75% Senior Notes due May 15, 2017 in a private placement pursuant to a note purchase agreement (the “Note Purchase Agreement”). On July 16, 2014, the Company entered into an amendment to the Note Purchase Agreement that reduced the interest rate from 11.75% to 9.00% on these senior notes ("9.00% Senior Notes") and provided a waiver for the notice of redemption. On July 17, 2014, the Company redeemed $26,500 of the $82,500 aggregate principal amount of the 9.00% Senior Notes, using available cash and cash drawn under the Revolving Loan Facility. The terms applicable to the 9.00% Senior Notes, including covenants and events of default, are substantially the same as those applicable to the Company’s existing publicly registered 9.50% Senior Notes, except these senior notes do not include registration rights, accrue interest at another rate and have different redemption values. The Company may redeem the 9.00% Senior Notes, in whole or in part, at 100% . 9.50% Senior Notes due 2017 On May 19, 2010, the Company issued $275,000 aggregate principal amount of unsecured 9.50% Senior Notes due May 15, 2017 ("9.50% Senior Notes") at an original issue discount of $6,795 , or 97.53% , of their aggregate principal amount under the indenture governing the 9.50% Senior Notes (the “Indenture”). On June 10, 2011, the Company issued an additional $150,000 aggregate principal amount of unsecured 9.50% Senior Notes at a premium of $6,236 , or 104.75% , of their aggregate principal amount under the Indenture. Interest on the 9.50% Senior Notes is due semi-annually on May 15th and November 15th of each year. The effective interest rate on the aggregate principal amount of 9.50% Senior Notes, including debt issuance costs, is 10.39% . The 9.50% Senior Notes are redeemable at the Company’s option, in whole or in part, beginning on May 15, 2015 and thereafter at 100% . Additionally, the holders of the 9.50% Senior Notes have the right to put the 9.50% Senior Notes to the Company at 101% of their principal amount plus accrued and unpaid interest in the event the Company has a change of control. The Indenture contains various covenants including, but not limited to, limitations on: indebtedness, dividends and other capital distributions, sale of assets, transactions with affiliates, liens and issuances of preferred stock. The 9.50% Senior Notes are senior unsecured obligations that rank equally in right of payment with all of the Company's existing and future senior debt and the 9.50% Senior Notes are senior to the Company's existing and future subordinated debt. The 9.50% Senior Notes are guaranteed, jointly and severally, on a senior unsecured basis by certain other Company subsidiaries. Loss on Extinguishment of Debt As a result of redeeming a portion of the 9.00% Senior Notes earlier than the stated maturity, the Company paid a call premium of approximately $400 and wrote-off $217 of unamortized debt issuance costs associated with the pro rata portion that was redeemed during 2014. Concurrently with the issuance of the Term Loan due 2017 and 9.00% Senior Notes in 2012, the Company retired debt under its term loan with Deutsche Bank Trust Company America (“Term Loan due 2014”) and repaid indebtedness outstanding under all revolving credit agreements. Upon the retirement and termination of these credit facilities, the Company incurred a $2,358 loss on extinguishment of debt for unamortized debt issuance costs during the year ended December 31, 2012. Cash flows under the revolving credit agreement with HSBC Bank USA, National Association, as amended ("Revolving Credit Agreement"), the CASAR Revolving Credit Agreement, and the revolving credit agreement with Deutsche Bank AG, London Branch and Goldman Sachs Bank USA (“Euro Facility”) were presented on a net basis based on the terms of the arrangements. These costs were recorded in Loss on extinguishment of debt in the consolidated statements of operations for the years ended December 31, 2014 and 2013. Interest expense, net Components of interest expense were as follows for the periods indicated: Years ended December 31, 2015 2014 2013 Interest on long-term debt and revolvers $ 62,908 $ 70,720 $ 73,420 Amortization of debt issuance costs, discounts and premium 7,885 8,347 9,026 Capitalized interest (550 ) (980 ) (1,644 ) Other 343 390 28 Interest expense, net $ 70,586 $ 78,477 $ 80,830 Future Principal Payments on Long-Term Debt The aggregate minimum principal payments required on the Company’s long-term debt as of December 31, 2015 are as follows: 2016 $ 8,948 2017 820,811 2018 — 2019 — 2020 — Thereafter — Total $ 829,759 The Company currently has $348,759 of long-term debt which matures on February 15, 2017 and $481,000 of long-term debt which matures on May 15, 2017. The Company plans to either raise additional equity capital or refinance its current long-term debt, or some combination thereof, in order to satisfy these obligations before they become due.</t>
  </si>
  <si>
    <t>Derivative Financial Instruments</t>
  </si>
  <si>
    <t>Derivative Instruments and Hedging Activities Disclosure [Abstract]</t>
  </si>
  <si>
    <t>(7) Derivative Financial Instruments To minimize the exposure to foreign currency fluctuations, derivative contracts are entered into from time to time. During September 2014, the Company entered into cross-currency swaps with three counterparties to economically hedge exposures to foreign currency exchange risk related to its global operations. The notional value of the cross-currency swaps is $300,000 , at a weighted average foreign currency exchange rate of $1.00 to €0.7820 , and matures in February 2017. In accordance with the cross-currency swap agreements, on a semi-annual basis, the Company pays interest on €234,597 at a weighted average fixed rate of 8.79% and receives interest on $300,000 based on a fixed rate of 9.50% , which is included in Interest expense, net within the consolidated statements of operations. During June 2015, the Company entered into a cross-currency swap with a counterparty to economically hedge exposures to foreign currency exchange risk related to its global operations. The cross-currency swap notional value is $125,000 , at a foreign currency exchange rate of $1.00 to €0.9125 , and matures in February 2017. In accordance with the cross-currency swap agreement, on a quarterly basis, the Company pays interest on €114,062 at a fixed rate of 8.94% and receives interest on $125,000 based on a fixed rate of 9.50% , which is included in Interest expense, net within the consolidated statements of operations. The Company incurred settlements with each of its counterparties during 2015, which resulted in a net reduction in Interest expense, net of $6,159 for the twelve months ended December 31, 2015 . In March 2015, the Company entered into a foreign currency forward contract to mitigate the exchange rate risk associated with fluctuations of the U.S. dollar to euro on internal cash movements associated with its global operations. Pursuant to the contract, the Company received a notional value of $3,093 at a foreign currency exchange rate of $1.00 to €0.9700 on the settlement date of May 13, 2015. Upon cash settlement, the Company realized a $253 foreign currency exchange loss, which is included in Foreign currency exchange gains (losses) within the consolidated statements of operations. The Company's derivative financial instruments do not qualify for hedge accounting treatment and accordingly, changes in fair value are recorded in Foreign currency exchange gains (losses) within the consolidated statements of operations. The Company recognized unrealized gains of $31,178 and $16,133 that were recorded in Foreign currency exchange gains (losses) in the consolidated statements of operations for the twelve months ended December 31, 2015 and 2014 , respectively. Refer to Note 8—“Fair Value Measurements” for additional information regarding the fair value of the Company’s derivative arrangements.</t>
  </si>
  <si>
    <t>Fair Value Measurements</t>
  </si>
  <si>
    <t>Fair Value Disclosures [Abstract]</t>
  </si>
  <si>
    <t>(8) Fair Value Measurements The Company’s short-term financial instruments include cash and cash equivalents, accounts receivable and accounts payable. The carrying amounts reported on the consolidated balance sheets for these items approximate fair market value due to their relative short-term nature. The table below sets forth by level, within the fair value hierarchy, the Company's financial instruments that are measured at fair value on a recurring basis: December 31, 2015 Level 1 Level 2 Level 3 Derivatives Designated Balance Sheet Classification Cross-currency swaps Derivative assets $ — $ 47,519 $ — Cross-currency swap Other non-current liabilities $ — $ 208 $ — December 31, 2014 Level 1 Level 2 Level 3 Derivatives Designated Balance Sheet Classification Cross-currency swaps Derivative assets $ — $ 16,133 $ — Cross-currency swap Other non-current liabilities $ — $ — $ — The Company estimates the fair value of its foreign currency forward contracts using present value measurements based on the spot rate, forward option spreads and other relevant market conditions. Market interest rate and foreign currency exchange rate inputs are utilized in the discounted cash flow calculation considering the instrument’s term, notional amount, discount rate and credit risk. The Company does not offset fair value amounts for derivative instruments held with the same counterparty. The carrying amounts and estimated fair values of the Company’s long-term debt at December 31, 2015 were as follows: Carrying amount Estimated fair value Revolving Loan Facility $ 42,305 $ 42,305 Term Loan due 2017 305,595 295,728 9.00% Senior Notes due 2017 56,000 46,620 9.50% Senior Notes due 2017 425,256 352,750 As the Revolving Loan Facility is a revolving credit agreement, the carrying amount approximates fair value. The estimated fair value of the Term Loan due 2017 is based on rates currently available for obligations with similar terms and maturities (Level 2 inputs). The estimated fair value of the privately placed 9.00% Senior Notes is based on a model that incorporates assumptions a market participant would use in pricing the liability (Level 3 inputs) and the estimated fair value of the 9.50% Senior Notes is based on current market rates in inactive markets (Level 2 inputs).</t>
  </si>
  <si>
    <t>Share-based Compensation</t>
  </si>
  <si>
    <t>Disclosure of Compensation Related Costs, Share-based Payments [Abstract]</t>
  </si>
  <si>
    <t>(9) Share-based Compensation The Company maintains the 2008 Long Term Incentive Plan (the "Plan") pursuant to which the Company may grant up to 563,216 shares of common stock pursuant to non-qualified stock options and restricted stock to directors, officers and key employees. There were 33,479 options available for future grants under the Plan at December 31, 2015 . (a) Service-based Stock Options Service-based stock option awards vest over a service period of up to three or five years (most five years) from date of grant, with 33.3% and 20.0% , respectively, vesting each year, and have a contractual term of ten years. The vesting of the stock options partially accelerate upon certain "liquidity events" as defined is the Option Award Agreement and certain terminations of employment in connection with such liquidity events. The fair value of the 2015 , 2014 and 2013 stock options were estimated on the respective grant date using a Black-Scholes option-pricing model. The assumptions used in the model are noted in the following table. 2015 2014 2013 Expected volatility (1) 35.51% 44.56% - 45.36% 45.47% - 45.81% Risk-free interest rate (2) 1.80% 1.99% - 2.24% 1.70% - 1.86% Expected term of the option (years) (3) 6.5 6.5 6.0 - 6.5 Expected dividend yield —% —% —% Grant-date fair value $75.43 $129.37 - $138.42 $116.30 - $120.72 (1) Based on the average historical volatility of similar entities with publicly traded shares since the Company's shares are privately held. (2) Based on the U.S. Treasury interest rate whose term is consistent with the expected term of the stock options. (3) Based on the expected term considering vesting and contractual terms. Stock option activity during the periods indicated was as follows: Options Number of options Weighted average exercise price Weighted average remaining contractual term (years) Outstanding at December 31, 2014 513,491 $ 172.76 Granted 10,000 — Exercised — — Expired — — Forfeited (13,700 ) 254.76 Other — — Outstanding at December 31, 2015 509,791 $ 170.99 3.9 Vested and expected to vest as of December 31, 2015 509,791 170.99 3.9 Exercisable at December 31, 2015 417,958 150.78 3.1 The Company recorded share-based compensation expense of $6,613 , $6,933 and $5,528 related to unvested options for the years ended December 31, 2015 , 2014 and 2013 , respectively, in Administrative expenses in the consolidated statements of operations. The share-based compensation expense recognized in 2013 included an incremental compensation cost of $ 2,635 associated with modified vested awards. The expected term of certain stock option awards were modified in accordance with various separation agreements executed in conjunction with the Company's organizational restructuring. The term was extended from 90 days post-separation to the remaining contractual life of the awards. At December 31, 2015 , total unrecognized share-based compensation cost related to the unvested portion of the Company's service-based stock options that remains to be expensed was $8,175 , with the weighted average remaining years to vest of approximately 2.0 years. (b) Performance Conditions In conjunction with the CEO's employment agreement effective July 1, 2013, a special bonus may be awarded upon a change in control prior to the third anniversary of his hire date. The special bonus ranges from an amount equal to the product of 20,000 and the per share price associated with the closing ("Deal Share Price") (if the event occurs within the second year of his employment), and the product of 10,000 and the Deal Share Price (if the event occurs within the third year of his employment). The award is payable in the same proportion of cash and/or equity consideration received by the controlling shareholders of the Company in connection with the change in control. The Company will not begin accruing any share-based compensation cost until a change in control event occurs. (c) Restricted Stock In 2013, the Company granted 13,800 shares of restricted stock that cliff vest after a four -year service period. If a change in control occurs, all unvested shares of restricted stock will immediately vest. The fair value of the shares granted was $255.90 per share. The Company recorded $883 of share-based compensation expense related to unvested shares of restricted stock during both 2015 and 2014 . At December 31, 2015 , total unrecognized share-based compensation cost related to the unvested portion of the Company's restricted stock that remains to be expensed was $ 1,324 , with the weighted average remaining years to vest of approximately 1.5 years.</t>
  </si>
  <si>
    <t>Restructuring</t>
  </si>
  <si>
    <t>Restructuring and Related Activities [Abstract]</t>
  </si>
  <si>
    <t>(10) Restructuring As part of the Company's initiatives to manage costs in response to the challenges in certain end markets, the Company reduced its production and administrative workforce during 2015. Restructuring charges related to employee and certain executive termination and related benefits were recorded in Administrative expenses in the consolidated statement of operations. The accrual balance is included in Other current liabilities on the consolidated balance sheet. A rollforward of the restructuring activities is set forth below: Balance at December 31, 2013 $ 2,812 Restructuring charges incurred in 2014 — Payments made in 2014 (2,677 ) Balance at December 31, 2014 $ 135 Restructuring charges incurred in 2015 2,134 Payments made in 2015 (1,151 ) Balance at December 31, 2015 $ 1,118</t>
  </si>
  <si>
    <t>Income Taxes</t>
  </si>
  <si>
    <t>Income Tax Disclosure [Abstract]</t>
  </si>
  <si>
    <t>(11) Income Taxes The provision for income taxes is based on loss before income taxes as follows: 2015 2014 2013 U.S. operations $ (20,418 ) $ 548 $ (47,166 ) Foreign operations (14,968 ) (44,962 ) 30,703 Loss before income taxes $ (35,386 ) $ (44,414 ) $ (16,463 ) For the years ended December 31, 2015 , 2014 and 2013 , the components of income tax benefit (expense) consisted of the following: 2015 2014 2013 Current: U.S. federal $ (373 ) $ 5,739 $ 194 State and local (299 ) (453 ) (231 ) Foreign jurisdictions (4,696 ) (2,931 ) (10,581 ) Total current benefit (expense) $ (5,368 ) $ 2,355 $ (10,618 ) Deferred: U.S. federal $ 863 $ (7,070 ) $ (271 ) State and local 408 83 462 Foreign jurisdictions 3,975 20,273 (114 ) Total deferred benefit $ 5,246 $ 13,286 $ 77 Income tax benefit (expense) $ (122 ) $ 15,641 $ (10,541 ) Income taxes attributable to the loss before income taxes differed from the amounts computed by applying the U.S. federal income tax rate of 34% to pretax loss as a result of the following: 2015 2014 2013 Computed “expected” tax benefit $ 12,031 $ 15,101 $ 5,598 State income taxes, net 42 (215 ) 363 Taxes on foreign operations (3,911 ) 1,451 (435 ) Permanent differences 1,317 (1,402 ) 1,903 Net decreases (increases) in uncertain tax positions (783 ) 15,418 (3,631 ) Change in deferred tax asset valuation allowance (7,444 ) (14,121 ) (13,334 ) Foreign withholding taxes (28 ) (879 ) (874 ) Expiration of foreign tax credits (954 ) — — Other, net (392 ) 288 (131 ) Income tax benefit (expense) $ (122 ) $ 15,641 $ (10,541 ) The taxes on foreign operations reflect the impact of the difference in the tax rates in the jurisdictions that the Company operates compared to the U.S. federal income tax rate, as well as foreign municipal and autonomous taxes. The permanent differences are primarily comprised of a variety of differences to compute taxable income in the domestic and various foreign tax jurisdictions. The tax effects of temporary differences that give rise to significant portions of the deferred tax assets and deferred tax liabilities as of December 31, 2015 and 2014 are presented below: December 31, 2015 December 31, 2014 Deferred tax assets: Disallowed interest carryforward $ 39,841 $ 35,878 Domestic net operating loss carryforwards 657 8,454 Foreign net operating loss carryforwards 9,304 5,807 Foreign tax credits and alternative minimum tax carryforwards 3,268 3,781 Foreign tax on net assets to be recovered 1,897 2,411 Unrealized currency losses 236 — Inventories 2,800 2,637 Share-based compensation 12,000 9,567 Reserve on advances to non-consolidated affiliates 3,954 3,952 Other deductible temporary differences 4,919 6,983 Total gross deferred tax assets $ 78,876 $ 79,470 Less: Valuation allowance (56,596 ) (49,750 ) Net deferred tax assets $ 22,280 $ 29,720 Deferred tax liabilities: Property, plant and equipment $ (23,679 ) $ (25,130 ) Intangible assets (28,777 ) (38,692 ) Unrealized foreign currency exchange gains — (5,607 ) Other taxable temporary differences (2,579 ) (2,347 ) Total gross deferred tax liabilities $ (55,035 ) $ (71,776 ) Net deferred tax liabilities $ (32,755 ) $ (42,056 ) The Company recorded a valuation allowance of $ 56,596 and $ 49,750 at December 31, 2015 and 2014 , respectively, against certain deferred tax assets primarily related to interest expense deduction limitations in the U.S. and net operating losses in the U.S. and various countries. Management believes that the recoverability of a portion of certain acquired and generated deferred tax assets is not "more likely than not" to be utilized because the realization of the deferred tax asset is mainly dependent on the availability of future taxable income in the U.S. and other countries, and the ability of the U.S. entities to utilize interest deductions given the Company's borrowing structure. The Company adopted ASU 2015-17 retrospectively on January 1, 2016, which only impacted the presentation on the consolidated balance sheet and had no impact on the Company's operating results. Refer to Note 2—“Summary of Significant Accounting Policies” to the Company's consolidated financial statements for a brief description of this ASU. At December 31, 2015 and 2014 , the Company had domestic net operating loss carryforwards of $ 633 and $ 23,233 , respectively. These domestic net operating loss carryforwards of $633 will begin expiring in 2033. At December 31, 2015 and 2014 , the Company had foreign net operating loss carryforwards of approximately $ 39,226 and $ 25,038 , respectively. Of these foreign net operating loss carryforwards at December 31, 2015 , $30,403 will begin expiring in 2016 through 2033 and the remaining can be carried forward indefinitely. At December 31, 2015 , the Company has not provided tax on cumulative undistributed earnings attributable to foreign subsidiaries because it is the Company’s intention to reinvest these earnings indefinitely. These earnings relate to ongoing operations and, at December 31, 2015 , were approximately $185,091 . If earnings were distributed, the Company would be subject to income taxes and withholding taxes payable to various governments. However, it is impractical to determine the deferred taxes due to the complexities associated with the hypothetical calculation.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The following table summarizes the Company’s reconciliation of unrecognized tax benefits, excluding penalties and interest, for the years ended December 31, 2015 , 2014 and 2013 : 2015 2014 2013 Balance at beginning of period $ 6,374 $ 22,151 $ 19,108 Increases based on current year tax positions — — 1,547 Increases for prior years’ tax positions 552 734 4,419 Decreases for prior years’ tax positions (874 ) (16,511 ) (2,923 ) Balance at end of period $ 6,052 $ 6,374 $ 22,151 The net amount of unrecognized tax benefits at December 31, 2015 , 2014 and 2013 that, if recognized, would favorably impact the Company's effective tax rate was $ 6,821 , $ 7,294 and $ 19,460 , respectively. Tax expense for 2015 , 2014 and 2013 reflects accrued interest and penalties related to uncertain tax positions of $ (151) , $ (954) and $ (406) , respectively. The total accrued interest and penalties included in the consolidated balance sheets at December 31, 2015 and 2014 was $ 769 and $ 921 , respectively. It is reasonably possible that the amount of gross unrecognized tax benefits could increase or decrease over the next 12 months; however, it is not possible to reasonably estimate the effect on unrecognized tax benefits at this time. The Company files tax returns in multiple jurisdictions and is subject to examination by taxing authorities where we file tax returns. The statute of limitations vary by country and the open tax years remain subject to examination. The federal, state and foreign statutes of limitations for assessment of tax liability generally lapse three to five years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t>
  </si>
  <si>
    <t>Related Party Transactions</t>
  </si>
  <si>
    <t>Related Party Transactions [Abstract]</t>
  </si>
  <si>
    <t>(12) Related Party Transactions Paine &amp; Partners, LLC (“Paine &amp; Partners”), which manages the funds that control the Company, has entered into a management agreement with the Company to provide administrative and other support services. The Company paid management fees of $3,112 , $3,042 and $3,160 for the years ended December 31, 2015 , 2014 and 2013 , respectively. During 2015 , 2014 and 2013 , the Company reimbursed Paine &amp; Partners $145 , $207 and $569 , respectively, for its related expenses, such as travel, consultation and other. All Paine &amp; Partners' fees were recorded in Administrative expenses in the consolidated statements of operations. During 2015 and 2014, the Company had product sales of $975 and $1,508 , respectively, to its Spanish joint venture, Lankhorst Euronete Espana SA. Also the Company purchased product of $2,234 , $4,695 and $5,685 for the years ended December 31, 2015 , 2014 and 2013 , respectively, from Eurorope Performance Rope Producers SA, its Greek joint venture. The Company accounts for its investments with these joint ventures using the equity method.</t>
  </si>
  <si>
    <t>Commitments and Contingencies</t>
  </si>
  <si>
    <t>Commitments and Contingencies Disclosure [Abstract]</t>
  </si>
  <si>
    <t>(13) Commitments and Contingencies Commitments The Company leases certain distribution centers, sales offices, machinery and equipment, and transportation equipment under non-cancellable capital and operating leases with varying expiration dates. Capital leases generally have 3 to 5 year terms, with one or more renewal options. Operating leases generally have 1 to 10 year terms, with one or more renewal options. Rent expense under operating leases was $6,740 , $9,383 and $8,153 for the years ended December 31, 2015 , 2014 and 2013 , respectively. Using the exchange rates in effect at year end, future minimum lease payments at December 31, 2015 were as follows: Capital leases Operating leases 2016 $ 749 $ 3,754 2017 381 2,744 2018 366 1,726 2019 474 1,170 2020 179 970 Thereafter — 3,079 Total $ 2,149 $ 13,443 Less: Interest portion (530 ) Present value of future minimum lease payments $ 1,619 The amounts payable in relation to the capital leases are recorded in the consolidated balance sheets in Other accrued liabilities (current and non-current captions). Contingencies The Company is involved in various claims and legal actions arising in the ordinary course of business, which are incidental to its operations. The Company currently maintains insurance coverage for certain risks, such as product liability and workers’ compensation. In accordance with Accounting Standards Codification Topic 450, Contingencies , the Company establishes accruals for litigation matters when the Company believes it is probable that a loss has been incurred and the amount of the loss can be reasonably estimated. If the Company has not accrued an amount because the litigation does not meet the criteria for accrual as set forth above, the Company discloses the matter if a material loss is reasonably possible and the Company is able to estimate a range of possible losses. At December 31, 2015 , no legal proceedings or other contingencies met the accrual or disclosure criteria.</t>
  </si>
  <si>
    <t>Segment and Geographic Area Information</t>
  </si>
  <si>
    <t>Segment Reporting [Abstract]</t>
  </si>
  <si>
    <t>(14) Segment and Geographic Area Information The Company reports the manufacturing, marketing, selling and distribution of wire and synthetic ropes, specialty wire and engineered products as one operating and one reportable segment. The Company's chief operating decision maker is its Chief Executive Officer, who reviews financial information on a consolidated basis for purposes of making operating decisions and assessing financial performance. The Company's net sales by product line for the periods presented was as follows: Years ended December 31, 2015 2014 2013 Product line net sales ($) (%) ($) (%) ($) (%) Rope $ 496,706 73 % $ 626,670 73 % $ 606,276 74 % Specialty wire 119,015 17 % 139,596 16 % 128,923 16 % Engineered products 68,232 10 % 90,494 11 % 85,856 10 % Total net sales $ 683,953 100 % $ 856,760 100 % $ 821,055 100 % Enterprise-wide Disclosures and Concentration of Business Net sales by geographical area Net sales by geographical area are based on the location of the facility producing the sales. No single customer accounted for more than 10% of net sales in 2015 , 2014 or 2013 . Years ended December 31, Net sales 2015 2014 2013 United States $ 199,255 $ 288,852 $ 286,849 The Netherlands 125,632 147,410 135,609 Portugal 102,347 113,330 114,672 Mexico 69,863 78,736 67,857 Poland 69,363 82,004 78,913 Germany 49,543 74,240 84,275 Other countries 67,950 72,188 52,880 Total net sales $ 683,953 $ 856,760 $ 821,055 Long-lived assets, net by geographical area Long-lived assets, net consist of property, plant and equipment, net of depreciation. Long-lived assets, net by geographical area are based on the location of the Company's facilities. As of December 31, Long-lived assets, net 2015 2014 2013 Portugal $ 80,413 $ 93,826 $ 111,320 United States 51,837 54,306 59,090 Mexico 45,234 56,050 65,648 Poland 40,267 43,884 51,068 The Netherlands 35,214 40,113 45,286 Germany 20,239 22,979 26,682 Other countries 10,451 8,040 7,244 Total long-lived assets, net $ 283,655 $ 319,198 $ 366,338</t>
  </si>
  <si>
    <t>Condensed Consolidating Financial Statements</t>
  </si>
  <si>
    <t>Condensed Consolidating Financial Statements [Abstract]</t>
  </si>
  <si>
    <t>(15) Condensed Consolidating Financial Statements Guarantees of the 9.50% Senior Notes The Company has registered 9.50% Senior Notes, which are unsecured obligations of WireCo WorldGroup Inc. These obligations are jointly and severally and fully and unconditionally guaranteed by WireCo WorldGroup (Cayman) Inc. Certain entities controlled by the Company (collectively referred to as the “Guarantor Subsidiaries”) also jointly and severally and fully and unconditionally guarantee these obligations, subject to customary release provisions. All voting shares for the entities presented in the “Guarantor Subsidiaries” column are 100% owned directly or indirectly by the Company. Certain subsidiaries with locations primarily located in the Netherlands, Brazil and France do not guarantee the debt (collectively referred to as the “Non-Guarantor Subsidiaries”). The following condensed consolidating financial statements are prepared with each entity’s investment in subsidiaries accounted for under the equity method. The adjustments eliminate investments in subsidiaries, related stockholders’ equity and other intercompany balances and transactions. There are currently no significant restrictions on the ability of WireCo WorldGroup Inc. or any guarantor to obtain funds from its subsidiaries by dividend or loan. Condensed Consolidating Balance Sheets December 31, 2015 WireCo WorldGroup (Cayman) Inc. (Parent) WireCo WorldGroup Inc. (Issuer) Guarantor Subsidiaries Non-Guarantor Subsidiaries Elimination Adjustments Consolidated Assets Current assets: Cash and cash equivalents $ 21 $ 2,378 $ 10,906 $ 7,755 $ — $ 21,060 Restricted cash — — 533 989 — 1,522 Accounts receivable, net — 28,087 59,211 37,165 — 124,463 Intercompany accounts receivable 1,252 60,560 41,627 27,418 (130,857 ) — Other receivables — 11 2,191 577 — 2,779 Inventories, net — 67,319 90,982 28,663 — 186,964 Prepaid expenses and other current assets — 2,983 3,701 1,449 — 8,133 Total current assets $ 1,273 $ 161,338 $ 209,151 $ 104,016 $ (130,857 ) $ 344,921 Long-term intercompany notes receivable — 422,668 16,984 107,887 (547,539 ) — Property, plant and equipment, net — 51,833 190,285 41,537 — 283,655 Intangible assets, net — 30,512 57,458 14,795 — 102,765 Goodwill — 116,842 46,824 18,072 — 181,738 Investments in subsidiaries (59,270 ) — 115,440 7,805 (63,975 ) — Deferred financing fees, net — 9,118 — — — 9,118 Non-current deferred income tax assets — 171 697 591 — 1,459 Derivative assets 40,284 7,235 — — — 47,519 Other non-current assets — 199 9,065 8 — 9,272 Total assets $ (17,713 ) $ 799,916 $ 645,904 $ 294,711 $ (742,371 ) $ 980,447 Liabilities and Stockholders’ Equity Current liabilities: Current maturities of long-term debt $ — $ 8,948 $ — $ — $ — $ 8,948 Interest payable — 5,970 21 168 — 6,159 Accounts payable — 17,808 39,351 14,994 — 72,153 Intercompany accounts payable 871 48,758 69,636 11,532 (130,797 ) — Accrued compensation and benefits — 6,039 9,670 2,807 — 18,516 Other current liabilities 230 6,054 14,687 1,996 — 22,967 Total current liabilities $ 1,101 $ 93,577 $ 133,365 $ 31,497 $ (130,797 ) $ 128,743 Long-term debt, excluding current maturities — 820,208 — — — 820,208 Long-term intercompany notes payable — — 520,684 26,831 (547,515 ) — Non-current deferred income tax liabilities — 9,295 17,918 7,001 — 34,214 Other non-current liabilities 208 714 11,371 1,418 — 13,711 Total liabilities $ 1,309 $ 923,794 $ 683,338 $ 66,747 $ (678,312 ) $ 996,876 Stockholders’ equity: Total stockholders’ equity attributable to WireCo WorldGroup (Cayman) Inc. $ (19,022 ) $ (123,878 ) $ (33,244 ) $ 221,181 $ (64,059 ) $ (19,022 ) Non-controlling interests — — (4,190 ) 6,783 — 2,593 Total stockholders’ equity $ (19,022 ) $ (123,878 ) $ (37,434 ) $ 227,964 $ (64,059 ) $ (16,429 ) Total liabilities and stockholders’ equity $ (17,713 ) $ 799,916 $ 645,904 $ 294,711 $ (742,371 ) $ 980,447 December 31, 2014 WireCo WorldGroup (Cayman) Inc. (Parent) WireCo WorldGroup Inc. (Issuer) Guarantor Subsidiaries Non-Guarantor Subsidiaries Elimination Adjustments Consolidated Assets Current assets: Cash and cash equivalents $ 24 $ 4,178 $ 35,792 $ 18,201 $ — $ 58,195 Restricted cash — — 656 909 — 1,565 Accounts receivable, net — 45,159 69,645 28,264 — 143,068 Intercompany accounts receivable 27,454 64,043 55,654 18,493 (165,644 ) — Other receivables — — 1,914 391 — 2,305 Inventories, net — 71,924 122,025 31,126 — 225,075 Prepaid expenses and other current assets — 2,935 6,378 3,663 — 12,976 Total current assets $ 27,478 $ 188,239 $ 292,064 $ 101,047 $ (165,644 ) $ 443,184 Long-term intercompany notes receivable — 467,127 22,461 112,482 (602,070 ) — Property, plant and equipment, net — 54,302 220,675 44,221 — 319,198 Intangible assets, net — 34,052 70,186 21,340 — 125,578 Goodwill — 116,842 50,906 21,177 — 188,925 Investment in subsidiaries 25,057 — 129,522 7,659 (162,238 ) — Deferred financing fees, net — 15,425 — — — 15,425 Non-current deferred income tax assets — — 1,413 — — 1,413 Derivative assets — 16,133 — — — 16,133 Other non-current assets — 207 11,202 9 — 11,418 Total assets $ 52,535 $ 892,327 $ 798,429 $ 307,935 $ (929,952 ) $ 1,121,274 Liabilities and Stockholders’ Equity Current liabilities: Current maturities of long-term debt $ — $ 19,098 $ 6 $ 9 $ — $ 19,113 Interest payable — 6,038 131 153 — 6,322 Accounts payable — 23,830 62,158 12,926 — 98,914 Intercompany accounts payable 1,572 75,197 74,251 14,538 (165,558 ) — Accrued compensation and benefits — 5,009 10,558 3,550 — 19,117 Other current liabilities — 2,927 12,940 4,306 — 20,173 Total current liabilities $ 1,572 $ 132,099 $ 160,044 $ 35,482 $ (165,558 ) $ 163,639 Long-term debt, excluding current maturities — 853,899 143 — — 854,042 Long-term intercompany notes payable 6,700 — 564,740 30,610 (602,050 ) — Non-current deferred income tax liabilities — 10,565 23,783 9,121 — 43,469 Other non-current liabilities — 414 13,825 1,622 — 15,861 Total liabilities $ 8,272 $ 996,977 $ 762,535 $ 76,835 $ (767,608 ) $ 1,077,011 Stockholders’ equity: Total stockholders’ equity attributable to WireCo WorldGroup (Cayman) Inc. $ 44,234 $ (104,650 ) $ 39,399 $ 227,591 $ (162,340 ) $ 44,234 Non-controlling interests 29 — (3,505 ) 3,509 (4 ) 29 Total stockholders’ equity $ 44,263 $ (104,650 ) $ 35,894 $ 231,100 $ (162,344 ) $ 44,263 Total liabilities and stockholders’ equity $ 52,535 $ 892,327 $ 798,429 $ 307,935 $ (929,952 ) $ 1,121,274 Condensed Consolidating Statements of Operations and Comprehensive Income (Loss) Year ended December 31, 2015 WireCo WorldGroup (Cayman) Inc. (Parent) WireCo WorldGroup Inc. (Issuer) Guarantor Subsidiaries Non-Guarantor Subsidiaries Elimination Adjustments Consolidated Net sales $ — $ 200,748 $ 415,099 $ 157,219 $ (89,113 ) $ 683,953 Cost of sales — (157,425 ) (329,941 ) (124,558 ) 89,410 (522,514 ) Gross profit — 43,323 85,158 32,661 297 161,439 Other operating expenses: Selling expenses — (11,047 ) (15,348 ) (11,178 ) — (37,573 ) Administrative expenses (995 ) (39,544 ) (27,088 ) (9,310 ) — (76,937 ) Amortization expense — (3,063 ) (4,738 ) (1,144 ) — (8,945 ) Total other operating expenses (995 ) (53,654 ) (47,174 ) (21,632 ) — (123,455 ) Operating income (loss) (995 ) (10,331 ) 37,984 11,029 297 37,984 Other income (expense): Interest income (expense), net 2,695 (40,297 ) (38,196 ) 5,212 — (70,586 ) Equity gains (losses) from subsidiaries (55,043 ) — (14,081 ) 146 68,978 — Foreign currency exchange gains (losses), net 456 30,879 (49,851 ) 16,577 — (1,939 ) Other income (expense), net 14,250 (15 ) (886 ) 57 (14,251 ) (845 ) Total other income (expense), net (37,642 ) (9,433 ) (103,014 ) 21,992 54,727 (73,370 ) Income (loss) before income taxes (38,637 ) (19,764 ) (65,030 ) 33,021 55,024 (35,386 ) Income tax benefit (expense) — 697 3,943 (4,762 ) — (122 ) Net income (loss) (38,637 ) (19,067 ) (61,087 ) 28,259 55,024 (35,508 ) Less: Net income (loss) attributable to non-controlling interests — — (654 ) 3,783 — 3,129 Net income (loss) attributable to WireCo WorldGroup (Cayman) Inc. (38,637 ) (19,067 ) (60,433 ) 24,476 55,024 (38,637 ) Comprehensive income (loss) $ (68,188 ) $ (19,067 ) $ (61,087 ) $ 25,130 $ 55,024 $ (68,188 ) Year ended December 31, 2014 WireCo WorldGroup (Cayman) Inc. (Parent) WireCo WorldGroup Inc. (Issuer) Guarantor Subsidiaries Non-Guarantor Subsidiaries Elimination Adjustments Consolidated Net sales $ — $ 291,892 $ 514,067 $ 180,947 $ (130,146 ) $ 856,760 Cost of sales — (233,310 ) (406,183 ) (140,064 ) 131,042 (648,515 ) Gross profit — 58,582 107,884 40,883 896 208,245 Other operating expenses: Selling expenses — (12,229 ) (19,921 ) (12,267 ) — (44,417 ) Administrative expenses (1,037 ) (41,980 ) (31,549 ) (7,795 ) — (82,361 ) Amortization expense — (2,738 ) (6,473 ) (1,302 ) — (10,513 ) Total other operating expenses (1,037 ) (56,947 ) (57,943 ) (21,364 ) — (137,291 ) Operating income (loss) (1,037 ) 1,635 49,941 19,519 896 70,954 Other income (expense): Interest income (expense), net (410 ) (34,641 ) (49,432 ) 6,006 — (78,477 ) Equity gains (losses) from subsidiaries (29,370 ) — (6,063 ) 2,236 33,197 — Foreign currency exchange gains (losses), net — 16,289 (62,966 ) 10,379 — (36,298 ) Loss on extinguishment of debt — (617 ) — — — (617 ) Other income (expense), net — 18,605 (16,133 ) 87 (2,535 ) 24 Other expense, net (29,780 ) (364 ) (134,594 ) 18,708 30,662 (115,368 ) Income (loss) before income taxes (30,817 ) 1,271 (84,653 ) 38,227 31,558 (44,414 ) Income tax benefit (expense) — (1,697 ) 23,141 (5,803 ) — 15,641 Net income (loss) (30,817 ) (426 ) (61,512 ) 32,424 31,558 (28,773 ) Less: Net income (loss) attributable to non-controlling interests — (14 ) (21 ) 2,079 — 2,044 Net income (loss) attributable to WireCo WorldGroup (Cayman) Inc. (30,817 ) (412 ) (61,491 ) 30,345 31,558 (30,817 ) Comprehensive income (loss) $ (59,747 ) $ (426 ) $ (61,512 ) $ 29,074 $ 32,864 $ (59,747 ) Year ended December 31, 2013 WireCo WorldGroup (Cayman) Inc. (Parent) WireCo WorldGroup Inc. (Issuer) Guarantor Subsidiaries Non-Guarantor Subsidiaries Elimination Adjustments Consolidated Net sales $ — $ 290,366 $ 495,994 $ 150,249 $ (115,554 ) $ 821,055 Cost of sales — (228,297 ) (390,852 ) (119,537 ) 116,380 (622,306 ) Gross profit — 62,069 105,142 30,712 826 198,749 Other operating expenses: Selling expenses — (13,011 ) (20,523 ) (8,127 ) — (41,661 ) Administrative expenses (1,943 ) (43,460 ) (35,071 ) (8,591 ) 467 (88,598 ) Amortization expense — (5,728 ) (9,705 ) (1,639 ) — (17,072 ) Total other operating expenses (1,943 ) (62,199 ) (65,299 ) (18,357 ) 467 (147,331 ) Operating income (loss) (1,943 ) (130 ) 39,843 12,355 1,293 51,418 Other income (expense): Interest expense, net (410 ) (44,228 ) (36,129 ) (63 ) — (80,830 ) Equity losses from subsidiaries (24,106 ) — (40,859 ) — 64,965 — Foreign currency exchange gains (losses), net — (806 ) 16,053 (1,663 ) — 13,584 Other income (expense), net — (1,179 ) 1,851 (840 ) (467 ) (635 ) Total other expense, net (24,516 ) (46,213 ) (59,084 ) (2,566 ) 64,498 (67,881 ) Income (loss) before income taxes (26,459 ) (46,343 ) (19,241 ) 9,789 65,791 (16,463 ) Income tax expense — (719 ) (7,745 ) (1,849 ) (228 ) (10,541 ) Net income (loss) (26,459 ) (47,062 ) (26,986 ) 7,940 65,563 (27,004 ) Less: Net income (loss) attributable to non-controlling interests — — (1,575 ) 1,030 — (545 ) Net income (loss) attributable to WireCo WorldGroup (Cayman) Inc. (26,459 ) (47,062 ) (25,411 ) 6,910 65,563 (26,459 ) Comprehensive income (loss) $ (21,748 ) $ (47,062 ) $ (21,730 ) $ 24,574 $ 44,218 $ (21,748 ) Condensed Consolidating Statements of Cash Flows Year ended December 31, 2015 WireCo WorldGroup (Cayman) Inc. (Parent) WireCo WorldGroup Inc. (Issuer) Guarantor Subsidiaries Non-Guarantor Subsidiaries Elimination Adjustments Consolidated Net cash provided by (used in) operating activities $ (4,694 ) $ 5,533 $ 41,976 $ 231 $ — $ 43,046 Cash flows from investing activities: Capital expenditures — (7,045 ) (15,012 ) (7,745 ) — (29,802 ) Intercompany dividends received 14,250 — — — (14,250 ) — Repayments from intercompany loans — 45,132 3,133 544 (48,809 ) — Investment in subsidiaries (2,859 ) — — — 2,859 — Net cash provided by (used in) investing activities $ 11,391 $ 38,087 $ (11,879 ) $ (7,201 ) $ (60,200 ) $ (29,802 ) Cash flows from financing activities: Principal payments on long-term debt — (17,908 ) — — — (17,908 ) Debt issuance costs paid — (1,067 ) — — — (1,067 ) Decreases in intercompany notes (6,700 ) — (40,036 ) (2,073 ) 48,809 — Borrowings under current Revolving Loan Facility — 78,400 — — — 78,400 Repayments under current Revolving Loan Facility — (104,845 ) — — — (104,845 ) Intercompany dividends paid — — (14,250 ) — 14,250 — Capital contributions received — — 2,859 — (2,859 ) — Net cash used in financing activities $ (6,700 ) $ (45,420 ) $ (51,427 ) $ (2,073 ) $ 60,200 $ (45,420 ) Effect of exchange rates on cash and cash equivalents — — (3,556 ) (1,403 ) — (4,959 ) Decrease in cash and cash equivalents $ (3 ) $ (1,800 ) $ (24,886 ) $ (10,446 ) $ — $ (37,135 ) Cash and cash equivalents, beginning of year 24 4,178 35,792 18,201 — 58,195 Cash and cash equivalents, end of year $ 21 $ 2,378 $ 10,906 $ 7,755 $ — $ 21,060 Year ended December 31, 2014 WireCo WorldGroup (Cayman) Inc. (Parent) WireCo WorldGroup Inc. (Issuer) Guarantor Subsidiaries Non-Guarantor Subsidiaries Elimination Adjustments Consolidated Net cash provided by operating activities $ (257 ) $ (11,590 ) $ 59,158 $ 12,107 $ — $ 59,418 Cash flows from investing activities: Capital expenditures — (5,920 ) (12,377 ) (6,575 ) — (24,872 ) Acquisition of business — — — (4,573 ) — (4,573 ) Repayments from intercompany loans — 15,722 3,112 819 (19,653 ) — Investment in subsidiaries — — — (4,573 ) 4,573 — Other investing activities — — 1,951 — — 1,951 Net cash provided by (used in) investing activities $ — $ 9,802 $ (7,314 ) $ (14,902 ) $ (15,080 ) $ (27,494 ) Cash flows from financing activities: Principal payments on long-term debt — (6,450 ) (7,782 ) — — (14,232 ) Retirement of long-term debt — (26,500 ) (446 ) — — (26,946 ) Borrowings under current Revolving Loan Facility — 178,650 — — — 178,650 Repayments under current Revolving Loan Facility — (141,900 ) — — — (141,900 ) Capital contributions received — — — 4,573 (4,573 ) — Repayments of intercompany loans — — (17,191 ) (2,462 ) 19,653 — Other financing activities 228 (398 ) (267 ) — — (437 ) Net cash provided by (used in) financing activities $ 228 $ 3,402 $ (25,686 ) $ 2,111 $ 15,080 $ (4,865 ) Effect of exchange rates on cash and cash equivalents — — (2,164 ) (1,687 ) — (3,851 ) Increase (decrease) in cash and cash equivalents $ (29 ) $ 1,614 $ 23,994 $ (2,371 ) $ — $ 23,208 Cash and cash equivalents, beginning of year 53 2,564 11,798 20,572 — 34,987 Cash and cash equivalents, end of year $ 24 $ 4,178 $ 35,792 $ 18,201 $ — $ 58,195 Year ended December 31, 2013 WireCo WorldGroup (Cayman) Inc. (Parent) WireCo WorldGroup Inc. (Issuer) Guarantor Subsidiaries Non-Guarantor Subsidiaries Elimination Adjustments Consolidated Net cash provided by operating activities $ 19 $ 17,790 $ 37,062 $ 280 $ — $ 55,151 Cash flows from investing activities: Capital expenditures — (5,298 ) (23,658 ) (362 ) — (29,318 ) Intercompany dividends received 5,800 — — — (5,800 ) — Investment in subsidiaries (5,800 ) — — — 5,800 — Other investing activities — — (35 ) — — (35 ) Net cash used in investing activities $ — $ (5,298 ) $ (23,693 ) $ (362 ) $ — $ (29,353 ) Cash flows from financing activities: Principal payments on long-term debt — (3,350 ) (17,474 ) — — (20,824 ) Debt issuance costs paid — (1,880 ) — — — (1,880 ) Increases (decreases) in intercompany notes — 10,711 (10,326 ) (385 ) — — Borrowings under current Revolving Loan Facility — 158,130 — — — 158,130 Repayments under current Revolving Loan Facility — (176,406 ) — — — (176,406 ) Intercompany dividends paid — — (5,800 ) — 5,800 — Capital contributions received — — 5,800 — (5,800 ) — Net cash used in financing activities $ — $ (12,795 ) $ (27,800 ) $ (385 ) $ — $ (40,980 ) Effect of exchange rates on cash and cash equivalents — — (751 ) 1,676 — 925 Increase (decrease) in cash and cash equivalents $ 19 $ (303 ) $ (15,182 ) $ 1,209 $ — $ (14,257 ) Cash and cash equivalents, beginning of year 34 2,867 26,980 19,363 — 49,244 Cash and cash equivalents, end of year $ 53 $ 2,564 $ 11,798 $ 20,572 $ — $ 34,987</t>
  </si>
  <si>
    <t>Selected Quarterly Financial Data (Unaudited)</t>
  </si>
  <si>
    <t>Quarterly Financial Information Disclosure [Abstract]</t>
  </si>
  <si>
    <t>(16) Selected Quarterly Financial Data (Unaudited) The following tables show selected quarterly financial data for each quarter of 2015 and 2014 : 2015 Fourth Quarter Third Quarter Second Quarter First Quarter Net sales $158,428 $171,356 $173,814 $180,355 Gross profit 37,986 40,670 40,782 42,001 Operating income 4,734 10,394 10,910 11,946 Net loss (11,203) (5,192) (15,045) (4,068) 2014 Fourth Quarter Third Quarter Second Quarter First Quarter Net sales $202,675 $217,076 $226,507 $210,502 Gross profit 47,999 46,783 60,157 53,306 Operating income 15,063 12,179 24,944 18,768 Net income (loss) 8,559 (35,192) (2,097) (43)</t>
  </si>
  <si>
    <t>Summary of Significant Accounting Policies (Policies)</t>
  </si>
  <si>
    <t>Principles of Consolidation</t>
  </si>
  <si>
    <t>Principles of Consolidation The consolidated financial statements include the accounts of the Company, including entities which are not wholly-owned, over which the Company has control. Non-controlling interests result from current and former management members owning 3.3% of the outstanding, non-voting shares of US Holdings and a 20.0% investment in Lankhorst Euronete - Indústria e Comércio Itda in Brazil, both indirect subsidiaries of the Company. Non-controlling interests are presented as a component of the consolidated statements of operations, comprehensive loss and stockholders' equity (deficit) for the periods presented. All intercompany transactions and balances have been eliminated in consolidation. The consolidated financial statements have been prepared in United States ("U.S.") dollars and in accordance with U.S. generally accepted accounting principles (“GAAP”).</t>
  </si>
  <si>
    <t>Management Estimates</t>
  </si>
  <si>
    <t>Management Estimates The preparation of financial statements in conformity with U.S. GAAP requires management to make estimates and assumptions that affect reported amounts of certain assets, liabilities, revenue and expenses. Actual results could differ from those estimates.</t>
  </si>
  <si>
    <t>Comparability of Prior Year Financial Data</t>
  </si>
  <si>
    <t>Comparability of Prior Year Financial Data Certain reclassifications have been made to prior year amounts on the consolidated balance sheets to conform to the current year presentation</t>
  </si>
  <si>
    <t>Cash, Cash Equivalents and Restricted Cash</t>
  </si>
  <si>
    <t>Cash and all highly liquid investments with an original maturity of three months or less are classified as cash and cash equivalents. Cash balances are recorded net of book overdrafts when a bank right-of-offset exists. All other book overdrafts are recorded in accounts payable. The change in book overdrafts is reported as a component of cash flows from operating activities. Book overdrafts are checks issued, but not presented to banks in excess of cash balances. The Company maintains restricted cash deposits to support performance guarantees issued to certain customers. These restricted cash deposits are included in a separate financial statement line item in the consolidated balance sheets.</t>
  </si>
  <si>
    <t>Accounts Receivable, net</t>
  </si>
  <si>
    <t>Accounts Receivable, net Accounts receivable are recorded at the invoiced amount, net of an allowance for doubtful accounts. The allowance is based on the specific identification of receivables the Company considers at risk, and for all other receivables, management considers historical losses, current aging of receivables and existing economic conditions. Account balances are written off against the allowance when it becomes evident that collection will not occur. Below is a rollforward of the allowance for doubtful accounts for the periods indicated: Years ended December 31, 2015 2014 2013 Balance at beginning of year $ 2,223 $ 3,458 $ 3,119 Charged to operations 682 786 395 Deductions from allowance (566 ) (1,737 ) (170 ) Effect of foreign exchange rate changes (159 ) (284 ) 114 Balance at end of year $ 2,180 $ 2,223 $ 3,458</t>
  </si>
  <si>
    <t>Inventories, net Inventories are stated at the lower of cost or market, determined using the first-in, first-out (“FIFO”) method, net of allowance for excess, slow-moving and obsolete inventory. Inventory costs include raw materials, labor and allocated manufacturing overhead.</t>
  </si>
  <si>
    <t xml:space="preserve">Property, Plant and Equipment, net Property, plant and equipment are stated at historical cost, less accumulated depreciation. Additions and improvements that extend the lives of assets or significantly increase capacity are capitalized, while expenditures for minor tools and equipment and repairs and maintenance are expensed as incurred. The Company capitalizes interest on qualified construction projects. Depreciation is calculated on a straight-line basis over the estimated useful lives of the respective classes of assets as follows: Asset category Useful life Buildings and improvements 10 - 40 years Machinery and equipment 5 - 20 years Capitalized software 2 - 7 years Furniture, fixtures and office equipment 2 - 5 years Long-lived assets, such as property, plant and equipment, are reviewed for impairment whenever events or changes in business circumstances indicate that the carrying amount of an asset group may not be fully recoverable. For purposes of this test, long-lived assets are grouped at the lowest level of identifiable cash flows. Recoverability of an asset group considered to be held-and-used is determined by comparing the carrying amount of the asset group to the estimated undiscounted future net cash flows expected to be generated by the use of the asset. If the carrying amount exceeds its estimated undiscounted net cash flows, the asset group’s carrying amount is reduced to its estimated fair value. </t>
  </si>
  <si>
    <t xml:space="preserve">Intangible Assets and Goodwill Intangible assets with finite lives, recognized in connection with business combinations, are amortized on a straight-line basis over the estimated useful lives of the respective classes of assets as follows: Asset category Useful life Customer relationships 5 - 20 years Patented and unpatented technology 5 - 20 years Other 7 years Finite-lived intangible assets are evaluated for impairment in accordance with the Company’s policy for long-lived assets as discussed above for property, plant and equipment. Indefinite-lived intangible assets and goodwill, recognized in connection with business combinations, are not amortized. The Company reviews the carrying amount of indefinite-lived intangible assets and goodwill annually on October 1 st , or upon the occurrence of events or changes in circumstances that indicate that the carrying amount of the goodwill or intangible assets may not be recoverable. Qualitative factors may be assessed to determine whether it is "more likely than not" that the fair value of the intangible asset/reporting unit is less than its carrying amount. If an election is made not to perform the qualitative assessment or the qualitative assessment indicates it is "more likely than not" that the fair value of the intangible asset/reporting unit is less than the carrying amount, the Company is required to calculate the fair value of the intangible asset/reporting unit. For goodwill, if the fair value of the reporting unit is less than its carrying amount, an indication of impairment exists for the reporting unit and the entity must perform step two of the goodwill impairment test. An impairment loss is recognized for any excess of the carrying amount over the implied fair value. </t>
  </si>
  <si>
    <t>Debt Issuance Costs</t>
  </si>
  <si>
    <t>Debt Issuance Costs For revolving credit agreements, all costs are capitalized and amortized using the straight-line method over the term of the debt instrument as additional interest expense. All fees associated with the incurrence of other indebtedness are capitalized and amortized using the effective interest method over the term of the debt instrument. For non-substantial debt modifications to debt agreements other than revolving credit agreements, only fees paid directly to the lender are capitalized and amortized using the effective interest method over the term of the debt as additional interest expense. Third-party fees associated with non-substantial debt modifications (e.g. attorney fees) are expensed as incurred in either Administrative expenses or Loss on Extinguishment of Debt in the consolidated statements of operations, depending on the facts and circumstances. Original issuance discounts are recorded as a direct deduction from the face amount of the debt and amortized using the effective-interest method over the term of the debt instrument as additional interest expense. Premiums are recorded as an accretion to the face amount of the debt and amortized using the effective-interest method over the term as a reduction to interest expense.</t>
  </si>
  <si>
    <t>Derivative Financial Instruments Derivative financial instruments are measured at fair value and recorded on the balance sheet as either assets or liabilities. The notional value is marked-to-market each reporting period based on various factors, but typically the current spot rate for most of the Company's contracts. For derivative financial instruments that do not qualify for hedge accounting, gains and losses associated with these changes in the fair value are recorded to earnings, as opposed to other comprehensive income/loss, in the period of change. None of the Company's current contracts qualify for hedge accounting.</t>
  </si>
  <si>
    <t>Fair Value of Financial Instruments</t>
  </si>
  <si>
    <t xml:space="preserve">Fair Value of Financial Instru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t>
  </si>
  <si>
    <t>Revenue Recognition</t>
  </si>
  <si>
    <t>Revenue Recognition Revenues from the sale of inventories are recognized when the customer takes ownership and assumes the risk of loss, collection of the revenue is probable, persuasive evidence of an arrangement exists and the sales price is fixed and determinable. An allowance for sales returns is recorded as a reduction to revenue. The Company uses the percentage-of-completion method of accounting to recognize revenues and associated costs as work progresses for certain long-term synthetic rope manufacturing contracts. The Company measures the extent of progress towards completion based on the units produced. Shipping and handling amounts charged to customers to deliver product are included in net sales and the associated shipping and handling costs are included in cost of sales. Sales taxes collected from customers and remitted to government authorities are recorded on a net basis and therefore are excluded from net sales in the consolidated statements of operations.</t>
  </si>
  <si>
    <t>Share-based Compensation Share-based compensation expense is measured at the grant date based on the fair value of the award and recognized on a straight-line basis over the vesting period in which the awards are earned. The Company uses the Black-Scholes valuation method to determine the fair value of stock options. The Company's stock price as of the grant date is the fair value of the restricted stock. The incremental compensation cost related to an award modification, which is calculated as the difference in the fair value of the options immediately before and immediately after the modification using the Black-Scholes option pricing model, is recognized immediately. Share-based compensation expense previously recognized is reversed when the employee fails to provide the requisite service and forfeits awards. The Company adjusts the expense when actual forfeitures are different from the Company's estimates.</t>
  </si>
  <si>
    <t>Pension Obligations</t>
  </si>
  <si>
    <t>Pension Obligations The Company provides defined benefit pension plans to certain active and former employees. Determination of pension obligations is based on assumptions, such as discount rates and rate of increase in compensation levels, made by management in consultation with independent actuaries. Any translational asset/liability, prior service cost/credit or actuarial gain/loss is recognized in other comprehensive income (loss) and expensed in future periods using the corridor approach. As of December 31, 2015 and 2014 , the fair value of pension plan assets was $0 and the fair value of projected benefit obligations in aggregate was $2,472 and $2,961 , respectively. As a result, the Company's defined benefit pension plans were underfunded by approximately $2,472 and $2,961 at December 31, 2015 and 2014 , respectively, and were recorded as a net liability in the consolidated balance sheets.</t>
  </si>
  <si>
    <t>Income Taxes Income taxes are accounted for under the asset and liability method. Deferred tax assets and liabilities are recognized for the future tax consequences attributable to temporary differences between the financial statement carrying amounts of assets and liabilities and their respective tax basis, and operating loss and tax credit carryforwards. Deferred tax assets and liabilities are measured using enacted tax rates expected to apply in the years in which those temporary differences are expected to be recovered or settled. Deferred taxes are determined separately for each tax-paying component within each tax jurisdiction based on provisions of enacted tax law. A valuation allowance is established or maintained when, based on currently available information and other factors, it is "more likely than not" that all or a portion of a deferred tax asset will not be realized. The Company considers all positive and negative evidences in making this assessment, including: (i) future reversals of existing taxable temporary differences, (ii) future taxable income exclusive of reversing temporary differences and carryforwards, (iii) taxable income in prior carryback years and (iv) tax planning strategies that would, if necessary, be implemented. The Company recognizes benefit of a tax return position under the threshold that only if a position is "more likely than not" to be sustained solely based on technical merits. If the recognition threshold is met, the tax benefit is measured and recognized as the largest amount of tax benefit that, in our judgment, is greater than fifty percent likely to be realized. Changes in recognition or measurement are reflected in the period in which the change in judgment occurs. The Company records interest and penalties as a component of income tax expense.</t>
  </si>
  <si>
    <t>Research and Development Costs</t>
  </si>
  <si>
    <t>Research and Development Costs Research and development costs are charged to Administrative expenses as incurred and totaled $4,781 , $5,289 and $4,001 in 2015 , 2014 and 2013 , respectively.</t>
  </si>
  <si>
    <t>Foreign Currency Translation and Transactions</t>
  </si>
  <si>
    <t xml:space="preserve">Foreign Currency Translation and Transactions Assets and liabilities of subsidiaries whose functional currency is not the U.S. dollar were translated at the exchange rate in effect at the balance sheet date, and revenues and expenses were translated at average exchange rates for the period. Translation adjustments are included in other comprehensive income (loss). Due to their short-term nature, gains and losses on the Company's intercompany loans are included in Foreign currency exchange gains (losses), net in the consolidated statements of operations along with all other gains and losses on foreign currency transactions. </t>
  </si>
  <si>
    <t>Recently Issued Accounting Standards</t>
  </si>
  <si>
    <t>Accounting Standards Adopted During 2015 In November 2015, the Financial Accounting Standards Board ("FASB") issued Accounting Standards Update ("ASU") 2015-17, Balance Sheet Classification of Deferred Taxes , which requires entities with a classified balance sheet to present all deferred tax assets and liabilities as noncurrent. The standard is effective for reporting periods beginning after December 15, 2016; however, early adoption is permitted. The Company early adopted the new guidance in the fourth quarter of 2015 and applied it retrospectively. The adoption of this standard only affected presentation on the consolidated balance sheet; there was no impact on the Company's operating results. (s) Recently Issued Accounting Standards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As a result of a deferral of the effective date enacted in July 2015, the new standard would be effective for public entities on January 1, 2018. ASU 2014-09 allows the use of either the retrospective or cumulative effect transition method. The Company is evaluating the effect of ASU 2014-09 and has not yet selected a transition method nor has it determined the effect of the standard on its ongoing financial reporting. In August 2014, the FASB issued ASU 2014-15, Disclosure of Uncertainties about an Entity's Ability to Continue as a Going Concern , which requires management to evaluate whether there are conditions and events that raise substantial doubt about the entity's ability to continue as a going concern within one year after the financial statements are issued, and to provide the related footnote disclosures when applicable. This ASU is effective for reporting periods beginning after December 15, 2016, with early adoption permitted. The Company does not expect the adoption of this standard will have a material impact on its consolidated financial statements and disclosures. In April 2015, the FASB issued ASU 2015-03, Interest - Imputation of Interest , to reduce complexity in accounting standards and make the presentation of debt issuance costs consistent with the presentation of debt discounts. This ASU requires debt issuance costs to be presented in the balance sheet as a direct deduction from the carrying amount of the associated debt liability, rather than as an asset. ASU 2015-03 is limited to simplifying the presentation of debt issuance costs and there will be no effect on the income statement. This ASU requires retrospective adoption and is effective for the Company during the first quarter of 2016, with early adoption permitted. Upon adoption, the Company will present its remaining unamortized debt issuance costs as a direct deduction from the carrying amount of the related debt liability. In July 2015, the FASB issued ASU 2015-11, Simplifying the Measurement of Inventory , which changes the measurement principle for inventory from the lower of cost or market to the lower of cost and net realizable value. This ASU requires prospective adoption and is effective for annual reporting periods beginning after December 15, 2016 and interim periods within those annual periods, with early adoption permitted. The Company does not expect the adoption of this standard will have a material impact on its consolidated financial stat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our consolidated financial statements and related disclosures.</t>
  </si>
  <si>
    <t>Contingencies Policy</t>
  </si>
  <si>
    <t>In accordance with Accounting Standards Codification Topic 450, Contingencies , the Company establishes accruals for litigation matters when the Company believes it is probable that a loss has been incurred and the amount of the loss can be reasonably estimated. If the Company has not accrued an amount because the litigation does not meet the criteria for accrual as set forth above, the Company discloses the matter if a material loss is reasonably possible and the Company is able to estimate a range of possible losses.</t>
  </si>
  <si>
    <t>Summary of Significant Accounting Policies (Tables)</t>
  </si>
  <si>
    <t>Rollforward of Allowance for Doubtful Accounts</t>
  </si>
  <si>
    <t>Below is a rollforward of the allowance for doubtful accounts for the periods indicated: Years ended December 31, 2015 2014 2013 Balance at beginning of year $ 2,223 $ 3,458 $ 3,119 Charged to operations 682 786 395 Deductions from allowance (566 ) (1,737 ) (170 ) Effect of foreign exchange rate changes (159 ) (284 ) 114 Balance at end of year $ 2,180 $ 2,223 $ 3,458</t>
  </si>
  <si>
    <t>Schedule of Property, Plant and Equipment Useful Lives</t>
  </si>
  <si>
    <t>Depreciation is calculated on a straight-line basis over the estimated useful lives of the respective classes of assets as follows: Asset category Useful life Buildings and improvements 10 - 40 years Machinery and equipment 5 - 20 years Capitalized software 2 - 7 years Furniture, fixtures and office equipment 2 - 5 years The components of property, plant and equipment, net were as follows as of the dates indicated: December 31, 2015 December 31, 2014 Land $ 43,043 $ 48,306 Buildings and improvements 113,250 117,316 Machinery and equipment 263,756 281,527 Capitalized software 27,567 26,938 Furniture, fixtures and office equipment 9,614 9,588 Construction in progress 23,078 17,251 Property, plant and equipment 480,308 500,926 Less: Accumulated depreciation (196,653 ) (181,728 ) Property, plant and equipment, net $ 283,655 $ 319,198</t>
  </si>
  <si>
    <t>Schedule of Finite-Lived Intangible Assets Useful Lives</t>
  </si>
  <si>
    <t>Intangible assets with finite lives, recognized in connection with business combinations, are amortized on a straight-line basis over the estimated useful lives of the respective classes of assets as follows: Asset category Useful life Customer relationships 5 - 20 years Patented and unpatented technology 5 - 20 years Other 7 years The components of finite-lived intangible assets were as follows as of the dates indicated: December 31, 2015 December 31, 2014 Gross carrying amount Accumulated amortization Net carrying amount Gross carrying amount Accumulated amortization Net carrying amount Finite-lived Assets Customer relationships $ 117,459 $ (90,736 ) $ 26,723 $ 124,856 $ (87,406 ) $ 37,450 Patented and unpatented technology 17,395 (10,271 ) 7,124 22,216 (10,539 ) 11,677 Other 6,214 (6,214 ) — 6,505 (6,505 ) — Total finite-lived intangible assets $ 141,068 $ (107,221 ) $ 33,847 $ 153,577 $ (104,450 ) $ 49,127</t>
  </si>
  <si>
    <t>Inventories, net (Tables)</t>
  </si>
  <si>
    <t>Schedule of Inventories</t>
  </si>
  <si>
    <t>The major classes of inventories were as follows as of the dates indicated: December 31, 2015 December 31, 2014 Raw materials, net $ 64,826 $ 86,669 Work in process, net 9,535 10,487 Finished goods, net 112,603 127,919 Inventories, net $ 186,964 $ 225,075</t>
  </si>
  <si>
    <t>Property, Plant and Equipment, net (Tables)</t>
  </si>
  <si>
    <t>Schedule of Property, Plant and Equipment</t>
  </si>
  <si>
    <t>Intangible Assets and Goodwill (Tables)</t>
  </si>
  <si>
    <t>Schedule of Finite-Lived Intangible Assets</t>
  </si>
  <si>
    <t>Schedule of Future Amortization of Finite-Lived Intangible Assets</t>
  </si>
  <si>
    <t>Using the exchange rates in effect at year-end, estimated amortization of finite-lived intangible assets as of December 31, 2015 was as follows: 2016 $ 8,180 2017 6,677 2018 3,123 2019 2,886 2020 2,653 Thereafter 10,328 Total $ 33,847</t>
  </si>
  <si>
    <t>Rollforward of Goodwill</t>
  </si>
  <si>
    <t>The changes in the carrying amount of goodwill were as follows as of the dates indicated: December 31, 2013 $ 198,329 Foreign currency translation (9,404 ) December 31, 2014 $ 188,925 Foreign currency translation (7,187 ) December 31, 2015 $ 181,738</t>
  </si>
  <si>
    <t>Borrowings (Tables)</t>
  </si>
  <si>
    <t>Summary of Long-Term Debt</t>
  </si>
  <si>
    <t>Long-term debt consisted of the following as of the dates indicated: December 31, 2015 December 31, 2014 Borrowings under the Revolving Loan Facility $ 42,305 $ 68,750 Term Loan due 2017 306,454 324,362 9.00% Senior Notes due 2017 56,000 56,000 9.50% Senior Notes due 2017 425,000 425,000 Other indebtedness — 157 Total debt at face value $ 829,759 $ 874,269 Less: Unamortized discount, net (603 ) (1,114 ) Less: Current maturities of long-term debt (8,948 ) (19,113 ) Total long-term debt $ 820,208 $ 854,042</t>
  </si>
  <si>
    <t>Schedule of Components of Interest Expense</t>
  </si>
  <si>
    <t>Components of interest expense were as follows for the periods indicated: Years ended December 31, 2015 2014 2013 Interest on long-term debt and revolvers $ 62,908 $ 70,720 $ 73,420 Amortization of debt issuance costs, discounts and premium 7,885 8,347 9,026 Capitalized interest (550 ) (980 ) (1,644 ) Other 343 390 28 Interest expense, net $ 70,586 $ 78,477 $ 80,830</t>
  </si>
  <si>
    <t>Future Principal Payments of Long-Term Debt</t>
  </si>
  <si>
    <t>The aggregate minimum principal payments required on the Company’s long-term debt as of December 31, 2015 are as follows: 2016 $ 8,948 2017 820,811 2018 — 2019 — 2020 — Thereafter — Total $ 829,759 The Company currently has $348,759 of long-term debt which matures on February 15, 2017 and $481,000 of long-term debt which matures on May 15, 2017. The Company plans to either raise additional equity capital or refinance its current long-term debt, or some combination thereof, in order to satisfy these obligations before they become due.</t>
  </si>
  <si>
    <t>Fair Value Measurements (Tables)</t>
  </si>
  <si>
    <t>Schedule of Fair Value, Assets and Liabilities Measured on Recurring Basis</t>
  </si>
  <si>
    <t>The table below sets forth by level, within the fair value hierarchy, the Company's financial instruments that are measured at fair value on a recurring basis: December 31, 2015 Level 1 Level 2 Level 3 Derivatives Designated Balance Sheet Classification Cross-currency swaps Derivative assets $ — $ 47,519 $ — Cross-currency swap Other non-current liabilities $ — $ 208 $ — December 31, 2014 Level 1 Level 2 Level 3 Derivatives Designated Balance Sheet Classification Cross-currency swaps Derivative assets $ — $ 16,133 $ — Cross-currency swap Other non-current liabilities $ — $ — $ —</t>
  </si>
  <si>
    <t>Schedule of the Carrying Amounts and Estimated Fair Values of the Company's Long-term Debt</t>
  </si>
  <si>
    <t>The carrying amounts and estimated fair values of the Company’s long-term debt at December 31, 2015 were as follows: Carrying amount Estimated fair value Revolving Loan Facility $ 42,305 $ 42,305 Term Loan due 2017 305,595 295,728 9.00% Senior Notes due 2017 56,000 46,620 9.50% Senior Notes due 2017 425,256 352,750</t>
  </si>
  <si>
    <t>Share-based Compensation (Tables)</t>
  </si>
  <si>
    <t>Schedule of Grant-date Fair Value Assumptions</t>
  </si>
  <si>
    <t xml:space="preserve">The fair value of the 2015 , 2014 and 2013 stock options were estimated on the respective grant date using a Black-Scholes option-pricing model. The assumptions used in the model are noted in the following table. 2015 2014 2013 Expected volatility (1) 35.51% 44.56% - 45.36% 45.47% - 45.81% Risk-free interest rate (2) 1.80% 1.99% - 2.24% 1.70% - 1.86% Expected term of the option (years) (3) 6.5 6.5 6.0 - 6.5 Expected dividend yield —% —% —% Grant-date fair value $75.43 $129.37 - $138.42 $116.30 - $120.72 (1) Based on the average historical volatility of similar entities with publicly traded shares since the Company's shares are privately held. (2) Based on the U.S. Treasury interest rate whose term is consistent with the expected term of the stock options. (3) Based on the expected term considering vesting and contractual terms. </t>
  </si>
  <si>
    <t>Schedule of Stock Option Activity</t>
  </si>
  <si>
    <t>Stock option activity during the periods indicated was as follows: Options Number of options Weighted average exercise price Weighted average remaining contractual term (years) Outstanding at December 31, 2014 513,491 $ 172.76 Granted 10,000 — Exercised — — Expired — — Forfeited (13,700 ) 254.76 Other — — Outstanding at December 31, 2015 509,791 $ 170.99 3.9 Vested and expected to vest as of December 31, 2015 509,791 170.99 3.9 Exercisable at December 31, 2015 417,958 150.78 3.1</t>
  </si>
  <si>
    <t>Restructuring (Tables)</t>
  </si>
  <si>
    <t>Rollforward of Restructuring Activities</t>
  </si>
  <si>
    <t>A rollforward of the restructuring activities is set forth below: Balance at December 31, 2013 $ 2,812 Restructuring charges incurred in 2014 — Payments made in 2014 (2,677 ) Balance at December 31, 2014 $ 135 Restructuring charges incurred in 2015 2,134 Payments made in 2015 (1,151 ) Balance at December 31, 2015 $ 1,118</t>
  </si>
  <si>
    <t>Income Taxes (Tables)</t>
  </si>
  <si>
    <t>Schedule of Loss Before Income Tax, Domestic and Foreign</t>
  </si>
  <si>
    <t>The provision for income taxes is based on loss before income taxes as follows: 2015 2014 2013 U.S. operations $ (20,418 ) $ 548 $ (47,166 ) Foreign operations (14,968 ) (44,962 ) 30,703 Loss before income taxes $ (35,386 ) $ (44,414 ) $ (16,463 )</t>
  </si>
  <si>
    <t>Schedule of Components of Income Tax Benefit (Expense)</t>
  </si>
  <si>
    <t>For the years ended December 31, 2015 , 2014 and 2013 , the components of income tax benefit (expense) consisted of the following: 2015 2014 2013 Current: U.S. federal $ (373 ) $ 5,739 $ 194 State and local (299 ) (453 ) (231 ) Foreign jurisdictions (4,696 ) (2,931 ) (10,581 ) Total current benefit (expense) $ (5,368 ) $ 2,355 $ (10,618 ) Deferred: U.S. federal $ 863 $ (7,070 ) $ (271 ) State and local 408 83 462 Foreign jurisdictions 3,975 20,273 (114 ) Total deferred benefit $ 5,246 $ 13,286 $ 77 Income tax benefit (expense) $ (122 ) $ 15,641 $ (10,541 )</t>
  </si>
  <si>
    <t>Schedule of Effective Income Tax Rate Reconciliation</t>
  </si>
  <si>
    <t>Income taxes attributable to the loss before income taxes differed from the amounts computed by applying the U.S. federal income tax rate of 34% to pretax loss as a result of the following: 2015 2014 2013 Computed “expected” tax benefit $ 12,031 $ 15,101 $ 5,598 State income taxes, net 42 (215 ) 363 Taxes on foreign operations (3,911 ) 1,451 (435 ) Permanent differences 1,317 (1,402 ) 1,903 Net decreases (increases) in uncertain tax positions (783 ) 15,418 (3,631 ) Change in deferred tax asset valuation allowance (7,444 ) (14,121 ) (13,334 ) Foreign withholding taxes (28 ) (879 ) (874 ) Expiration of foreign tax credits (954 ) — — Other, net (392 ) 288 (131 ) Income tax benefit (expense) $ (122 ) $ 15,641 $ (10,541 )</t>
  </si>
  <si>
    <t>Schedule of Deferred Tax Assets and Liabilities</t>
  </si>
  <si>
    <t>The tax effects of temporary differences that give rise to significant portions of the deferred tax assets and deferred tax liabilities as of December 31, 2015 and 2014 are presented below: December 31, 2015 December 31, 2014 Deferred tax assets: Disallowed interest carryforward $ 39,841 $ 35,878 Domestic net operating loss carryforwards 657 8,454 Foreign net operating loss carryforwards 9,304 5,807 Foreign tax credits and alternative minimum tax carryforwards 3,268 3,781 Foreign tax on net assets to be recovered 1,897 2,411 Unrealized currency losses 236 — Inventories 2,800 2,637 Share-based compensation 12,000 9,567 Reserve on advances to non-consolidated affiliates 3,954 3,952 Other deductible temporary differences 4,919 6,983 Total gross deferred tax assets $ 78,876 $ 79,470 Less: Valuation allowance (56,596 ) (49,750 ) Net deferred tax assets $ 22,280 $ 29,720 Deferred tax liabilities: Property, plant and equipment $ (23,679 ) $ (25,130 ) Intangible assets (28,777 ) (38,692 ) Unrealized foreign currency exchange gains — (5,607 ) Other taxable temporary differences (2,579 ) (2,347 ) Total gross deferred tax liabilities $ (55,035 ) $ (71,776 ) Net deferred tax liabilities $ (32,755 ) $ (42,056 )</t>
  </si>
  <si>
    <t>Schedule of Unrecognized Tax Benefits Rollforward</t>
  </si>
  <si>
    <t>The following table summarizes the Company’s reconciliation of unrecognized tax benefits, excluding penalties and interest, for the years ended December 31, 2015 , 2014 and 2013 : 2015 2014 2013 Balance at beginning of period $ 6,374 $ 22,151 $ 19,108 Increases based on current year tax positions — — 1,547 Increases for prior years’ tax positions 552 734 4,419 Decreases for prior years’ tax positions (874 ) (16,511 ) (2,923 ) Balance at end of period $ 6,052 $ 6,374 $ 22,151</t>
  </si>
  <si>
    <t>Commitments and Contingencies (Tables)</t>
  </si>
  <si>
    <t>Future minimum lease payments</t>
  </si>
  <si>
    <t xml:space="preserve">Using the exchange rates in effect at year end, future minimum lease payments at December 31, 2015 were as follows: Capital leases Operating leases 2016 $ 749 $ 3,754 2017 381 2,744 2018 366 1,726 2019 474 1,170 2020 179 970 Thereafter — 3,079 Total $ 2,149 $ 13,443 Less: Interest portion (530 ) Present value of future minimum lease payments $ 1,619 </t>
  </si>
  <si>
    <t>Segment and Geographic Area Information (Tables)</t>
  </si>
  <si>
    <t>Schedule of Product Information</t>
  </si>
  <si>
    <t>The Company's net sales by product line for the periods presented was as follows: Years ended December 31, 2015 2014 2013 Product line net sales ($) (%) ($) (%) ($) (%) Rope $ 496,706 73 % $ 626,670 73 % $ 606,276 74 % Specialty wire 119,015 17 % 139,596 16 % 128,923 16 % Engineered products 68,232 10 % 90,494 11 % 85,856 10 % Total net sales $ 683,953 100 % $ 856,760 100 % $ 821,055 100 %</t>
  </si>
  <si>
    <t>Schedule of Revenue from External Customers and Long-Lived Assets, by Geographical Areas</t>
  </si>
  <si>
    <t>Net sales by geographical area are based on the location of the facility producing the sales. No single customer accounted for more than 10% of net sales in 2015 , 2014 or 2013 . Years ended December 31, Net sales 2015 2014 2013 United States $ 199,255 $ 288,852 $ 286,849 The Netherlands 125,632 147,410 135,609 Portugal 102,347 113,330 114,672 Mexico 69,863 78,736 67,857 Poland 69,363 82,004 78,913 Germany 49,543 74,240 84,275 Other countries 67,950 72,188 52,880 Total net sales $ 683,953 $ 856,760 $ 821,055 Long-lived assets, net by geographical area Long-lived assets, net consist of property, plant and equipment, net of depreciation. Long-lived assets, net by geographical area are based on the location of the Company's facilities. As of December 31, Long-lived assets, net 2015 2014 2013 Portugal $ 80,413 $ 93,826 $ 111,320 United States 51,837 54,306 59,090 Mexico 45,234 56,050 65,648 Poland 40,267 43,884 51,068 The Netherlands 35,214 40,113 45,286 Germany 20,239 22,979 26,682 Other countries 10,451 8,040 7,244 Total long-lived assets, net $ 283,655 $ 319,198 $ 366,338</t>
  </si>
  <si>
    <t>Condensed Consolidating Financial Statements (Tables)</t>
  </si>
  <si>
    <t>Condensed Consolidating Balance Sheets</t>
  </si>
  <si>
    <t>Condensed Consolidating Balance Sheets December 31, 2015 WireCo WorldGroup (Cayman) Inc. (Parent) WireCo WorldGroup Inc. (Issuer) Guarantor Subsidiaries Non-Guarantor Subsidiaries Elimination Adjustments Consolidated Assets Current assets: Cash and cash equivalents $ 21 $ 2,378 $ 10,906 $ 7,755 $ — $ 21,060 Restricted cash — — 533 989 — 1,522 Accounts receivable, net — 28,087 59,211 37,165 — 124,463 Intercompany accounts receivable 1,252 60,560 41,627 27,418 (130,857 ) — Other receivables — 11 2,191 577 — 2,779 Inventories, net — 67,319 90,982 28,663 — 186,964 Prepaid expenses and other current assets — 2,983 3,701 1,449 — 8,133 Total current assets $ 1,273 $ 161,338 $ 209,151 $ 104,016 $ (130,857 ) $ 344,921 Long-term intercompany notes receivable — 422,668 16,984 107,887 (547,539 ) — Property, plant and equipment, net — 51,833 190,285 41,537 — 283,655 Intangible assets, net — 30,512 57,458 14,795 — 102,765 Goodwill — 116,842 46,824 18,072 — 181,738 Investments in subsidiaries (59,270 ) — 115,440 7,805 (63,975 ) — Deferred financing fees, net — 9,118 — — — 9,118 Non-current deferred income tax assets — 171 697 591 — 1,459 Derivative assets 40,284 7,235 — — — 47,519 Other non-current assets — 199 9,065 8 — 9,272 Total assets $ (17,713 ) $ 799,916 $ 645,904 $ 294,711 $ (742,371 ) $ 980,447 Liabilities and Stockholders’ Equity Current liabilities: Current maturities of long-term debt $ — $ 8,948 $ — $ — $ — $ 8,948 Interest payable — 5,970 21 168 — 6,159 Accounts payable — 17,808 39,351 14,994 — 72,153 Intercompany accounts payable 871 48,758 69,636 11,532 (130,797 ) — Accrued compensation and benefits — 6,039 9,670 2,807 — 18,516 Other current liabilities 230 6,054 14,687 1,996 — 22,967 Total current liabilities $ 1,101 $ 93,577 $ 133,365 $ 31,497 $ (130,797 ) $ 128,743 Long-term debt, excluding current maturities — 820,208 — — — 820,208 Long-term intercompany notes payable — — 520,684 26,831 (547,515 ) — Non-current deferred income tax liabilities — 9,295 17,918 7,001 — 34,214 Other non-current liabilities 208 714 11,371 1,418 — 13,711 Total liabilities $ 1,309 $ 923,794 $ 683,338 $ 66,747 $ (678,312 ) $ 996,876 Stockholders’ equity: Total stockholders’ equity attributable to WireCo WorldGroup (Cayman) Inc. $ (19,022 ) $ (123,878 ) $ (33,244 ) $ 221,181 $ (64,059 ) $ (19,022 ) Non-controlling interests — — (4,190 ) 6,783 — 2,593 Total stockholders’ equity $ (19,022 ) $ (123,878 ) $ (37,434 ) $ 227,964 $ (64,059 ) $ (16,429 ) Total liabilities and stockholders’ equity $ (17,713 ) $ 799,916 $ 645,904 $ 294,711 $ (742,371 ) $ 980,447 December 31, 2014 WireCo WorldGroup (Cayman) Inc. (Parent) WireCo WorldGroup Inc. (Issuer) Guarantor Subsidiaries Non-Guarantor Subsidiaries Elimination Adjustments Consolidated Assets Current assets: Cash and cash equivalents $ 24 $ 4,178 $ 35,792 $ 18,201 $ — $ 58,195 Restricted cash — — 656 909 — 1,565 Accounts receivable, net — 45,159 69,645 28,264 — 143,068 Intercompany accounts receivable 27,454 64,043 55,654 18,493 (165,644 ) — Other receivables — — 1,914 391 — 2,305 Inventories, net — 71,924 122,025 31,126 — 225,075 Prepaid expenses and other current assets — 2,935 6,378 3,663 — 12,976 Total current assets $ 27,478 $ 188,239 $ 292,064 $ 101,047 $ (165,644 ) $ 443,184 Long-term intercompany notes receivable — 467,127 22,461 112,482 (602,070 ) — Property, plant and equipment, net — 54,302 220,675 44,221 — 319,198 Intangible assets, net — 34,052 70,186 21,340 — 125,578 Goodwill — 116,842 50,906 21,177 — 188,925 Investment in subsidiaries 25,057 — 129,522 7,659 (162,238 ) — Deferred financing fees, net — 15,425 — — — 15,425 Non-current deferred income tax assets — — 1,413 — — 1,413 Derivative assets — 16,133 — — — 16,133 Other non-current assets — 207 11,202 9 — 11,418 Total assets $ 52,535 $ 892,327 $ 798,429 $ 307,935 $ (929,952 ) $ 1,121,274 Liabilities and Stockholders’ Equity Current liabilities: Current maturities of long-term debt $ — $ 19,098 $ 6 $ 9 $ — $ 19,113 Interest payable — 6,038 131 153 — 6,322 Accounts payable — 23,830 62,158 12,926 — 98,914 Intercompany accounts payable 1,572 75,197 74,251 14,538 (165,558 ) — Accrued compensation and benefits — 5,009 10,558 3,550 — 19,117 Other current liabilities — 2,927 12,940 4,306 — 20,173 Total current liabilities $ 1,572 $ 132,099 $ 160,044 $ 35,482 $ (165,558 ) $ 163,639 Long-term debt, excluding current maturities — 853,899 143 — — 854,042 Long-term intercompany notes payable 6,700 — 564,740 30,610 (602,050 ) — Non-current deferred income tax liabilities — 10,565 23,783 9,121 — 43,469 Other non-current liabilities — 414 13,825 1,622 — 15,861 Total liabilities $ 8,272 $ 996,977 $ 762,535 $ 76,835 $ (767,608 ) $ 1,077,011 Stockholders’ equity: Total stockholders’ equity attributable to WireCo WorldGroup (Cayman) Inc. $ 44,234 $ (104,650 ) $ 39,399 $ 227,591 $ (162,340 ) $ 44,234 Non-controlling interests 29 — (3,505 ) 3,509 (4 ) 29 Total stockholders’ equity $ 44,263 $ (104,650 ) $ 35,894 $ 231,100 $ (162,344 ) $ 44,263 Total liabilities and stockholders’ equity $ 52,535 $ 892,327 $ 798,429 $ 307,935 $ (929,952 ) $ 1,121,274</t>
  </si>
  <si>
    <t>Condensed Consolidating Statements of Operations and Comprehensive Income (Loss)</t>
  </si>
  <si>
    <t>Condensed Consolidating Statements of Operations and Comprehensive Income (Loss) Year ended December 31, 2015 WireCo WorldGroup (Cayman) Inc. (Parent) WireCo WorldGroup Inc. (Issuer) Guarantor Subsidiaries Non-Guarantor Subsidiaries Elimination Adjustments Consolidated Net sales $ — $ 200,748 $ 415,099 $ 157,219 $ (89,113 ) $ 683,953 Cost of sales — (157,425 ) (329,941 ) (124,558 ) 89,410 (522,514 ) Gross profit — 43,323 85,158 32,661 297 161,439 Other operating expenses: Selling expenses — (11,047 ) (15,348 ) (11,178 ) — (37,573 ) Administrative expenses (995 ) (39,544 ) (27,088 ) (9,310 ) — (76,937 ) Amortization expense — (3,063 ) (4,738 ) (1,144 ) — (8,945 ) Total other operating expenses (995 ) (53,654 ) (47,174 ) (21,632 ) — (123,455 ) Operating income (loss) (995 ) (10,331 ) 37,984 11,029 297 37,984 Other income (expense): Interest income (expense), net 2,695 (40,297 ) (38,196 ) 5,212 — (70,586 ) Equity gains (losses) from subsidiaries (55,043 ) — (14,081 ) 146 68,978 — Foreign currency exchange gains (losses), net 456 30,879 (49,851 ) 16,577 — (1,939 ) Other income (expense), net 14,250 (15 ) (886 ) 57 (14,251 ) (845 ) Total other income (expense), net (37,642 ) (9,433 ) (103,014 ) 21,992 54,727 (73,370 ) Income (loss) before income taxes (38,637 ) (19,764 ) (65,030 ) 33,021 55,024 (35,386 ) Income tax benefit (expense) — 697 3,943 (4,762 ) — (122 ) Net income (loss) (38,637 ) (19,067 ) (61,087 ) 28,259 55,024 (35,508 ) Less: Net income (loss) attributable to non-controlling interests — — (654 ) 3,783 — 3,129 Net income (loss) attributable to WireCo WorldGroup (Cayman) Inc. (38,637 ) (19,067 ) (60,433 ) 24,476 55,024 (38,637 ) Comprehensive income (loss) $ (68,188 ) $ (19,067 ) $ (61,087 ) $ 25,130 $ 55,024 $ (68,188 ) Year ended December 31, 2014 WireCo WorldGroup (Cayman) Inc. (Parent) WireCo WorldGroup Inc. (Issuer) Guarantor Subsidiaries Non-Guarantor Subsidiaries Elimination Adjustments Consolidated Net sales $ — $ 291,892 $ 514,067 $ 180,947 $ (130,146 ) $ 856,760 Cost of sales — (233,310 ) (406,183 ) (140,064 ) 131,042 (648,515 ) Gross profit — 58,582 107,884 40,883 896 208,245 Other operating expenses: Selling expenses — (12,229 ) (19,921 ) (12,267 ) — (44,417 ) Administrative expenses (1,037 ) (41,980 ) (31,549 ) (7,795 ) — (82,361 ) Amortization expense — (2,738 ) (6,473 ) (1,302 ) — (10,513 ) Total other operating expenses (1,037 ) (56,947 ) (57,943 ) (21,364 ) — (137,291 ) Operating income (loss) (1,037 ) 1,635 49,941 19,519 896 70,954 Other income (expense): Interest income (expense), net (410 ) (34,641 ) (49,432 ) 6,006 — (78,477 ) Equity gains (losses) from subsidiaries (29,370 ) — (6,063 ) 2,236 33,197 — Foreign currency exchange gains (losses), net — 16,289 (62,966 ) 10,379 — (36,298 ) Loss on extinguishment of debt — (617 ) — — — (617 ) Other income (expense), net — 18,605 (16,133 ) 87 (2,535 ) 24 Other expense, net (29,780 ) (364 ) (134,594 ) 18,708 30,662 (115,368 ) Income (loss) before income taxes (30,817 ) 1,271 (84,653 ) 38,227 31,558 (44,414 ) Income tax benefit (expense) — (1,697 ) 23,141 (5,803 ) — 15,641 Net income (loss) (30,817 ) (426 ) (61,512 ) 32,424 31,558 (28,773 ) Less: Net income (loss) attributable to non-controlling interests — (14 ) (21 ) 2,079 — 2,044 Net income (loss) attributable to WireCo WorldGroup (Cayman) Inc. (30,817 ) (412 ) (61,491 ) 30,345 31,558 (30,817 ) Comprehensive income (loss) $ (59,747 ) $ (426 ) $ (61,512 ) $ 29,074 $ 32,864 $ (59,747 ) Year ended December 31, 2013 WireCo WorldGroup (Cayman) Inc. (Parent) WireCo WorldGroup Inc. (Issuer) Guarantor Subsidiaries Non-Guarantor Subsidiaries Elimination Adjustments Consolidated Net sales $ — $ 290,366 $ 495,994 $ 150,249 $ (115,554 ) $ 821,055 Cost of sales — (228,297 ) (390,852 ) (119,537 ) 116,380 (622,306 ) Gross profit — 62,069 105,142 30,712 826 198,749 Other operating expenses: Selling expenses — (13,011 ) (20,523 ) (8,127 ) — (41,661 ) Administrative expenses (1,943 ) (43,460 ) (35,071 ) (8,591 ) 467 (88,598 ) Amortization expense — (5,728 ) (9,705 ) (1,639 ) — (17,072 ) Total other operating expenses (1,943 ) (62,199 ) (65,299 ) (18,357 ) 467 (147,331 ) Operating income (loss) (1,943 ) (130 ) 39,843 12,355 1,293 51,418 Other income (expense): Interest expense, net (410 ) (44,228 ) (36,129 ) (63 ) — (80,830 ) Equity losses from subsidiaries (24,106 ) — (40,859 ) — 64,965 — Foreign currency exchange gains (losses), net — (806 ) 16,053 (1,663 ) — 13,584 Other income (expense), net — (1,179 ) 1,851 (840 ) (467 ) (635 ) Total other expense, net (24,516 ) (46,213 ) (59,084 ) (2,566 ) 64,498 (67,881 ) Income (loss) before income taxes (26,459 ) (46,343 ) (19,241 ) 9,789 65,791 (16,463 ) Income tax expense — (719 ) (7,745 ) (1,849 ) (228 ) (10,541 ) Net income (loss) (26,459 ) (47,062 ) (26,986 ) 7,940 65,563 (27,004 ) Less: Net income (loss) attributable to non-controlling interests — — (1,575 ) 1,030 — (545 ) Net income (loss) attributable to WireCo WorldGroup (Cayman) Inc. (26,459 ) (47,062 ) (25,411 ) 6,910 65,563 (26,459 ) Comprehensive income (loss) $ (21,748 ) $ (47,062 ) $ (21,730 ) $ 24,574 $ 44,218 $ (21,748 )</t>
  </si>
  <si>
    <t>Condensed Consolidating Statements of Cash Flows</t>
  </si>
  <si>
    <t>Condensed Consolidating Statements of Cash Flows Year ended December 31, 2015 WireCo WorldGroup (Cayman) Inc. (Parent) WireCo WorldGroup Inc. (Issuer) Guarantor Subsidiaries Non-Guarantor Subsidiaries Elimination Adjustments Consolidated Net cash provided by (used in) operating activities $ (4,694 ) $ 5,533 $ 41,976 $ 231 $ — $ 43,046 Cash flows from investing activities: Capital expenditures — (7,045 ) (15,012 ) (7,745 ) — (29,802 ) Intercompany dividends received 14,250 — — — (14,250 ) — Repayments from intercompany loans — 45,132 3,133 544 (48,809 ) — Investment in subsidiaries (2,859 ) — — — 2,859 — Net cash provided by (used in) investing activities $ 11,391 $ 38,087 $ (11,879 ) $ (7,201 ) $ (60,200 ) $ (29,802 ) Cash flows from financing activities: Principal payments on long-term debt — (17,908 ) — — — (17,908 ) Debt issuance costs paid — (1,067 ) — — — (1,067 ) Decreases in intercompany notes (6,700 ) — (40,036 ) (2,073 ) 48,809 — Borrowings under current Revolving Loan Facility — 78,400 — — — 78,400 Repayments under current Revolving Loan Facility — (104,845 ) — — — (104,845 ) Intercompany dividends paid — — (14,250 ) — 14,250 — Capital contributions received — — 2,859 — (2,859 ) — Net cash used in financing activities $ (6,700 ) $ (45,420 ) $ (51,427 ) $ (2,073 ) $ 60,200 $ (45,420 ) Effect of exchange rates on cash and cash equivalents — — (3,556 ) (1,403 ) — (4,959 ) Decrease in cash and cash equivalents $ (3 ) $ (1,800 ) $ (24,886 ) $ (10,446 ) $ — $ (37,135 ) Cash and cash equivalents, beginning of year 24 4,178 35,792 18,201 — 58,195 Cash and cash equivalents, end of year $ 21 $ 2,378 $ 10,906 $ 7,755 $ — $ 21,060 Year ended December 31, 2014 WireCo WorldGroup (Cayman) Inc. (Parent) WireCo WorldGroup Inc. (Issuer) Guarantor Subsidiaries Non-Guarantor Subsidiaries Elimination Adjustments Consolidated Net cash provided by operating activities $ (257 ) $ (11,590 ) $ 59,158 $ 12,107 $ — $ 59,418 Cash flows from investing activities: Capital expenditures — (5,920 ) (12,377 ) (6,575 ) — (24,872 ) Acquisition of business — — — (4,573 ) — (4,573 ) Repayments from intercompany loans — 15,722 3,112 819 (19,653 ) — Investment in subsidiaries — — — (4,573 ) 4,573 — Other investing activities — — 1,951 — — 1,951 Net cash provided by (used in) investing activities $ — $ 9,802 $ (7,314 ) $ (14,902 ) $ (15,080 ) $ (27,494 ) Cash flows from financing activities: Principal payments on long-term debt — (6,450 ) (7,782 ) — — (14,232 ) Retirement of long-term debt — (26,500 ) (446 ) — — (26,946 ) Borrowings under current Revolving Loan Facility — 178,650 — — — 178,650 Repayments under current Revolving Loan Facility — (141,900 ) — — — (141,900 ) Capital contributions received — — — 4,573 (4,573 ) — Repayments of intercompany loans — — (17,191 ) (2,462 ) 19,653 — Other financing activities 228 (398 ) (267 ) — — (437 ) Net cash provided by (used in) financing activities $ 228 $ 3,402 $ (25,686 ) $ 2,111 $ 15,080 $ (4,865 ) Effect of exchange rates on cash and cash equivalents — — (2,164 ) (1,687 ) — (3,851 ) Increase (decrease) in cash and cash equivalents $ (29 ) $ 1,614 $ 23,994 $ (2,371 ) $ — $ 23,208 Cash and cash equivalents, beginning of year 53 2,564 11,798 20,572 — 34,987 Cash and cash equivalents, end of year $ 24 $ 4,178 $ 35,792 $ 18,201 $ — $ 58,195 Year ended December 31, 2013 WireCo WorldGroup (Cayman) Inc. (Parent) WireCo WorldGroup Inc. (Issuer) Guarantor Subsidiaries Non-Guarantor Subsidiaries Elimination Adjustments Consolidated Net cash provided by operating activities $ 19 $ 17,790 $ 37,062 $ 280 $ — $ 55,151 Cash flows from investing activities: Capital expenditures — (5,298 ) (23,658 ) (362 ) — (29,318 ) Intercompany dividends received 5,800 — — — (5,800 ) — Investment in subsidiaries (5,800 ) — — — 5,800 — Other investing activities — — (35 ) — — (35 ) Net cash used in investing activities $ — $ (5,298 ) $ (23,693 ) $ (362 ) $ — $ (29,353 ) Cash flows from financing activities: Principal payments on long-term debt — (3,350 ) (17,474 ) — — (20,824 ) Debt issuance costs paid — (1,880 ) — — — (1,880 ) Increases (decreases) in intercompany notes — 10,711 (10,326 ) (385 ) — — Borrowings under current Revolving Loan Facility — 158,130 — — — 158,130 Repayments under current Revolving Loan Facility — (176,406 ) — — — (176,406 ) Intercompany dividends paid — — (5,800 ) — 5,800 — Capital contributions received — — 5,800 — (5,800 ) — Net cash used in financing activities $ — $ (12,795 ) $ (27,800 ) $ (385 ) $ — $ (40,980 ) Effect of exchange rates on cash and cash equivalents — — (751 ) 1,676 — 925 Increase (decrease) in cash and cash equivalents $ 19 $ (303 ) $ (15,182 ) $ 1,209 $ — $ (14,257 ) Cash and cash equivalents, beginning of year 34 2,867 26,980 19,363 — 49,244 Cash and cash equivalents, end of year $ 53 $ 2,564 $ 11,798 $ 20,572 $ — $ 34,987</t>
  </si>
  <si>
    <t>Selected Quarterly Financial Data (Unaudited) (Tables)</t>
  </si>
  <si>
    <t>Schedule of Quarterly Financial Information</t>
  </si>
  <si>
    <t>The following tables show selected quarterly financial data for each quarter of 2015 and 2014 : 2015 Fourth Quarter Third Quarter Second Quarter First Quarter Net sales $158,428 $171,356 $173,814 $180,355 Gross profit 37,986 40,670 40,782 42,001 Operating income 4,734 10,394 10,910 11,946 Net loss (11,203) (5,192) (15,045) (4,068) 2014 Fourth Quarter Third Quarter Second Quarter First Quarter Net sales $202,675 $217,076 $226,507 $210,502 Gross profit 47,999 46,783 60,157 53,306 Operating income 15,063 12,179 24,944 18,768 Net income (loss) 8,559 (35,192) (2,097) (43)</t>
  </si>
  <si>
    <t>Summary of Significant Accounting Policies - Principles of Consolidation (Details)</t>
  </si>
  <si>
    <t>US Holdings</t>
  </si>
  <si>
    <t>Noncontrolling Interest [Line Items]</t>
  </si>
  <si>
    <t>Noncontrolling Owners' Ownership Percentage</t>
  </si>
  <si>
    <t>(3.30%)</t>
  </si>
  <si>
    <t>Lankhorst Euronete Brazil</t>
  </si>
  <si>
    <t>(20.00%)</t>
  </si>
  <si>
    <t>Summary of Significant Accounting Policies - Valuation and Qualifying Accounts Disclosure (Details) - USD ($) $ in Thousands</t>
  </si>
  <si>
    <t>Allowance for Doubtful Accounts Receivable</t>
  </si>
  <si>
    <t>Balance at beginning of year</t>
  </si>
  <si>
    <t>Charged to operations</t>
  </si>
  <si>
    <t>Deductions from allowance</t>
  </si>
  <si>
    <t>Effect of foreign exchange rate changes</t>
  </si>
  <si>
    <t>Balance at end of year</t>
  </si>
  <si>
    <t>Summary of Significant Accounting Policies - Property, Plant and Equipment Useful Life (Details)</t>
  </si>
  <si>
    <t>Buildings and improvements | Low Range</t>
  </si>
  <si>
    <t>Property, Plant and Equipment</t>
  </si>
  <si>
    <t>Property, Plant and Equipment, Useful Life (Years)</t>
  </si>
  <si>
    <t>10 years</t>
  </si>
  <si>
    <t>Buildings and improvements | High Range</t>
  </si>
  <si>
    <t>40 years</t>
  </si>
  <si>
    <t>Machinery and equipment | Low Range</t>
  </si>
  <si>
    <t>5 years</t>
  </si>
  <si>
    <t>Machinery and equipment | High Range</t>
  </si>
  <si>
    <t>20 years</t>
  </si>
  <si>
    <t>Capitalized software | Low Range</t>
  </si>
  <si>
    <t>2 years</t>
  </si>
  <si>
    <t>Capitalized software | High Range</t>
  </si>
  <si>
    <t>7 years</t>
  </si>
  <si>
    <t>Furniture, fixtures and office equipment | Low Range</t>
  </si>
  <si>
    <t>Furniture, fixtures and office equipment | High Range</t>
  </si>
  <si>
    <t>Summary of Significant Accounting Policies - Finite-lived Intangible Assets Useful Life (Details)</t>
  </si>
  <si>
    <t>Customer relationships | Low Range</t>
  </si>
  <si>
    <t>Finite-Lived Intangible Assets</t>
  </si>
  <si>
    <t>Finite-Lived Intangible Assets, Useful Life (Years)</t>
  </si>
  <si>
    <t>Customer relationships | High Range</t>
  </si>
  <si>
    <t>Patented and unpatented technology | Low Range</t>
  </si>
  <si>
    <t>Patented and unpatented technology | High Range</t>
  </si>
  <si>
    <t>Summary of Significant Accounting Policies Pension Plans (Details) - USD ($) $ in Thousands</t>
  </si>
  <si>
    <t>Fair value of pension plan assets</t>
  </si>
  <si>
    <t>Fair value of projected benefit obligations</t>
  </si>
  <si>
    <t>Funded status of pension plans</t>
  </si>
  <si>
    <t>Summary of Significant Accounting Policies - Research and Development Costs (Details) - USD ($) $ in Thousands</t>
  </si>
  <si>
    <t>Research and Development Expense</t>
  </si>
  <si>
    <t>Inventories, net (Details) - USD ($) $ in Thousands</t>
  </si>
  <si>
    <t>Raw materials, net</t>
  </si>
  <si>
    <t>Work in process, net</t>
  </si>
  <si>
    <t>Finished goods, net</t>
  </si>
  <si>
    <t>Inventory charge</t>
  </si>
  <si>
    <t>Property, Plant and Equipment, net (Details) - USD ($) $ in Thousands</t>
  </si>
  <si>
    <t>Property, plant and equipment</t>
  </si>
  <si>
    <t>Less: Accumulated depreciation</t>
  </si>
  <si>
    <t>Property Plant and Equipment Income Statement Disclosure</t>
  </si>
  <si>
    <t>Depreciation expense</t>
  </si>
  <si>
    <t>Land</t>
  </si>
  <si>
    <t>Buildings and improvements</t>
  </si>
  <si>
    <t>Machinery and equipment</t>
  </si>
  <si>
    <t>Capitalized software</t>
  </si>
  <si>
    <t>Furniture, fixtures and office equipment</t>
  </si>
  <si>
    <t>Construction in progress</t>
  </si>
  <si>
    <t>Intangible Assets and Goodwill - Finite-lived Intangible Assets (Details) - USD ($) $ in Thousands</t>
  </si>
  <si>
    <t>Gross carrying amount</t>
  </si>
  <si>
    <t>Accumulated amortization</t>
  </si>
  <si>
    <t>Amortization of Intangible Assets</t>
  </si>
  <si>
    <t>Customer relationships</t>
  </si>
  <si>
    <t>Patented and unpatented technology</t>
  </si>
  <si>
    <t>Intangible Assets and Goodwill - Estimated Amortization Expense of Finite-Lived Intangible Assets (Details) - USD ($) $ in Thousands</t>
  </si>
  <si>
    <t>Finite-Lived Intangible Assets, Net, Amortization Expense, Fiscal Year Maturity [Abstract]</t>
  </si>
  <si>
    <t>Thereafter</t>
  </si>
  <si>
    <t>Intangible Assets and Goodwill - Indefinite-lived Intangible Assets (Details) - USD ($) $ in Thousands</t>
  </si>
  <si>
    <t>Trade names</t>
  </si>
  <si>
    <t>Indefinite-lived Intangible Assets [Line Items]</t>
  </si>
  <si>
    <t>Indefinite-Lived Intangible Assets (Excluding Goodwill)</t>
  </si>
  <si>
    <t>Intangible Assets and Goodwill - Goodwill (Details) - USD ($) $ in Thousands</t>
  </si>
  <si>
    <t>Goodwill Rollforward</t>
  </si>
  <si>
    <t>Beginning Balance</t>
  </si>
  <si>
    <t>Foreign currency translation</t>
  </si>
  <si>
    <t>Ending Balance</t>
  </si>
  <si>
    <t>Borrowings - Long Term Debt (Details) $ in Thousands</t>
  </si>
  <si>
    <t>Jul. 17, 2014USD ($)</t>
  </si>
  <si>
    <t>Jul. 12, 2012USD ($)</t>
  </si>
  <si>
    <t>May. 19, 2010USD ($)</t>
  </si>
  <si>
    <t>Dec. 31, 2015USD ($)</t>
  </si>
  <si>
    <t>Dec. 31, 2014USD ($)</t>
  </si>
  <si>
    <t>Dec. 31, 2013USD ($)</t>
  </si>
  <si>
    <t>Jun. 24, 2015USD ($)</t>
  </si>
  <si>
    <t>Jul. 16, 2014</t>
  </si>
  <si>
    <t>Jul. 02, 2013</t>
  </si>
  <si>
    <t>Dec. 31, 2012</t>
  </si>
  <si>
    <t>Jun. 10, 2011USD ($)</t>
  </si>
  <si>
    <t>Debt Instrument</t>
  </si>
  <si>
    <t>Long-term Debt, Gross</t>
  </si>
  <si>
    <t>Less: Unamortized discount, net</t>
  </si>
  <si>
    <t>Less: Current maturities of long-term debt</t>
  </si>
  <si>
    <t>Total long-term debt</t>
  </si>
  <si>
    <t>Line of Credit | Revolving Loan Facility</t>
  </si>
  <si>
    <t>Maximum borrowing capacity</t>
  </si>
  <si>
    <t>Line of credit facility, interest rate at period end</t>
  </si>
  <si>
    <t>5.38%</t>
  </si>
  <si>
    <t>4.95%</t>
  </si>
  <si>
    <t>Available borrowing capacity</t>
  </si>
  <si>
    <t>Letters of credit outstanding</t>
  </si>
  <si>
    <t>Debt compliance, required senior secured net leverage ratio</t>
  </si>
  <si>
    <t>Debt issuance costs</t>
  </si>
  <si>
    <t>Debt Instrument, Debt Compliance, Required Interest Coverage Ratio</t>
  </si>
  <si>
    <t>Line of Credit Facility, Incremental Borrowing Capacity</t>
  </si>
  <si>
    <t>Line of Credit | Revolving Loan Facility | Low Range</t>
  </si>
  <si>
    <t>Unutilized commitment fee percentage</t>
  </si>
  <si>
    <t>0.38%</t>
  </si>
  <si>
    <t>Line of Credit | Revolving Loan Facility | High Range</t>
  </si>
  <si>
    <t>0.50%</t>
  </si>
  <si>
    <t>Secured Debt | Senior Secured Credit Facilities | Alternate Base Rate Loan</t>
  </si>
  <si>
    <t>Basis spread on variable rate</t>
  </si>
  <si>
    <t>3.75%</t>
  </si>
  <si>
    <t>Secured Debt | Senior Secured Credit Facilities | Alternate Base Rate Loan | Federal Funds Rate Basis Spread</t>
  </si>
  <si>
    <t>Secured Debt | Senior Secured Credit Facilities | Alternate Base Rate Loan | Prime Rate</t>
  </si>
  <si>
    <t>Description of variable rate basis</t>
  </si>
  <si>
    <t>prime rate</t>
  </si>
  <si>
    <t>Secured Debt | Senior Secured Credit Facilities | Alternate Base Rate Loan | Federal Funds Rate</t>
  </si>
  <si>
    <t>federal funds rate</t>
  </si>
  <si>
    <t>Secured Debt | Senior Secured Credit Facilities | Alternate Base Rate Loan | Base Rate</t>
  </si>
  <si>
    <t>“Base Rate”)</t>
  </si>
  <si>
    <t>Secured Debt | Senior Secured Credit Facilities | Eurodollar Loan</t>
  </si>
  <si>
    <t>4.75%</t>
  </si>
  <si>
    <t>Secured Debt | Senior Secured Credit Facilities | Eurodollar Loan | London Interbank Offered Rate (LIBOR)</t>
  </si>
  <si>
    <t>LIBOR</t>
  </si>
  <si>
    <t>Secured Debt | Senior Secured Credit Facilities | Period 1</t>
  </si>
  <si>
    <t>Secured Debt | Senior Secured Credit Facilities | Period 2</t>
  </si>
  <si>
    <t>Secured Debt | Senior Secured Credit Facilities | Period 3</t>
  </si>
  <si>
    <t>Secured Debt | Term Loan due 2017</t>
  </si>
  <si>
    <t>Debt instrument, face amount</t>
  </si>
  <si>
    <t>Unamortized discount rate</t>
  </si>
  <si>
    <t>1.00%</t>
  </si>
  <si>
    <t>Unamortized discount</t>
  </si>
  <si>
    <t>Quarterly principal payment</t>
  </si>
  <si>
    <t>Interest rate at period end</t>
  </si>
  <si>
    <t>6.00%</t>
  </si>
  <si>
    <t>Secured Debt | Term Loan due 2017 | Alternate Base Rate Loan | Base Rate | Low Range</t>
  </si>
  <si>
    <t>2.25%</t>
  </si>
  <si>
    <t>Secured Debt | Term Loan due 2017 | Eurodollar Loan | London Interbank Offered Rate (LIBOR) | Low Range</t>
  </si>
  <si>
    <t>1.25%</t>
  </si>
  <si>
    <t>Senior Notes</t>
  </si>
  <si>
    <t>Stated interest rate</t>
  </si>
  <si>
    <t>11.75%</t>
  </si>
  <si>
    <t>Senior Notes | 9.00% Senior Notes due 2017</t>
  </si>
  <si>
    <t>9.00%</t>
  </si>
  <si>
    <t>Repayments of debt</t>
  </si>
  <si>
    <t>Senior Notes | 9.00% Senior Notes due 2017 | Redemption Period Two</t>
  </si>
  <si>
    <t>Percentage of principal amount redeemed</t>
  </si>
  <si>
    <t>100.00%</t>
  </si>
  <si>
    <t>Senior Notes | 9.50% Senior Notes due 2017</t>
  </si>
  <si>
    <t>10.39%</t>
  </si>
  <si>
    <t>9.50%</t>
  </si>
  <si>
    <t>Senior Notes | 9.50% Senior Notes due 2017 | Redemption Due to Change in Control of Company</t>
  </si>
  <si>
    <t>101.00%</t>
  </si>
  <si>
    <t>Senior Notes | 9.5% Senior Notes Due 2017, First Borrowing</t>
  </si>
  <si>
    <t>97.53%</t>
  </si>
  <si>
    <t>Senior Notes | 9.5% Senior Notes Due 2017, Second Borrowing</t>
  </si>
  <si>
    <t>Unamortized premium</t>
  </si>
  <si>
    <t>Principal amount purchase percentage of par value</t>
  </si>
  <si>
    <t>104.75%</t>
  </si>
  <si>
    <t>Other indebtedness</t>
  </si>
  <si>
    <t>Excess Cash | Secured Debt | Term Loan due 2017</t>
  </si>
  <si>
    <t>Annual excess cash flow principal payment</t>
  </si>
  <si>
    <t>Inventory Optimization Program | Secured Debt | Term Loan due 2017</t>
  </si>
  <si>
    <t>Unamortized Debt Issuance Cost | Secured Debt</t>
  </si>
  <si>
    <t>Borrowings - Extinguishment of Debt (Details) - USD ($) $ in Thousands</t>
  </si>
  <si>
    <t>Extinguishment of Debt [Line Items]</t>
  </si>
  <si>
    <t>Senior Notes | 9.00% Senior Notes due 2017 | Call Premium</t>
  </si>
  <si>
    <t>Senior Notes | 9.00% Senior Notes due 2017 | Unamortized Debt Issuance Cost</t>
  </si>
  <si>
    <t>Borrowings - Interest Expense (Details) - USD ($) $ in Thousands</t>
  </si>
  <si>
    <t>Interest Expense</t>
  </si>
  <si>
    <t>Interest on long-term debt and revolvers</t>
  </si>
  <si>
    <t>Capitalized interest</t>
  </si>
  <si>
    <t>Borrowings - Future Principal Payments (Details) - USD ($) $ in Thousands</t>
  </si>
  <si>
    <t>Secured Debt and Line of Credit | Term Loan and Revolving Loan Facility due 2017</t>
  </si>
  <si>
    <t>Senior Notes | Senior Notes Due 2017</t>
  </si>
  <si>
    <t>Derivative Financial Instruments (Details) € in Thousands, $ in Thousands</t>
  </si>
  <si>
    <t>May. 13, 2015USD ($)</t>
  </si>
  <si>
    <t>Jun. 30, 2015USD ($)€ / $</t>
  </si>
  <si>
    <t>Jun. 30, 2015EUR (€)€ / $</t>
  </si>
  <si>
    <t>Mar. 31, 2015USD ($)€ / $</t>
  </si>
  <si>
    <t>Sep. 30, 2014USD ($)counterparty€ / $</t>
  </si>
  <si>
    <t>Derivative Instruments and Hedging Activities Disclosures [Line Items]</t>
  </si>
  <si>
    <t>Derivative, Number of Counterparties | counterparty</t>
  </si>
  <si>
    <t>Foreign Currency Transaction Gain (Loss), Unrealized</t>
  </si>
  <si>
    <t>Cross-currency Swap</t>
  </si>
  <si>
    <t>Derivative, Notional Amount</t>
  </si>
  <si>
    <t>Foreign Currency Exchange Rate, Translation | € / $</t>
  </si>
  <si>
    <t>Derivative Liability, Notional Amount</t>
  </si>
  <si>
    <t>Derivative, Average Fixed Interest Rate</t>
  </si>
  <si>
    <t>8.94%</t>
  </si>
  <si>
    <t>8.79%</t>
  </si>
  <si>
    <t>Derivative, Fixed Interest Rate</t>
  </si>
  <si>
    <t>Derivative Settlement</t>
  </si>
  <si>
    <t>Derivative Asset, Notional Amount</t>
  </si>
  <si>
    <t>Derivative, Forward Exchange Rate | € / $</t>
  </si>
  <si>
    <t>Foreign Exchange Forward</t>
  </si>
  <si>
    <t>Foreign Currency Exchange Gains (Losses) | Cross-currency Swap</t>
  </si>
  <si>
    <t>Foreign Currency Exchange Gains (Losses) | Foreign Exchange Forward</t>
  </si>
  <si>
    <t>Foreign Currency Transaction Gain (Loss), Realized</t>
  </si>
  <si>
    <t>Fair Value Measurements  (Details) - USD ($) $ in Thousands</t>
  </si>
  <si>
    <t>Jul. 12, 2012</t>
  </si>
  <si>
    <t>May. 19, 2010</t>
  </si>
  <si>
    <t>Carrying Amount of Debt Instrument</t>
  </si>
  <si>
    <t>Estimated fair value of debt instrument</t>
  </si>
  <si>
    <t>Fair Value, Measurements, Recurring | Cross-currency Swap | Derivative assets | Level 1</t>
  </si>
  <si>
    <t>Fair Value, Measurements, Recurring | Cross-currency Swap | Derivative assets | Level 2</t>
  </si>
  <si>
    <t>Fair Value, Measurements, Recurring | Cross-currency Swap | Derivative assets | Level 3</t>
  </si>
  <si>
    <t>Fair Value, Measurements, Recurring | Cross-currency Swap | Other non-current liabilities | Level 1</t>
  </si>
  <si>
    <t>Fair Value, Measurements, Recurring | Cross-currency Swap | Other non-current liabilities | Level 2</t>
  </si>
  <si>
    <t>Fair Value, Measurements, Recurring | Cross-currency Swap | Other non-current liabilities | Level 3</t>
  </si>
  <si>
    <t>Share-based Compensation - Service-based Stock Options (Details) - USD ($) $ / shares in Units, $ in Thousands</t>
  </si>
  <si>
    <t>Share-based Compensation Arrangement by Share-based Payment Award [Line Items]</t>
  </si>
  <si>
    <t>Shares authorized for grant</t>
  </si>
  <si>
    <t>Shares available for grant</t>
  </si>
  <si>
    <t>Share-based Compensation Arrangement by Share-based Payment Award, Options, Additional Disclosures</t>
  </si>
  <si>
    <t>Total compensation cost not yet recognized, unvested stock options</t>
  </si>
  <si>
    <t>Employee Stock Option</t>
  </si>
  <si>
    <t>Award contractual term</t>
  </si>
  <si>
    <t>Share-based Compensation Arrangement by Share-based Payment Award, Fair Value Assumptions</t>
  </si>
  <si>
    <t>Expected volatility (1)</t>
  </si>
  <si>
    <t>[1]</t>
  </si>
  <si>
    <t>35.51%</t>
  </si>
  <si>
    <t>Risk-free interest rate (2)</t>
  </si>
  <si>
    <t>[2]</t>
  </si>
  <si>
    <t>1.80%</t>
  </si>
  <si>
    <t>Expected term of the option (years) (3)</t>
  </si>
  <si>
    <t>6 years 6 months</t>
  </si>
  <si>
    <t>[3]</t>
  </si>
  <si>
    <t>Expected dividend yield</t>
  </si>
  <si>
    <t>0.00%</t>
  </si>
  <si>
    <t>Grant-date fair value</t>
  </si>
  <si>
    <t>Share-based Compensation Arrangement by Share-based Payment Award, Outstanding Options Roll Forward</t>
  </si>
  <si>
    <t>Number of outstanding options, beginning balance</t>
  </si>
  <si>
    <t>Number of granted options</t>
  </si>
  <si>
    <t>Number of exercised options</t>
  </si>
  <si>
    <t>Number of expired options</t>
  </si>
  <si>
    <t>Number of forfeited options</t>
  </si>
  <si>
    <t>Number of options subject to other activity</t>
  </si>
  <si>
    <t>Number of outstanding options, ending balance</t>
  </si>
  <si>
    <t>Number of outstanding options vested and expected to vest</t>
  </si>
  <si>
    <t>Number of options exercisable</t>
  </si>
  <si>
    <t>Share-based Compensation Arrangement by Share-based Payment Award, Outstanding Options Weighted Average Exercise Price Roll Forward</t>
  </si>
  <si>
    <t>Weighted average exercise price of outstanding options, beginning balance</t>
  </si>
  <si>
    <t>Weighted average exercise price of granted options</t>
  </si>
  <si>
    <t>Weighted average exercise price of exercised options</t>
  </si>
  <si>
    <t>Weighted average exercise price of expired options</t>
  </si>
  <si>
    <t>Weighted average exercise price of forfeited options</t>
  </si>
  <si>
    <t>Weighted average exercise price of options subject to other activity</t>
  </si>
  <si>
    <t>Weighted average exercise price of outstanding options, ending balance</t>
  </si>
  <si>
    <t>Weighted average exercise price of outstanding options vested and expected to vest</t>
  </si>
  <si>
    <t>Weighted average exercise price of exercisable options</t>
  </si>
  <si>
    <t>Weighted average remaining contractual term (years)</t>
  </si>
  <si>
    <t>3 years 11 months 5 days</t>
  </si>
  <si>
    <t>Weighted average remaining contractual term of outstanding options vested and expected to vest (years)</t>
  </si>
  <si>
    <t>Weighted average remaining contractual term of exercisable options (years)</t>
  </si>
  <si>
    <t>3 years 29 days</t>
  </si>
  <si>
    <t>Share-based Compensation Expense</t>
  </si>
  <si>
    <t>Incremental compensation cost</t>
  </si>
  <si>
    <t>Compensation cost not yet recognized, period for recognition (years)</t>
  </si>
  <si>
    <t>2 years 4 days</t>
  </si>
  <si>
    <t>Minimum | Employee Stock Option</t>
  </si>
  <si>
    <t>Award vesting period</t>
  </si>
  <si>
    <t>3 years</t>
  </si>
  <si>
    <t>Award vesting percentage</t>
  </si>
  <si>
    <t>20.00%</t>
  </si>
  <si>
    <t>44.56%</t>
  </si>
  <si>
    <t>45.47%</t>
  </si>
  <si>
    <t>1.99%</t>
  </si>
  <si>
    <t>1.70%</t>
  </si>
  <si>
    <t>6 years</t>
  </si>
  <si>
    <t>Maximum | Employee Stock Option</t>
  </si>
  <si>
    <t>33.30%</t>
  </si>
  <si>
    <t>45.36%</t>
  </si>
  <si>
    <t>45.81%</t>
  </si>
  <si>
    <t>2.24%</t>
  </si>
  <si>
    <t>1.86%</t>
  </si>
  <si>
    <t>Based on the average historical volatility of similar entities with publicly traded shares since the Company's shares are privately held.</t>
  </si>
  <si>
    <t>Based on the U.S. Treasury interest rate whose term is consistent with the expected term of the stock options.</t>
  </si>
  <si>
    <t>Based on the expected term considering vesting and contractual terms.</t>
  </si>
  <si>
    <t>Share-based Compensation - Performance Conditions (Details) - Deferred Bonus</t>
  </si>
  <si>
    <t>May. 15, 2013</t>
  </si>
  <si>
    <t>Factor_Year2</t>
  </si>
  <si>
    <t>Factor_Year3</t>
  </si>
  <si>
    <t>Share-based Compensation - Restricted Stock (Details) - Restricted Stock - USD ($) $ / shares in Units, $ in Thousands</t>
  </si>
  <si>
    <t>Number of restricted stock granted in period</t>
  </si>
  <si>
    <t>4 years</t>
  </si>
  <si>
    <t>Grant date fair value</t>
  </si>
  <si>
    <t>Total compensation cost not yet recognized, unvested restricted stock</t>
  </si>
  <si>
    <t>1 year 6 months</t>
  </si>
  <si>
    <t>Restructuring (Details) - USD ($) $ in Thousands</t>
  </si>
  <si>
    <t>Beginning balance</t>
  </si>
  <si>
    <t>Restructuring Charges</t>
  </si>
  <si>
    <t>Payments made</t>
  </si>
  <si>
    <t>Ending balance</t>
  </si>
  <si>
    <t>Income Taxes - Loss Before Income Taxes (Details) - USD ($) $ in Thousands</t>
  </si>
  <si>
    <t>U.S. operations</t>
  </si>
  <si>
    <t>Foreign operations</t>
  </si>
  <si>
    <t>Income Taxes - Components of Income Tax Benefit (Expense) and Effective Tax Rate Reconciliation (Details) - USD ($) $ in Thousands</t>
  </si>
  <si>
    <t>Current:</t>
  </si>
  <si>
    <t>U.S. federal</t>
  </si>
  <si>
    <t>State and local</t>
  </si>
  <si>
    <t>Foreign jurisdictions</t>
  </si>
  <si>
    <t>Total current benefit (expense)</t>
  </si>
  <si>
    <t>Deferred:</t>
  </si>
  <si>
    <t>Total deferred benefit</t>
  </si>
  <si>
    <t>Income Tax Expense (Benefit), Continuing Operations, Income Tax Reconciliation</t>
  </si>
  <si>
    <t>U.S. federal income tax rate</t>
  </si>
  <si>
    <t>34.00%</t>
  </si>
  <si>
    <t>Computed “expected” tax benefit</t>
  </si>
  <si>
    <t>State income taxes, net</t>
  </si>
  <si>
    <t>Taxes on foreign operations</t>
  </si>
  <si>
    <t>Permanent differences</t>
  </si>
  <si>
    <t>Net decreases (increases) in uncertain tax positions</t>
  </si>
  <si>
    <t>Change in deferred tax asset valuation allowance</t>
  </si>
  <si>
    <t>Foreign withholding taxes</t>
  </si>
  <si>
    <t>Expiration of foreign tax credits</t>
  </si>
  <si>
    <t>Other, net</t>
  </si>
  <si>
    <t>Income Taxes - Components of Deferred Tax Assets and Liabilities (Details) - USD ($) $ in Thousands</t>
  </si>
  <si>
    <t>Deferred tax assets:</t>
  </si>
  <si>
    <t>Disallowed interest carryforward</t>
  </si>
  <si>
    <t>Domestic net operating loss carryforwards</t>
  </si>
  <si>
    <t>Foreign net operating loss carryforwards</t>
  </si>
  <si>
    <t>Foreign tax on net assets to be recovered</t>
  </si>
  <si>
    <t>Unrealized currency losses</t>
  </si>
  <si>
    <t>Reserve on advances to non-consolidated affiliates</t>
  </si>
  <si>
    <t>Other deductible temporary differences</t>
  </si>
  <si>
    <t>Total gross deferred tax assets</t>
  </si>
  <si>
    <t>Less: Valuation allowance</t>
  </si>
  <si>
    <t>Net deferred tax assets</t>
  </si>
  <si>
    <t>Deferred tax liabilities:</t>
  </si>
  <si>
    <t>Intangible assets</t>
  </si>
  <si>
    <t>Unrealized foreign currency exchange gains</t>
  </si>
  <si>
    <t>Other taxable temporary differences</t>
  </si>
  <si>
    <t>Total gross deferred tax liabilities</t>
  </si>
  <si>
    <t>Net deferred tax liabilities</t>
  </si>
  <si>
    <t>Income Taxes - Additional Information (Details) - USD ($) $ in Thousands</t>
  </si>
  <si>
    <t>Operating Loss Carryforwards [Line Items]</t>
  </si>
  <si>
    <t>Undistributed Earnings of Foreign Subsidiaries</t>
  </si>
  <si>
    <t>Domestic Tax Authority</t>
  </si>
  <si>
    <t>Operating Loss Carryforwards</t>
  </si>
  <si>
    <t>Foreign Tax Authority</t>
  </si>
  <si>
    <t>Deferred Tax Assets, Operating Loss Carryforwards, Subject to Expiration</t>
  </si>
  <si>
    <t>Income Taxes - Changes in Unrecognized Tax Benefits (Details) - USD ($) $ in Thousands</t>
  </si>
  <si>
    <t>Reconciliation of Unrecognized Tax Benefits, Excluding Amounts Pertaining to Examined Tax Returns [Roll Forward]</t>
  </si>
  <si>
    <t>Increases based on current year tax positions</t>
  </si>
  <si>
    <t>Increases for prior years’ tax positions</t>
  </si>
  <si>
    <t>Decreases for prior years’ tax positions</t>
  </si>
  <si>
    <t>Unrecognized Tax Benefits, Income Tax Penalties and Interest Accrued</t>
  </si>
  <si>
    <t>Unrecognized Tax Benefits that Would Impact Effective Tax Rate</t>
  </si>
  <si>
    <t>Effective Income Tax Rate Reconciliation, Tax Contingency, Amount</t>
  </si>
  <si>
    <t>Unrecognized Tax Benefits, Income Tax Penalties and Interest Expense, Release Adjustments</t>
  </si>
  <si>
    <t>Related Party Transactions (Details) - USD ($) $ in Thousands</t>
  </si>
  <si>
    <t>Paine &amp; Partners | Management Fee</t>
  </si>
  <si>
    <t>Related Party Transaction</t>
  </si>
  <si>
    <t>Management fees paid</t>
  </si>
  <si>
    <t>Paine &amp; Partners | Expense Reimbursement</t>
  </si>
  <si>
    <t>Spain Joint Venture</t>
  </si>
  <si>
    <t>Revenue from related parties</t>
  </si>
  <si>
    <t>Greece Joint Venture</t>
  </si>
  <si>
    <t>Purchases from related party</t>
  </si>
  <si>
    <t>Commitments and Contingencies - Commitments (Details) - USD ($) $ in Thousands</t>
  </si>
  <si>
    <t>Leased Assets</t>
  </si>
  <si>
    <t>Rent expense</t>
  </si>
  <si>
    <t>Capital Leases, Future Minimum Payments, Present Value of Net Minimum Payments, Fiscal Year Maturity [Abstract]</t>
  </si>
  <si>
    <t>Less: Interest portion</t>
  </si>
  <si>
    <t>Present value of future minimum lease payments</t>
  </si>
  <si>
    <t>Operating Leases, Future Minimum Payments Due, Fiscal Year Maturity [Abstract]</t>
  </si>
  <si>
    <t>Low Range</t>
  </si>
  <si>
    <t>Capital Lease Term Years</t>
  </si>
  <si>
    <t>Operating Lease Term Years</t>
  </si>
  <si>
    <t>1 year</t>
  </si>
  <si>
    <t>High Range</t>
  </si>
  <si>
    <t>Segment and Geographic Area Information - Segment (Details) $ in Thousands</t>
  </si>
  <si>
    <t>Sep. 30, 2015USD ($)</t>
  </si>
  <si>
    <t>Jun. 30, 2015USD ($)</t>
  </si>
  <si>
    <t>Mar. 31, 2015USD ($)</t>
  </si>
  <si>
    <t>Sep. 30, 2014USD ($)</t>
  </si>
  <si>
    <t>Jun. 30, 2014USD ($)</t>
  </si>
  <si>
    <t>Mar. 31, 2014USD ($)</t>
  </si>
  <si>
    <t>Dec. 31, 2015USD ($)Operating_segmentreportable_segment</t>
  </si>
  <si>
    <t>Number of operating segments | Operating_segment</t>
  </si>
  <si>
    <t>Number of reportable segments | reportable_segment</t>
  </si>
  <si>
    <t>Segment Reporting Information</t>
  </si>
  <si>
    <t>Product concentration risk</t>
  </si>
  <si>
    <t>Concentration risk, percentage</t>
  </si>
  <si>
    <t>Product concentration risk | Rope</t>
  </si>
  <si>
    <t>73.00%</t>
  </si>
  <si>
    <t>74.00%</t>
  </si>
  <si>
    <t>Product concentration risk | Specialty wire</t>
  </si>
  <si>
    <t>17.00%</t>
  </si>
  <si>
    <t>16.00%</t>
  </si>
  <si>
    <t>Product concentration risk | Engineered products</t>
  </si>
  <si>
    <t>10.00%</t>
  </si>
  <si>
    <t>11.00%</t>
  </si>
  <si>
    <t>Net sales, product line</t>
  </si>
  <si>
    <t>Net sales, product line | Rope</t>
  </si>
  <si>
    <t>Net sales, product line | Specialty wire</t>
  </si>
  <si>
    <t>Net sales, product line | Engineered products</t>
  </si>
  <si>
    <t>Segment and Geographic Area Information - Geographic Area Information (Details) - USD ($) $ in Thousands</t>
  </si>
  <si>
    <t>Revenues from External Customers and Long-Lived Assets</t>
  </si>
  <si>
    <t>Long-lived assets, net</t>
  </si>
  <si>
    <t>Net sales, geographical area | United States</t>
  </si>
  <si>
    <t>Net sales, geographical area | The Netherlands</t>
  </si>
  <si>
    <t>Net sales, geographical area | Portugal</t>
  </si>
  <si>
    <t>Net sales, geographical area | Mexico</t>
  </si>
  <si>
    <t>Net sales, geographical area | Poland</t>
  </si>
  <si>
    <t>Net sales, geographical area | Germany</t>
  </si>
  <si>
    <t>Net sales, geographical area | Other countries</t>
  </si>
  <si>
    <t>Long-lived assets, geographical area | United States</t>
  </si>
  <si>
    <t>Long-lived assets, geographical area | The Netherlands</t>
  </si>
  <si>
    <t>Long-lived assets, geographical area | Portugal</t>
  </si>
  <si>
    <t>Long-lived assets, geographical area | Mexico</t>
  </si>
  <si>
    <t>Long-lived assets, geographical area | Poland</t>
  </si>
  <si>
    <t>Long-lived assets, geographical area | Germany</t>
  </si>
  <si>
    <t>Long-lived assets, geographical area | Other countries</t>
  </si>
  <si>
    <t>Condensed Consolidating Financial Statements - Narrative (Details)</t>
  </si>
  <si>
    <t>Condensed Financial Statements Captions</t>
  </si>
  <si>
    <t>Percentage Of Common Stock Voting Rights</t>
  </si>
  <si>
    <t>Condensed Consolidating Financial Statements - Condensed Consolidating Balance Sheets (Details) - USD ($) $ in Thousands</t>
  </si>
  <si>
    <t>Intercompany accounts receivable</t>
  </si>
  <si>
    <t>Long-term intercompany notes receivable</t>
  </si>
  <si>
    <t>Investments in subsidiaries</t>
  </si>
  <si>
    <t>Intercompany accounts payable</t>
  </si>
  <si>
    <t>Long-term intercompany notes payable</t>
  </si>
  <si>
    <t>Total stockholders’ equity attributable to WireCo WorldGroup (Cayman) Inc.</t>
  </si>
  <si>
    <t>Consolidation, Eliminations</t>
  </si>
  <si>
    <t>Parent Company</t>
  </si>
  <si>
    <t>Subsidiary Issuer</t>
  </si>
  <si>
    <t>Guarantor Subsidiaries</t>
  </si>
  <si>
    <t>Non-Guarantor Subsidiaries</t>
  </si>
  <si>
    <t>Condensed Consolidating Financial Statements - Condensed Consolidating Statements of Operations and Comprehensive Income (Loss)(Details) - USD ($) $ in Thousands</t>
  </si>
  <si>
    <t>Equity earnings (losses) from subsidiaries</t>
  </si>
  <si>
    <t>Comprehensive income (loss)</t>
  </si>
  <si>
    <t>WireCo WorldGroup Inc. (Issuer)</t>
  </si>
  <si>
    <t>Condensed Consolidating Financial Statements - Condensed Consolidating Statements of Cash Flows (Details) - USD ($) $ in Thousands</t>
  </si>
  <si>
    <t>Net cash provided by (used in) operating activities</t>
  </si>
  <si>
    <t>Intercompany dividends received</t>
  </si>
  <si>
    <t>Repayments from intercompany loans</t>
  </si>
  <si>
    <t>Investment in subsidiaries</t>
  </si>
  <si>
    <t>Increases (decreases) in intercompany notes</t>
  </si>
  <si>
    <t>Intercompany dividends paid</t>
  </si>
  <si>
    <t>Capital contributions received</t>
  </si>
  <si>
    <t>Repayments of intercompany loans</t>
  </si>
  <si>
    <t>Selected Quarterly Financial Data (Unaudited)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218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7" r="B15">
        <v>0</v>
      </c>
    </row>
    <row spans="1:3" r="16">
      <c t="s" s="4" r="A16">
        <v>25</v>
      </c>
      <c t="s" s="4" r="B16">
        <v>26</v>
      </c>
    </row>
    <row spans="1:3" r="17">
      <c t="s" s="4" r="A17">
        <v>27</v>
      </c>
      <c t="n" s="6" r="C17">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172</v>
      </c>
    </row>
    <row spans="1:2" r="4">
      <c t="s" s="4" r="A4">
        <v>35</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1060</v>
      </c>
      <c t="n" s="7" r="C3">
        <v>58195</v>
      </c>
    </row>
    <row spans="1:3" r="4">
      <c t="s" s="4" r="A4">
        <v>32</v>
      </c>
      <c t="n" s="6" r="B4">
        <v>1522</v>
      </c>
      <c t="n" s="6" r="C4">
        <v>1565</v>
      </c>
    </row>
    <row spans="1:3" r="5">
      <c t="s" s="4" r="A5">
        <v>33</v>
      </c>
      <c t="n" s="6" r="B5">
        <v>124463</v>
      </c>
      <c t="n" s="6" r="C5">
        <v>143068</v>
      </c>
    </row>
    <row spans="1:3" r="6">
      <c t="s" s="4" r="A6">
        <v>34</v>
      </c>
      <c t="n" s="6" r="B6">
        <v>2779</v>
      </c>
      <c t="n" s="6" r="C6">
        <v>2305</v>
      </c>
    </row>
    <row spans="1:3" r="7">
      <c t="s" s="4" r="A7">
        <v>35</v>
      </c>
      <c t="n" s="6" r="B7">
        <v>186964</v>
      </c>
      <c t="n" s="6" r="C7">
        <v>225075</v>
      </c>
    </row>
    <row spans="1:3" r="8">
      <c t="s" s="4" r="A8">
        <v>36</v>
      </c>
      <c t="n" s="6" r="B8">
        <v>8133</v>
      </c>
      <c t="n" s="6" r="C8">
        <v>12976</v>
      </c>
    </row>
    <row spans="1:3" r="9">
      <c t="s" s="4" r="A9">
        <v>37</v>
      </c>
      <c t="n" s="6" r="B9">
        <v>344921</v>
      </c>
      <c t="n" s="6" r="C9">
        <v>443184</v>
      </c>
    </row>
    <row spans="1:3" r="10">
      <c t="s" s="4" r="A10">
        <v>38</v>
      </c>
      <c t="n" s="6" r="B10">
        <v>283655</v>
      </c>
      <c t="n" s="6" r="C10">
        <v>319198</v>
      </c>
    </row>
    <row spans="1:3" r="11">
      <c t="s" s="4" r="A11">
        <v>39</v>
      </c>
      <c t="n" s="6" r="B11">
        <v>102765</v>
      </c>
      <c t="n" s="6" r="C11">
        <v>125578</v>
      </c>
    </row>
    <row spans="1:3" r="12">
      <c t="s" s="4" r="A12">
        <v>40</v>
      </c>
      <c t="n" s="6" r="B12">
        <v>181738</v>
      </c>
      <c t="n" s="6" r="C12">
        <v>188925</v>
      </c>
    </row>
    <row spans="1:3" r="13">
      <c t="s" s="4" r="A13">
        <v>41</v>
      </c>
      <c t="n" s="6" r="B13">
        <v>9118</v>
      </c>
      <c t="n" s="6" r="C13">
        <v>15425</v>
      </c>
    </row>
    <row spans="1:3" r="14">
      <c t="s" s="4" r="A14">
        <v>42</v>
      </c>
      <c t="n" s="6" r="B14">
        <v>1459</v>
      </c>
      <c t="n" s="6" r="C14">
        <v>1413</v>
      </c>
    </row>
    <row spans="1:3" r="15">
      <c t="s" s="4" r="A15">
        <v>43</v>
      </c>
      <c t="n" s="6" r="B15">
        <v>47519</v>
      </c>
      <c t="n" s="6" r="C15">
        <v>16133</v>
      </c>
    </row>
    <row spans="1:3" r="16">
      <c t="s" s="4" r="A16">
        <v>44</v>
      </c>
      <c t="n" s="6" r="B16">
        <v>9272</v>
      </c>
      <c t="n" s="6" r="C16">
        <v>11418</v>
      </c>
    </row>
    <row spans="1:3" r="17">
      <c t="s" s="4" r="A17">
        <v>45</v>
      </c>
      <c t="n" s="6" r="B17">
        <v>980447</v>
      </c>
      <c t="n" s="6" r="C17">
        <v>1121274</v>
      </c>
    </row>
    <row spans="1:3" r="18">
      <c t="s" s="3" r="A18">
        <v>46</v>
      </c>
    </row>
    <row spans="1:3" r="19">
      <c t="s" s="4" r="A19">
        <v>47</v>
      </c>
      <c t="n" s="6" r="B19">
        <v>8948</v>
      </c>
      <c t="n" s="6" r="C19">
        <v>19113</v>
      </c>
    </row>
    <row spans="1:3" r="20">
      <c t="s" s="4" r="A20">
        <v>48</v>
      </c>
      <c t="n" s="6" r="B20">
        <v>6159</v>
      </c>
      <c t="n" s="6" r="C20">
        <v>6322</v>
      </c>
    </row>
    <row spans="1:3" r="21">
      <c t="s" s="4" r="A21">
        <v>49</v>
      </c>
      <c t="n" s="6" r="B21">
        <v>72153</v>
      </c>
      <c t="n" s="6" r="C21">
        <v>98914</v>
      </c>
    </row>
    <row spans="1:3" r="22">
      <c t="s" s="4" r="A22">
        <v>50</v>
      </c>
      <c t="n" s="6" r="B22">
        <v>18516</v>
      </c>
      <c t="n" s="6" r="C22">
        <v>19117</v>
      </c>
    </row>
    <row spans="1:3" r="23">
      <c t="s" s="4" r="A23">
        <v>51</v>
      </c>
      <c t="n" s="6" r="B23">
        <v>22967</v>
      </c>
      <c t="n" s="6" r="C23">
        <v>20173</v>
      </c>
    </row>
    <row spans="1:3" r="24">
      <c t="s" s="4" r="A24">
        <v>52</v>
      </c>
      <c t="n" s="6" r="B24">
        <v>128743</v>
      </c>
      <c t="n" s="6" r="C24">
        <v>163639</v>
      </c>
    </row>
    <row spans="1:3" r="25">
      <c t="s" s="4" r="A25">
        <v>53</v>
      </c>
      <c t="n" s="6" r="B25">
        <v>820208</v>
      </c>
      <c t="n" s="6" r="C25">
        <v>854042</v>
      </c>
    </row>
    <row spans="1:3" r="26">
      <c t="s" s="4" r="A26">
        <v>54</v>
      </c>
      <c t="n" s="6" r="B26">
        <v>34214</v>
      </c>
      <c t="n" s="6" r="C26">
        <v>43469</v>
      </c>
    </row>
    <row spans="1:3" r="27">
      <c t="s" s="4" r="A27">
        <v>55</v>
      </c>
      <c t="n" s="6" r="B27">
        <v>13711</v>
      </c>
      <c t="n" s="6" r="C27">
        <v>15861</v>
      </c>
    </row>
    <row spans="1:3" r="28">
      <c t="s" s="4" r="A28">
        <v>56</v>
      </c>
      <c t="n" s="7" r="B28">
        <v>996876</v>
      </c>
      <c t="n" s="7" r="C28">
        <v>1077011</v>
      </c>
    </row>
    <row spans="1:3" r="29">
      <c t="s" s="4" r="A29">
        <v>57</v>
      </c>
      <c t="s" s="4" r="B29">
        <v>58</v>
      </c>
      <c t="s" s="4" r="C29">
        <v>58</v>
      </c>
    </row>
    <row spans="1:3" r="30">
      <c t="s" s="3" r="A30">
        <v>59</v>
      </c>
    </row>
    <row spans="1:3" r="31">
      <c t="s" s="4" r="A31">
        <v>60</v>
      </c>
      <c t="n" s="7" r="B31">
        <v>21</v>
      </c>
      <c t="n" s="7" r="C31">
        <v>21</v>
      </c>
    </row>
    <row spans="1:3" r="32">
      <c t="s" s="4" r="A32">
        <v>61</v>
      </c>
      <c t="n" s="6" r="B32">
        <v>240379</v>
      </c>
      <c t="n" s="6" r="C32">
        <v>232883</v>
      </c>
    </row>
    <row spans="1:3" r="33">
      <c t="s" s="4" r="A33">
        <v>62</v>
      </c>
      <c t="n" s="6" r="B33">
        <v>-80694</v>
      </c>
      <c t="n" s="6" r="C33">
        <v>-48579</v>
      </c>
    </row>
    <row spans="1:3" r="34">
      <c t="s" s="4" r="A34">
        <v>63</v>
      </c>
      <c t="n" s="6" r="B34">
        <v>-164263</v>
      </c>
      <c t="n" s="6" r="C34">
        <v>-125626</v>
      </c>
    </row>
    <row spans="1:3" r="35">
      <c t="s" s="4" r="A35">
        <v>64</v>
      </c>
      <c t="n" s="6" r="B35">
        <v>-14465</v>
      </c>
      <c t="n" s="6" r="C35">
        <v>-14465</v>
      </c>
    </row>
    <row spans="1:3" r="36">
      <c t="s" s="4" r="A36">
        <v>65</v>
      </c>
      <c t="n" s="6" r="B36">
        <v>-19022</v>
      </c>
      <c t="n" s="6" r="C36">
        <v>44234</v>
      </c>
    </row>
    <row spans="1:3" r="37">
      <c t="s" s="3" r="A37">
        <v>66</v>
      </c>
    </row>
    <row spans="1:3" r="38">
      <c t="s" s="4" r="A38">
        <v>67</v>
      </c>
      <c t="n" s="6" r="B38">
        <v>2593</v>
      </c>
      <c t="n" s="6" r="C38">
        <v>29</v>
      </c>
    </row>
    <row spans="1:3" r="39">
      <c t="s" s="4" r="A39">
        <v>68</v>
      </c>
      <c t="n" s="6" r="B39">
        <v>-16429</v>
      </c>
      <c t="n" s="6" r="C39">
        <v>44263</v>
      </c>
    </row>
    <row spans="1:3" r="40">
      <c t="s" s="4" r="A40">
        <v>69</v>
      </c>
      <c t="n" s="7" r="B40">
        <v>980447</v>
      </c>
      <c t="n" s="7" r="C40">
        <v>1121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70</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35</v>
      </c>
      <c t="s" s="4" r="B9">
        <v>224</v>
      </c>
    </row>
    <row spans="1:2" r="10">
      <c t="s" s="4" r="A10">
        <v>174</v>
      </c>
      <c t="s" s="4" r="B10">
        <v>225</v>
      </c>
    </row>
    <row spans="1:2" r="11">
      <c t="s" s="4" r="A11">
        <v>177</v>
      </c>
      <c t="s" s="4" r="B11">
        <v>226</v>
      </c>
    </row>
    <row spans="1:2" r="12">
      <c t="s" s="4" r="A12">
        <v>227</v>
      </c>
      <c t="s" s="4" r="B12">
        <v>228</v>
      </c>
    </row>
    <row spans="1:2" r="13">
      <c t="s" s="4" r="A13">
        <v>183</v>
      </c>
      <c t="s" s="4" r="B13">
        <v>229</v>
      </c>
    </row>
    <row spans="1:2" r="14">
      <c t="s" s="4" r="A14">
        <v>230</v>
      </c>
      <c t="s" s="4" r="B14">
        <v>231</v>
      </c>
    </row>
    <row spans="1:2" r="15">
      <c t="s" s="4" r="A15">
        <v>232</v>
      </c>
      <c t="s" s="4" r="B15">
        <v>233</v>
      </c>
    </row>
    <row spans="1:2" r="16">
      <c t="s" s="4" r="A16">
        <v>189</v>
      </c>
      <c t="s" s="4" r="B16">
        <v>234</v>
      </c>
    </row>
    <row spans="1:2" r="17">
      <c t="s" s="4" r="A17">
        <v>235</v>
      </c>
      <c t="s" s="4" r="B17">
        <v>236</v>
      </c>
    </row>
    <row spans="1:2" r="18">
      <c t="s" s="4" r="A18">
        <v>195</v>
      </c>
      <c t="s" s="4" r="B18">
        <v>237</v>
      </c>
    </row>
    <row spans="1:2" r="19">
      <c t="s" s="4" r="A19">
        <v>238</v>
      </c>
      <c t="s" s="4" r="B19">
        <v>239</v>
      </c>
    </row>
    <row spans="1:2" r="20">
      <c t="s" s="4" r="A20">
        <v>240</v>
      </c>
      <c t="s" s="4" r="B20">
        <v>241</v>
      </c>
    </row>
    <row spans="1:2" r="21">
      <c t="s" s="4" r="A21">
        <v>242</v>
      </c>
      <c t="s" s="4" r="B21">
        <v>243</v>
      </c>
    </row>
    <row spans="1:2" r="22">
      <c t="s" s="4" r="A22">
        <v>244</v>
      </c>
      <c t="s" s="4" r="B22">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46</v>
      </c>
      <c t="s" s="2" r="B1">
        <v>1</v>
      </c>
    </row>
    <row spans="1:2" r="2">
      <c t="s" s="2" r="B2">
        <v>2</v>
      </c>
    </row>
    <row spans="1:2" r="3">
      <c t="s" s="3" r="A3">
        <v>170</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3</v>
      </c>
      <c t="s" s="2" r="B1">
        <v>1</v>
      </c>
    </row>
    <row spans="1:2" r="2">
      <c t="s" s="2" r="B2">
        <v>2</v>
      </c>
    </row>
    <row spans="1:2" r="3">
      <c t="s" s="3" r="A3">
        <v>172</v>
      </c>
    </row>
    <row spans="1:2" r="4">
      <c t="s" s="4" r="A4">
        <v>254</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6</v>
      </c>
      <c t="s" s="2" r="B1">
        <v>1</v>
      </c>
    </row>
    <row spans="1:2" r="2">
      <c t="s" s="2" r="B2">
        <v>2</v>
      </c>
    </row>
    <row spans="1:2" r="3">
      <c t="s" s="3" r="A3">
        <v>175</v>
      </c>
    </row>
    <row spans="1:2" r="4">
      <c t="s" s="4" r="A4">
        <v>257</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58</v>
      </c>
      <c t="s" s="2" r="B1">
        <v>1</v>
      </c>
    </row>
    <row spans="1:2" r="2">
      <c t="s" s="2" r="B2">
        <v>2</v>
      </c>
    </row>
    <row spans="1:2" r="3">
      <c t="s" s="3" r="A3">
        <v>178</v>
      </c>
    </row>
    <row spans="1:2" r="4">
      <c t="s" s="4" r="A4">
        <v>259</v>
      </c>
      <c t="s" s="4" r="B4">
        <v>252</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264</v>
      </c>
      <c t="s" s="2" r="B1">
        <v>1</v>
      </c>
    </row>
    <row spans="1:2" r="2">
      <c t="s" s="2" r="B2">
        <v>2</v>
      </c>
    </row>
    <row spans="1:2" r="3">
      <c t="s" s="3" r="A3">
        <v>181</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29</v>
      </c>
    </row>
    <row spans="1:3" r="2">
      <c t="s" s="3" r="A2">
        <v>71</v>
      </c>
    </row>
    <row spans="1:3" r="3">
      <c t="s" s="4" r="A3">
        <v>72</v>
      </c>
      <c t="n" s="8" r="B3">
        <v>0.01</v>
      </c>
      <c t="n" s="8" r="C3">
        <v>0.01</v>
      </c>
    </row>
    <row spans="1:3" r="4">
      <c t="s" s="4" r="A4">
        <v>73</v>
      </c>
      <c t="n" s="6" r="B4">
        <v>3000000</v>
      </c>
      <c t="n" s="6" r="C4">
        <v>3000000</v>
      </c>
    </row>
    <row spans="1:3" r="5">
      <c t="s" s="4" r="A5">
        <v>74</v>
      </c>
      <c t="n" s="6" r="B5">
        <v>2054374</v>
      </c>
      <c t="n" s="6" r="C5">
        <v>2054374</v>
      </c>
    </row>
    <row spans="1:3" r="6">
      <c t="s" s="4" r="A6">
        <v>75</v>
      </c>
      <c t="n" s="6" r="B6">
        <v>2005205</v>
      </c>
      <c t="n" s="6" r="C6">
        <v>2005205</v>
      </c>
    </row>
    <row spans="1:3" r="7">
      <c t="s" s="4" r="A7">
        <v>76</v>
      </c>
      <c t="n" s="6" r="B7">
        <v>49169</v>
      </c>
      <c t="n" s="6" r="C7">
        <v>49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7</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6</v>
      </c>
      <c t="s" s="2" r="B1">
        <v>1</v>
      </c>
    </row>
    <row spans="1:2" r="2">
      <c t="s" s="2" r="B2">
        <v>2</v>
      </c>
    </row>
    <row spans="1:2" r="3">
      <c t="s" s="3" r="A3">
        <v>190</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1</v>
      </c>
      <c t="s" s="2" r="B1">
        <v>1</v>
      </c>
    </row>
    <row spans="1:2" r="2">
      <c t="s" s="2" r="B2">
        <v>2</v>
      </c>
    </row>
    <row spans="1:2" r="3">
      <c t="s" s="3" r="A3">
        <v>193</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84</v>
      </c>
      <c t="s" s="2" r="B1">
        <v>1</v>
      </c>
    </row>
    <row spans="1:2" r="2">
      <c t="s" s="2" r="B2">
        <v>2</v>
      </c>
    </row>
    <row spans="1:2" r="3">
      <c t="s" s="3" r="A3">
        <v>196</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3" r="A3">
        <v>202</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5</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08</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0</v>
      </c>
      <c t="s" s="2" r="B1">
        <v>1</v>
      </c>
    </row>
    <row spans="1:2" r="2">
      <c t="s" s="2" r="B2">
        <v>2</v>
      </c>
    </row>
    <row spans="1:2" r="3">
      <c t="s" s="3" r="A3">
        <v>211</v>
      </c>
    </row>
    <row spans="1:2" r="4">
      <c t="s" s="4" r="A4">
        <v>311</v>
      </c>
      <c t="s" s="4"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313</v>
      </c>
      <c t="s" s="2" r="B1">
        <v>2</v>
      </c>
    </row>
    <row spans="1:2" r="2">
      <c t="s" s="4" r="A2">
        <v>314</v>
      </c>
    </row>
    <row spans="1:2" r="3">
      <c t="s" s="3" r="A3">
        <v>315</v>
      </c>
    </row>
    <row spans="1:2" r="4">
      <c t="s" s="4" r="A4">
        <v>316</v>
      </c>
      <c t="s" s="4" r="B4">
        <v>317</v>
      </c>
    </row>
    <row spans="1:2" r="5">
      <c t="s" s="4" r="A5">
        <v>318</v>
      </c>
    </row>
    <row spans="1:2" r="6">
      <c t="s" s="3" r="A6">
        <v>315</v>
      </c>
    </row>
    <row spans="1:2" r="7">
      <c t="s" s="4" r="A7">
        <v>316</v>
      </c>
      <c t="s" s="4" r="B7">
        <v>3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0</v>
      </c>
      <c t="s" s="2" r="B1">
        <v>1</v>
      </c>
    </row>
    <row spans="1:4" r="2">
      <c t="s" s="2" r="B2">
        <v>2</v>
      </c>
      <c t="s" s="2" r="C2">
        <v>29</v>
      </c>
      <c t="s" s="2" r="D2">
        <v>85</v>
      </c>
    </row>
    <row spans="1:4" r="3">
      <c t="s" s="3" r="A3">
        <v>321</v>
      </c>
    </row>
    <row spans="1:4" r="4">
      <c t="s" s="4" r="A4">
        <v>322</v>
      </c>
      <c t="n" s="7" r="B4">
        <v>2223</v>
      </c>
      <c t="n" s="7" r="C4">
        <v>3458</v>
      </c>
      <c t="n" s="7" r="D4">
        <v>3119</v>
      </c>
    </row>
    <row spans="1:4" r="5">
      <c t="s" s="4" r="A5">
        <v>323</v>
      </c>
      <c t="n" s="6" r="B5">
        <v>682</v>
      </c>
      <c t="n" s="6" r="C5">
        <v>786</v>
      </c>
      <c t="n" s="6" r="D5">
        <v>395</v>
      </c>
    </row>
    <row spans="1:4" r="6">
      <c t="s" s="4" r="A6">
        <v>324</v>
      </c>
      <c t="n" s="6" r="B6">
        <v>-566</v>
      </c>
      <c t="n" s="6" r="C6">
        <v>-1737</v>
      </c>
      <c t="n" s="6" r="D6">
        <v>-170</v>
      </c>
    </row>
    <row spans="1:4" r="7">
      <c t="s" s="4" r="A7">
        <v>325</v>
      </c>
      <c t="n" s="6" r="B7">
        <v>-159</v>
      </c>
      <c t="n" s="6" r="C7">
        <v>-284</v>
      </c>
      <c t="n" s="6" r="D7">
        <v>114</v>
      </c>
    </row>
    <row spans="1:4" r="8">
      <c t="s" s="4" r="A8">
        <v>326</v>
      </c>
      <c t="n" s="7" r="B8">
        <v>2180</v>
      </c>
      <c t="n" s="7" r="C8">
        <v>2223</v>
      </c>
      <c t="n" s="7" r="D8">
        <v>345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v>
      </c>
      <c t="s" s="2" r="B1">
        <v>78</v>
      </c>
      <c t="s" s="2" r="J1">
        <v>1</v>
      </c>
    </row>
    <row spans="1:12" r="2">
      <c t="s" s="2" r="B2">
        <v>2</v>
      </c>
      <c t="s" s="2" r="C2">
        <v>79</v>
      </c>
      <c t="s" s="2" r="D2">
        <v>80</v>
      </c>
      <c t="s" s="2" r="E2">
        <v>81</v>
      </c>
      <c t="s" s="2" r="F2">
        <v>29</v>
      </c>
      <c t="s" s="2" r="G2">
        <v>82</v>
      </c>
      <c t="s" s="2" r="H2">
        <v>83</v>
      </c>
      <c t="s" s="2" r="I2">
        <v>84</v>
      </c>
      <c t="s" s="2" r="J2">
        <v>2</v>
      </c>
      <c t="s" s="2" r="K2">
        <v>29</v>
      </c>
      <c t="s" s="2" r="L2">
        <v>85</v>
      </c>
    </row>
    <row spans="1:12" r="3">
      <c t="s" s="3" r="A3">
        <v>86</v>
      </c>
    </row>
    <row spans="1:12" r="4">
      <c t="s" s="4" r="A4">
        <v>87</v>
      </c>
      <c t="n" s="7" r="B4">
        <v>158428</v>
      </c>
      <c t="n" s="7" r="C4">
        <v>171356</v>
      </c>
      <c t="n" s="7" r="D4">
        <v>173814</v>
      </c>
      <c t="n" s="7" r="E4">
        <v>180355</v>
      </c>
      <c t="n" s="7" r="F4">
        <v>202675</v>
      </c>
      <c t="n" s="7" r="G4">
        <v>217076</v>
      </c>
      <c t="n" s="7" r="H4">
        <v>226507</v>
      </c>
      <c t="n" s="7" r="I4">
        <v>210502</v>
      </c>
      <c t="n" s="7" r="J4">
        <v>683953</v>
      </c>
      <c t="n" s="7" r="K4">
        <v>856760</v>
      </c>
      <c t="n" s="7" r="L4">
        <v>821055</v>
      </c>
    </row>
    <row spans="1:12" r="5">
      <c t="s" s="4" r="A5">
        <v>88</v>
      </c>
      <c t="n" s="6" r="J5">
        <v>-522514</v>
      </c>
      <c t="n" s="6" r="K5">
        <v>-648515</v>
      </c>
      <c t="n" s="6" r="L5">
        <v>-622306</v>
      </c>
    </row>
    <row spans="1:12" r="6">
      <c t="s" s="4" r="A6">
        <v>86</v>
      </c>
      <c t="n" s="6" r="B6">
        <v>37986</v>
      </c>
      <c t="n" s="6" r="C6">
        <v>40670</v>
      </c>
      <c t="n" s="6" r="D6">
        <v>40782</v>
      </c>
      <c t="n" s="6" r="E6">
        <v>42001</v>
      </c>
      <c t="n" s="6" r="F6">
        <v>47999</v>
      </c>
      <c t="n" s="6" r="G6">
        <v>46783</v>
      </c>
      <c t="n" s="6" r="H6">
        <v>60157</v>
      </c>
      <c t="n" s="6" r="I6">
        <v>53306</v>
      </c>
      <c t="n" s="6" r="J6">
        <v>161439</v>
      </c>
      <c t="n" s="6" r="K6">
        <v>208245</v>
      </c>
      <c t="n" s="6" r="L6">
        <v>198749</v>
      </c>
    </row>
    <row spans="1:12" r="7">
      <c t="s" s="3" r="A7">
        <v>89</v>
      </c>
    </row>
    <row spans="1:12" r="8">
      <c t="s" s="4" r="A8">
        <v>90</v>
      </c>
      <c t="n" s="6" r="J8">
        <v>-37573</v>
      </c>
      <c t="n" s="6" r="K8">
        <v>-44417</v>
      </c>
      <c t="n" s="6" r="L8">
        <v>-41661</v>
      </c>
    </row>
    <row spans="1:12" r="9">
      <c t="s" s="4" r="A9">
        <v>91</v>
      </c>
      <c t="n" s="6" r="J9">
        <v>-76937</v>
      </c>
      <c t="n" s="6" r="K9">
        <v>-82361</v>
      </c>
      <c t="n" s="6" r="L9">
        <v>-88598</v>
      </c>
    </row>
    <row spans="1:12" r="10">
      <c t="s" s="4" r="A10">
        <v>92</v>
      </c>
      <c t="n" s="6" r="J10">
        <v>-8945</v>
      </c>
      <c t="n" s="6" r="K10">
        <v>-10513</v>
      </c>
      <c t="n" s="6" r="L10">
        <v>-17072</v>
      </c>
    </row>
    <row spans="1:12" r="11">
      <c t="s" s="4" r="A11">
        <v>93</v>
      </c>
      <c t="n" s="6" r="J11">
        <v>-123455</v>
      </c>
      <c t="n" s="6" r="K11">
        <v>-137291</v>
      </c>
      <c t="n" s="6" r="L11">
        <v>-147331</v>
      </c>
    </row>
    <row spans="1:12" r="12">
      <c t="s" s="3" r="A12">
        <v>94</v>
      </c>
    </row>
    <row spans="1:12" r="13">
      <c t="s" s="4" r="A13">
        <v>94</v>
      </c>
      <c t="n" s="6" r="B13">
        <v>4734</v>
      </c>
      <c t="n" s="6" r="C13">
        <v>10394</v>
      </c>
      <c t="n" s="6" r="D13">
        <v>10910</v>
      </c>
      <c t="n" s="6" r="E13">
        <v>11946</v>
      </c>
      <c t="n" s="6" r="F13">
        <v>15063</v>
      </c>
      <c t="n" s="6" r="G13">
        <v>12179</v>
      </c>
      <c t="n" s="6" r="H13">
        <v>24944</v>
      </c>
      <c t="n" s="6" r="I13">
        <v>18768</v>
      </c>
      <c t="n" s="6" r="J13">
        <v>37984</v>
      </c>
      <c t="n" s="6" r="K13">
        <v>70954</v>
      </c>
      <c t="n" s="6" r="L13">
        <v>51418</v>
      </c>
    </row>
    <row spans="1:12" r="14">
      <c t="s" s="3" r="A14">
        <v>95</v>
      </c>
    </row>
    <row spans="1:12" r="15">
      <c t="s" s="4" r="A15">
        <v>96</v>
      </c>
      <c t="n" s="6" r="J15">
        <v>-70586</v>
      </c>
      <c t="n" s="6" r="K15">
        <v>-78477</v>
      </c>
      <c t="n" s="6" r="L15">
        <v>-80830</v>
      </c>
    </row>
    <row spans="1:12" r="16">
      <c t="s" s="4" r="A16">
        <v>97</v>
      </c>
      <c t="n" s="6" r="J16">
        <v>-1939</v>
      </c>
      <c t="n" s="6" r="K16">
        <v>-36298</v>
      </c>
      <c t="n" s="6" r="L16">
        <v>13584</v>
      </c>
    </row>
    <row spans="1:12" r="17">
      <c t="s" s="4" r="A17">
        <v>98</v>
      </c>
      <c t="n" s="6" r="J17">
        <v>0</v>
      </c>
      <c t="n" s="6" r="K17">
        <v>-617</v>
      </c>
      <c t="n" s="6" r="L17">
        <v>0</v>
      </c>
    </row>
    <row spans="1:12" r="18">
      <c t="s" s="4" r="A18">
        <v>99</v>
      </c>
      <c t="n" s="6" r="J18">
        <v>-845</v>
      </c>
      <c t="n" s="6" r="K18">
        <v>24</v>
      </c>
      <c t="n" s="6" r="L18">
        <v>-635</v>
      </c>
    </row>
    <row spans="1:12" r="19">
      <c t="s" s="4" r="A19">
        <v>100</v>
      </c>
      <c t="n" s="6" r="J19">
        <v>-73370</v>
      </c>
      <c t="n" s="6" r="K19">
        <v>-115368</v>
      </c>
      <c t="n" s="6" r="L19">
        <v>-67881</v>
      </c>
    </row>
    <row spans="1:12" r="20">
      <c t="s" s="3" r="A20">
        <v>101</v>
      </c>
    </row>
    <row spans="1:12" r="21">
      <c t="s" s="4" r="A21">
        <v>101</v>
      </c>
      <c t="n" s="6" r="J21">
        <v>-35386</v>
      </c>
      <c t="n" s="6" r="K21">
        <v>-44414</v>
      </c>
      <c t="n" s="6" r="L21">
        <v>-16463</v>
      </c>
    </row>
    <row spans="1:12" r="22">
      <c t="s" s="3" r="A22">
        <v>102</v>
      </c>
    </row>
    <row spans="1:12" r="23">
      <c t="s" s="4" r="A23">
        <v>103</v>
      </c>
      <c t="n" s="6" r="J23">
        <v>-122</v>
      </c>
      <c t="n" s="6" r="K23">
        <v>15641</v>
      </c>
      <c t="n" s="6" r="L23">
        <v>-10541</v>
      </c>
    </row>
    <row spans="1:12" r="24">
      <c t="s" s="4" r="A24">
        <v>102</v>
      </c>
      <c t="n" s="7" r="B24">
        <v>-11203</v>
      </c>
      <c t="n" s="7" r="C24">
        <v>-5192</v>
      </c>
      <c t="n" s="7" r="D24">
        <v>-15045</v>
      </c>
      <c t="n" s="7" r="E24">
        <v>-4068</v>
      </c>
      <c t="n" s="7" r="F24">
        <v>8559</v>
      </c>
      <c t="n" s="7" r="G24">
        <v>-35192</v>
      </c>
      <c t="n" s="7" r="H24">
        <v>-2097</v>
      </c>
      <c t="n" s="7" r="I24">
        <v>-43</v>
      </c>
      <c t="n" s="6" r="J24">
        <v>-35508</v>
      </c>
      <c t="n" s="6" r="K24">
        <v>-28773</v>
      </c>
      <c t="n" s="6" r="L24">
        <v>-27004</v>
      </c>
    </row>
    <row spans="1:12" r="25">
      <c t="s" s="3" r="A25">
        <v>104</v>
      </c>
    </row>
    <row spans="1:12" r="26">
      <c t="s" s="4" r="A26">
        <v>105</v>
      </c>
      <c t="n" s="6" r="J26">
        <v>3129</v>
      </c>
      <c t="n" s="6" r="K26">
        <v>2044</v>
      </c>
      <c t="n" s="6" r="L26">
        <v>-545</v>
      </c>
    </row>
    <row spans="1:12" r="27">
      <c t="s" s="4" r="A27">
        <v>104</v>
      </c>
      <c t="n" s="7" r="J27">
        <v>-38637</v>
      </c>
      <c t="n" s="7" r="K27">
        <v>-30817</v>
      </c>
      <c t="n" s="7" r="L27">
        <v>-2645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27</v>
      </c>
      <c t="s" s="2" r="B1">
        <v>1</v>
      </c>
    </row>
    <row spans="1:2" r="2">
      <c t="s" s="2" r="B2">
        <v>2</v>
      </c>
    </row>
    <row spans="1:2" r="3">
      <c t="s" s="4" r="A3">
        <v>328</v>
      </c>
    </row>
    <row spans="1:2" r="4">
      <c t="s" s="3" r="A4">
        <v>329</v>
      </c>
    </row>
    <row spans="1:2" r="5">
      <c t="s" s="4" r="A5">
        <v>330</v>
      </c>
      <c t="s" s="4" r="B5">
        <v>331</v>
      </c>
    </row>
    <row spans="1:2" r="6">
      <c t="s" s="4" r="A6">
        <v>332</v>
      </c>
    </row>
    <row spans="1:2" r="7">
      <c t="s" s="3" r="A7">
        <v>329</v>
      </c>
    </row>
    <row spans="1:2" r="8">
      <c t="s" s="4" r="A8">
        <v>330</v>
      </c>
      <c t="s" s="4" r="B8">
        <v>333</v>
      </c>
    </row>
    <row spans="1:2" r="9">
      <c t="s" s="4" r="A9">
        <v>334</v>
      </c>
    </row>
    <row spans="1:2" r="10">
      <c t="s" s="3" r="A10">
        <v>329</v>
      </c>
    </row>
    <row spans="1:2" r="11">
      <c t="s" s="4" r="A11">
        <v>330</v>
      </c>
      <c t="s" s="4" r="B11">
        <v>335</v>
      </c>
    </row>
    <row spans="1:2" r="12">
      <c t="s" s="4" r="A12">
        <v>336</v>
      </c>
    </row>
    <row spans="1:2" r="13">
      <c t="s" s="3" r="A13">
        <v>329</v>
      </c>
    </row>
    <row spans="1:2" r="14">
      <c t="s" s="4" r="A14">
        <v>330</v>
      </c>
      <c t="s" s="4" r="B14">
        <v>337</v>
      </c>
    </row>
    <row spans="1:2" r="15">
      <c t="s" s="4" r="A15">
        <v>338</v>
      </c>
    </row>
    <row spans="1:2" r="16">
      <c t="s" s="3" r="A16">
        <v>329</v>
      </c>
    </row>
    <row spans="1:2" r="17">
      <c t="s" s="4" r="A17">
        <v>330</v>
      </c>
      <c t="s" s="4" r="B17">
        <v>339</v>
      </c>
    </row>
    <row spans="1:2" r="18">
      <c t="s" s="4" r="A18">
        <v>340</v>
      </c>
    </row>
    <row spans="1:2" r="19">
      <c t="s" s="3" r="A19">
        <v>329</v>
      </c>
    </row>
    <row spans="1:2" r="20">
      <c t="s" s="4" r="A20">
        <v>330</v>
      </c>
      <c t="s" s="4" r="B20">
        <v>341</v>
      </c>
    </row>
    <row spans="1:2" r="21">
      <c t="s" s="4" r="A21">
        <v>342</v>
      </c>
    </row>
    <row spans="1:2" r="22">
      <c t="s" s="3" r="A22">
        <v>329</v>
      </c>
    </row>
    <row spans="1:2" r="23">
      <c t="s" s="4" r="A23">
        <v>330</v>
      </c>
      <c t="s" s="4" r="B23">
        <v>339</v>
      </c>
    </row>
    <row spans="1:2" r="24">
      <c t="s" s="4" r="A24">
        <v>343</v>
      </c>
    </row>
    <row spans="1:2" r="25">
      <c t="s" s="3" r="A25">
        <v>329</v>
      </c>
    </row>
    <row spans="1:2" r="26">
      <c t="s" s="4" r="A26">
        <v>330</v>
      </c>
      <c t="s" s="4" r="B26">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44</v>
      </c>
      <c t="s" s="2" r="B1">
        <v>1</v>
      </c>
    </row>
    <row spans="1:2" r="2">
      <c t="s" s="2" r="B2">
        <v>2</v>
      </c>
    </row>
    <row spans="1:2" r="3">
      <c t="s" s="4" r="A3">
        <v>345</v>
      </c>
    </row>
    <row spans="1:2" r="4">
      <c t="s" s="3" r="A4">
        <v>346</v>
      </c>
    </row>
    <row spans="1:2" r="5">
      <c t="s" s="4" r="A5">
        <v>347</v>
      </c>
      <c t="s" s="4" r="B5">
        <v>335</v>
      </c>
    </row>
    <row spans="1:2" r="6">
      <c t="s" s="4" r="A6">
        <v>348</v>
      </c>
    </row>
    <row spans="1:2" r="7">
      <c t="s" s="3" r="A7">
        <v>346</v>
      </c>
    </row>
    <row spans="1:2" r="8">
      <c t="s" s="4" r="A8">
        <v>347</v>
      </c>
      <c t="s" s="4" r="B8">
        <v>337</v>
      </c>
    </row>
    <row spans="1:2" r="9">
      <c t="s" s="4" r="A9">
        <v>349</v>
      </c>
    </row>
    <row spans="1:2" r="10">
      <c t="s" s="3" r="A10">
        <v>346</v>
      </c>
    </row>
    <row spans="1:2" r="11">
      <c t="s" s="4" r="A11">
        <v>347</v>
      </c>
      <c t="s" s="4" r="B11">
        <v>335</v>
      </c>
    </row>
    <row spans="1:2" r="12">
      <c t="s" s="4" r="A12">
        <v>350</v>
      </c>
    </row>
    <row spans="1:2" r="13">
      <c t="s" s="3" r="A13">
        <v>346</v>
      </c>
    </row>
    <row spans="1:2" r="14">
      <c t="s" s="4" r="A14">
        <v>347</v>
      </c>
      <c t="s" s="4" r="B14">
        <v>337</v>
      </c>
    </row>
    <row spans="1:2" r="15">
      <c t="s" s="4" r="A15">
        <v>127</v>
      </c>
    </row>
    <row spans="1:2" r="16">
      <c t="s" s="3" r="A16">
        <v>346</v>
      </c>
    </row>
    <row spans="1:2" r="17">
      <c t="s" s="4" r="A17">
        <v>347</v>
      </c>
      <c t="s" s="4" r="B17">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9</v>
      </c>
    </row>
    <row spans="1:3" r="2">
      <c t="s" s="3" r="A2">
        <v>170</v>
      </c>
    </row>
    <row spans="1:3" r="3">
      <c t="s" s="4" r="A3">
        <v>352</v>
      </c>
      <c t="n" s="7" r="B3">
        <v>0</v>
      </c>
    </row>
    <row spans="1:3" r="4">
      <c t="s" s="4" r="A4">
        <v>353</v>
      </c>
      <c t="n" s="6" r="B4">
        <v>2472</v>
      </c>
      <c t="n" s="7" r="C4">
        <v>2961</v>
      </c>
    </row>
    <row spans="1:3" r="5">
      <c t="s" s="4" r="A5">
        <v>354</v>
      </c>
      <c t="n" s="7" r="B5">
        <v>2472</v>
      </c>
      <c t="n" s="7" r="C5">
        <v>29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5</v>
      </c>
      <c t="s" s="2" r="B1">
        <v>1</v>
      </c>
    </row>
    <row spans="1:4" r="2">
      <c t="s" s="2" r="B2">
        <v>2</v>
      </c>
      <c t="s" s="2" r="C2">
        <v>29</v>
      </c>
      <c t="s" s="2" r="D2">
        <v>85</v>
      </c>
    </row>
    <row spans="1:4" r="3">
      <c t="s" s="3" r="A3">
        <v>170</v>
      </c>
    </row>
    <row spans="1:4" r="4">
      <c t="s" s="4" r="A4">
        <v>356</v>
      </c>
      <c t="n" s="7" r="B4">
        <v>4781</v>
      </c>
      <c t="n" s="7" r="C4">
        <v>5289</v>
      </c>
      <c t="n" s="7" r="D4">
        <v>4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57</v>
      </c>
      <c t="s" s="2" r="B1">
        <v>1</v>
      </c>
    </row>
    <row spans="1:3" r="2">
      <c t="s" s="2" r="B2">
        <v>29</v>
      </c>
      <c t="s" s="2" r="C2">
        <v>2</v>
      </c>
    </row>
    <row spans="1:3" r="3">
      <c t="s" s="3" r="A3">
        <v>172</v>
      </c>
    </row>
    <row spans="1:3" r="4">
      <c t="s" s="4" r="A4">
        <v>358</v>
      </c>
      <c t="n" s="7" r="B4">
        <v>86669</v>
      </c>
      <c t="n" s="7" r="C4">
        <v>64826</v>
      </c>
    </row>
    <row spans="1:3" r="5">
      <c t="s" s="4" r="A5">
        <v>359</v>
      </c>
      <c t="n" s="6" r="B5">
        <v>10487</v>
      </c>
      <c t="n" s="6" r="C5">
        <v>9535</v>
      </c>
    </row>
    <row spans="1:3" r="6">
      <c t="s" s="4" r="A6">
        <v>360</v>
      </c>
      <c t="n" s="6" r="B6">
        <v>127919</v>
      </c>
      <c t="n" s="6" r="C6">
        <v>112603</v>
      </c>
    </row>
    <row spans="1:3" r="7">
      <c t="s" s="4" r="A7">
        <v>35</v>
      </c>
      <c t="n" s="6" r="B7">
        <v>225075</v>
      </c>
      <c t="n" s="7" r="C7">
        <v>186964</v>
      </c>
    </row>
    <row spans="1:3" r="8">
      <c t="s" s="4" r="A8">
        <v>361</v>
      </c>
      <c t="n" s="7" r="B8">
        <v>9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62</v>
      </c>
      <c t="s" s="2" r="B1">
        <v>1</v>
      </c>
    </row>
    <row spans="1:4" r="2">
      <c t="s" s="2" r="B2">
        <v>2</v>
      </c>
      <c t="s" s="2" r="C2">
        <v>29</v>
      </c>
      <c t="s" s="2" r="D2">
        <v>85</v>
      </c>
    </row>
    <row spans="1:4" r="3">
      <c t="s" s="3" r="A3">
        <v>329</v>
      </c>
    </row>
    <row spans="1:4" r="4">
      <c t="s" s="4" r="A4">
        <v>363</v>
      </c>
      <c t="n" s="7" r="B4">
        <v>480308</v>
      </c>
      <c t="n" s="7" r="C4">
        <v>500926</v>
      </c>
    </row>
    <row spans="1:4" r="5">
      <c t="s" s="4" r="A5">
        <v>364</v>
      </c>
      <c t="n" s="6" r="B5">
        <v>-196653</v>
      </c>
      <c t="n" s="6" r="C5">
        <v>-181728</v>
      </c>
    </row>
    <row spans="1:4" r="6">
      <c t="s" s="4" r="A6">
        <v>38</v>
      </c>
      <c t="n" s="6" r="B6">
        <v>283655</v>
      </c>
      <c t="n" s="6" r="C6">
        <v>319198</v>
      </c>
    </row>
    <row spans="1:4" r="7">
      <c t="s" s="3" r="A7">
        <v>365</v>
      </c>
    </row>
    <row spans="1:4" r="8">
      <c t="s" s="4" r="A8">
        <v>366</v>
      </c>
      <c t="n" s="6" r="B8">
        <v>35327</v>
      </c>
      <c t="n" s="6" r="C8">
        <v>40045</v>
      </c>
      <c t="n" s="7" r="D8">
        <v>41462</v>
      </c>
    </row>
    <row spans="1:4" r="9">
      <c t="s" s="4" r="A9">
        <v>367</v>
      </c>
    </row>
    <row spans="1:4" r="10">
      <c t="s" s="3" r="A10">
        <v>329</v>
      </c>
    </row>
    <row spans="1:4" r="11">
      <c t="s" s="4" r="A11">
        <v>363</v>
      </c>
      <c t="n" s="6" r="B11">
        <v>43043</v>
      </c>
      <c t="n" s="6" r="C11">
        <v>48306</v>
      </c>
    </row>
    <row spans="1:4" r="12">
      <c t="s" s="4" r="A12">
        <v>368</v>
      </c>
    </row>
    <row spans="1:4" r="13">
      <c t="s" s="3" r="A13">
        <v>329</v>
      </c>
    </row>
    <row spans="1:4" r="14">
      <c t="s" s="4" r="A14">
        <v>363</v>
      </c>
      <c t="n" s="6" r="B14">
        <v>113250</v>
      </c>
      <c t="n" s="6" r="C14">
        <v>117316</v>
      </c>
    </row>
    <row spans="1:4" r="15">
      <c t="s" s="4" r="A15">
        <v>369</v>
      </c>
    </row>
    <row spans="1:4" r="16">
      <c t="s" s="3" r="A16">
        <v>329</v>
      </c>
    </row>
    <row spans="1:4" r="17">
      <c t="s" s="4" r="A17">
        <v>363</v>
      </c>
      <c t="n" s="6" r="B17">
        <v>263756</v>
      </c>
      <c t="n" s="6" r="C17">
        <v>281527</v>
      </c>
    </row>
    <row spans="1:4" r="18">
      <c t="s" s="4" r="A18">
        <v>370</v>
      </c>
    </row>
    <row spans="1:4" r="19">
      <c t="s" s="3" r="A19">
        <v>329</v>
      </c>
    </row>
    <row spans="1:4" r="20">
      <c t="s" s="4" r="A20">
        <v>363</v>
      </c>
      <c t="n" s="6" r="B20">
        <v>27567</v>
      </c>
      <c t="n" s="6" r="C20">
        <v>26938</v>
      </c>
    </row>
    <row spans="1:4" r="21">
      <c t="s" s="4" r="A21">
        <v>371</v>
      </c>
    </row>
    <row spans="1:4" r="22">
      <c t="s" s="3" r="A22">
        <v>329</v>
      </c>
    </row>
    <row spans="1:4" r="23">
      <c t="s" s="4" r="A23">
        <v>363</v>
      </c>
      <c t="n" s="6" r="B23">
        <v>9614</v>
      </c>
      <c t="n" s="6" r="C23">
        <v>9588</v>
      </c>
    </row>
    <row spans="1:4" r="24">
      <c t="s" s="4" r="A24">
        <v>372</v>
      </c>
    </row>
    <row spans="1:4" r="25">
      <c t="s" s="3" r="A25">
        <v>329</v>
      </c>
    </row>
    <row spans="1:4" r="26">
      <c t="s" s="4" r="A26">
        <v>363</v>
      </c>
      <c t="n" s="7" r="B26">
        <v>23078</v>
      </c>
      <c t="n" s="7" r="C26">
        <v>172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3</v>
      </c>
      <c t="s" s="2" r="B1">
        <v>1</v>
      </c>
    </row>
    <row spans="1:4" r="2">
      <c t="s" s="2" r="B2">
        <v>2</v>
      </c>
      <c t="s" s="2" r="C2">
        <v>29</v>
      </c>
      <c t="s" s="2" r="D2">
        <v>85</v>
      </c>
    </row>
    <row spans="1:4" r="3">
      <c t="s" s="3" r="A3">
        <v>346</v>
      </c>
    </row>
    <row spans="1:4" r="4">
      <c t="s" s="4" r="A4">
        <v>374</v>
      </c>
      <c t="n" s="7" r="B4">
        <v>141068</v>
      </c>
      <c t="n" s="7" r="C4">
        <v>153577</v>
      </c>
    </row>
    <row spans="1:4" r="5">
      <c t="s" s="4" r="A5">
        <v>375</v>
      </c>
      <c t="n" s="6" r="B5">
        <v>-107221</v>
      </c>
      <c t="n" s="6" r="C5">
        <v>-104450</v>
      </c>
    </row>
    <row spans="1:4" r="6">
      <c t="s" s="4" r="A6">
        <v>116</v>
      </c>
      <c t="n" s="6" r="B6">
        <v>33847</v>
      </c>
      <c t="n" s="6" r="C6">
        <v>49127</v>
      </c>
    </row>
    <row spans="1:4" r="7">
      <c t="s" s="4" r="A7">
        <v>376</v>
      </c>
      <c t="n" s="6" r="B7">
        <v>8945</v>
      </c>
      <c t="n" s="6" r="C7">
        <v>10513</v>
      </c>
      <c t="n" s="7" r="D7">
        <v>17072</v>
      </c>
    </row>
    <row spans="1:4" r="8">
      <c t="s" s="4" r="A8">
        <v>377</v>
      </c>
    </row>
    <row spans="1:4" r="9">
      <c t="s" s="3" r="A9">
        <v>346</v>
      </c>
    </row>
    <row spans="1:4" r="10">
      <c t="s" s="4" r="A10">
        <v>374</v>
      </c>
      <c t="n" s="6" r="B10">
        <v>117459</v>
      </c>
      <c t="n" s="6" r="C10">
        <v>124856</v>
      </c>
    </row>
    <row spans="1:4" r="11">
      <c t="s" s="4" r="A11">
        <v>375</v>
      </c>
      <c t="n" s="6" r="B11">
        <v>-90736</v>
      </c>
      <c t="n" s="6" r="C11">
        <v>-87406</v>
      </c>
    </row>
    <row spans="1:4" r="12">
      <c t="s" s="4" r="A12">
        <v>116</v>
      </c>
      <c t="n" s="6" r="B12">
        <v>26723</v>
      </c>
      <c t="n" s="6" r="C12">
        <v>37450</v>
      </c>
    </row>
    <row spans="1:4" r="13">
      <c t="s" s="4" r="A13">
        <v>378</v>
      </c>
    </row>
    <row spans="1:4" r="14">
      <c t="s" s="3" r="A14">
        <v>346</v>
      </c>
    </row>
    <row spans="1:4" r="15">
      <c t="s" s="4" r="A15">
        <v>374</v>
      </c>
      <c t="n" s="6" r="B15">
        <v>17395</v>
      </c>
      <c t="n" s="6" r="C15">
        <v>22216</v>
      </c>
    </row>
    <row spans="1:4" r="16">
      <c t="s" s="4" r="A16">
        <v>375</v>
      </c>
      <c t="n" s="6" r="B16">
        <v>-10271</v>
      </c>
      <c t="n" s="6" r="C16">
        <v>-10539</v>
      </c>
    </row>
    <row spans="1:4" r="17">
      <c t="s" s="4" r="A17">
        <v>116</v>
      </c>
      <c t="n" s="6" r="B17">
        <v>7124</v>
      </c>
      <c t="n" s="6" r="C17">
        <v>11677</v>
      </c>
    </row>
    <row spans="1:4" r="18">
      <c t="s" s="4" r="A18">
        <v>127</v>
      </c>
    </row>
    <row spans="1:4" r="19">
      <c t="s" s="3" r="A19">
        <v>346</v>
      </c>
    </row>
    <row spans="1:4" r="20">
      <c t="s" s="4" r="A20">
        <v>374</v>
      </c>
      <c t="n" s="6" r="B20">
        <v>6214</v>
      </c>
      <c t="n" s="6" r="C20">
        <v>6505</v>
      </c>
    </row>
    <row spans="1:4" r="21">
      <c t="s" s="4" r="A21">
        <v>375</v>
      </c>
      <c t="n" s="6" r="B21">
        <v>-6214</v>
      </c>
      <c t="n" s="6" r="C21">
        <v>-6505</v>
      </c>
    </row>
    <row spans="1:4" r="22">
      <c t="s" s="4" r="A22">
        <v>116</v>
      </c>
      <c t="n" s="7" r="B22">
        <v>0</v>
      </c>
      <c t="n" s="7" r="C22">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9</v>
      </c>
    </row>
    <row spans="1:3" r="2">
      <c t="s" s="3" r="A2">
        <v>380</v>
      </c>
    </row>
    <row spans="1:3" r="3">
      <c t="n" s="6" r="A3">
        <v>2016</v>
      </c>
      <c t="n" s="7" r="B3">
        <v>8180</v>
      </c>
    </row>
    <row spans="1:3" r="4">
      <c t="n" s="6" r="A4">
        <v>2017</v>
      </c>
      <c t="n" s="6" r="B4">
        <v>6677</v>
      </c>
    </row>
    <row spans="1:3" r="5">
      <c t="n" s="6" r="A5">
        <v>2018</v>
      </c>
      <c t="n" s="6" r="B5">
        <v>3123</v>
      </c>
    </row>
    <row spans="1:3" r="6">
      <c t="n" s="6" r="A6">
        <v>2019</v>
      </c>
      <c t="n" s="6" r="B6">
        <v>2886</v>
      </c>
    </row>
    <row spans="1:3" r="7">
      <c t="n" s="6" r="A7">
        <v>2020</v>
      </c>
      <c t="n" s="6" r="B7">
        <v>2653</v>
      </c>
    </row>
    <row spans="1:3" r="8">
      <c t="s" s="4" r="A8">
        <v>381</v>
      </c>
      <c t="n" s="6" r="B8">
        <v>10328</v>
      </c>
    </row>
    <row spans="1:3" r="9">
      <c t="s" s="4" r="A9">
        <v>116</v>
      </c>
      <c t="n" s="7" r="B9">
        <v>33847</v>
      </c>
      <c t="n" s="7" r="C9">
        <v>491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9</v>
      </c>
    </row>
    <row spans="1:3" r="2">
      <c t="s" s="4" r="A2">
        <v>383</v>
      </c>
    </row>
    <row spans="1:3" r="3">
      <c t="s" s="3" r="A3">
        <v>384</v>
      </c>
    </row>
    <row spans="1:3" r="4">
      <c t="s" s="4" r="A4">
        <v>385</v>
      </c>
      <c t="n" s="7" r="B4">
        <v>68918</v>
      </c>
      <c t="n" s="7" r="C4">
        <v>764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86</v>
      </c>
      <c t="s" s="2" r="B1">
        <v>1</v>
      </c>
    </row>
    <row spans="1:3" r="2">
      <c t="s" s="2" r="B2">
        <v>2</v>
      </c>
      <c t="s" s="2" r="C2">
        <v>29</v>
      </c>
    </row>
    <row spans="1:3" r="3">
      <c t="s" s="3" r="A3">
        <v>387</v>
      </c>
    </row>
    <row spans="1:3" r="4">
      <c t="s" s="4" r="A4">
        <v>388</v>
      </c>
      <c t="n" s="7" r="B4">
        <v>188925</v>
      </c>
      <c t="n" s="7" r="C4">
        <v>198329</v>
      </c>
    </row>
    <row spans="1:3" r="5">
      <c t="s" s="4" r="A5">
        <v>389</v>
      </c>
      <c t="n" s="6" r="B5">
        <v>-7187</v>
      </c>
      <c t="n" s="6" r="C5">
        <v>-9404</v>
      </c>
    </row>
    <row spans="1:3" r="6">
      <c t="s" s="4" r="A6">
        <v>390</v>
      </c>
      <c t="n" s="7" r="B6">
        <v>181738</v>
      </c>
      <c t="n" s="7" r="C6">
        <v>1889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6</v>
      </c>
      <c t="s" s="2" r="B1">
        <v>1</v>
      </c>
    </row>
    <row spans="1:4" r="2">
      <c t="s" s="2" r="B2">
        <v>2</v>
      </c>
      <c t="s" s="2" r="C2">
        <v>29</v>
      </c>
      <c t="s" s="2" r="D2">
        <v>85</v>
      </c>
    </row>
    <row spans="1:4" r="3">
      <c t="s" s="3" r="A3">
        <v>107</v>
      </c>
    </row>
    <row spans="1:4" r="4">
      <c t="s" s="4" r="A4">
        <v>102</v>
      </c>
      <c t="n" s="7" r="B4">
        <v>-35508</v>
      </c>
      <c t="n" s="7" r="C4">
        <v>-28773</v>
      </c>
      <c t="n" s="7" r="D4">
        <v>-27004</v>
      </c>
    </row>
    <row spans="1:4" r="5">
      <c t="s" s="3" r="A5">
        <v>108</v>
      </c>
    </row>
    <row spans="1:4" r="6">
      <c t="s" s="4" r="A6">
        <v>109</v>
      </c>
      <c t="n" s="6" r="B6">
        <v>-32954</v>
      </c>
      <c t="n" s="6" r="C6">
        <v>-31038</v>
      </c>
      <c t="n" s="6" r="D6">
        <v>5838</v>
      </c>
    </row>
    <row spans="1:4" r="7">
      <c t="s" s="4" r="A7">
        <v>110</v>
      </c>
      <c t="n" s="6" r="B7">
        <v>274</v>
      </c>
      <c t="n" s="6" r="C7">
        <v>64</v>
      </c>
      <c t="n" s="6" r="D7">
        <v>-582</v>
      </c>
    </row>
    <row spans="1:4" r="8">
      <c t="s" s="4" r="A8">
        <v>111</v>
      </c>
      <c t="n" s="6" r="B8">
        <v>-32680</v>
      </c>
      <c t="n" s="6" r="C8">
        <v>-30974</v>
      </c>
      <c t="n" s="6" r="D8">
        <v>5256</v>
      </c>
    </row>
    <row spans="1:4" r="9">
      <c t="s" s="4" r="A9">
        <v>112</v>
      </c>
      <c t="n" s="6" r="B9">
        <v>-68188</v>
      </c>
      <c t="n" s="6" r="C9">
        <v>-59747</v>
      </c>
      <c t="n" s="6" r="D9">
        <v>-21748</v>
      </c>
    </row>
    <row spans="1:4" r="10">
      <c t="s" s="4" r="A10">
        <v>113</v>
      </c>
      <c t="n" s="6" r="B10">
        <v>2564</v>
      </c>
      <c t="n" s="6" r="C10">
        <v>1122</v>
      </c>
      <c t="n" s="6" r="D10">
        <v>-790</v>
      </c>
    </row>
    <row spans="1:4" r="11">
      <c t="s" s="4" r="A11">
        <v>114</v>
      </c>
      <c t="n" s="7" r="B11">
        <v>-70752</v>
      </c>
      <c t="n" s="7" r="C11">
        <v>-60869</v>
      </c>
      <c t="n" s="7" r="D11">
        <v>-20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21"/>
  </cols>
  <sheetData>
    <row spans="1:12" r="1">
      <c t="s" s="1" r="A1">
        <v>391</v>
      </c>
      <c t="s" s="2" r="B1">
        <v>392</v>
      </c>
      <c t="s" s="2" r="C1">
        <v>393</v>
      </c>
      <c t="s" s="2" r="D1">
        <v>394</v>
      </c>
      <c t="s" s="2" r="E1">
        <v>395</v>
      </c>
      <c t="s" s="2" r="F1">
        <v>396</v>
      </c>
      <c t="s" s="2" r="G1">
        <v>397</v>
      </c>
      <c t="s" s="2" r="H1">
        <v>398</v>
      </c>
      <c t="s" s="2" r="I1">
        <v>399</v>
      </c>
      <c t="s" s="2" r="J1">
        <v>400</v>
      </c>
      <c t="s" s="2" r="K1">
        <v>401</v>
      </c>
      <c t="s" s="2" r="L1">
        <v>402</v>
      </c>
    </row>
    <row spans="1:12" r="2">
      <c t="s" s="3" r="A2">
        <v>403</v>
      </c>
    </row>
    <row spans="1:12" r="3">
      <c t="s" s="4" r="A3">
        <v>404</v>
      </c>
      <c t="n" s="7" r="E3">
        <v>829759</v>
      </c>
      <c t="n" s="7" r="F3">
        <v>874269</v>
      </c>
    </row>
    <row spans="1:12" r="4">
      <c t="s" s="4" r="A4">
        <v>405</v>
      </c>
      <c t="n" s="6" r="E4">
        <v>-603</v>
      </c>
      <c t="n" s="6" r="F4">
        <v>-1114</v>
      </c>
    </row>
    <row spans="1:12" r="5">
      <c t="s" s="4" r="A5">
        <v>406</v>
      </c>
      <c t="n" s="6" r="E5">
        <v>-8948</v>
      </c>
      <c t="n" s="6" r="F5">
        <v>-19113</v>
      </c>
    </row>
    <row spans="1:12" r="6">
      <c t="s" s="4" r="A6">
        <v>407</v>
      </c>
      <c t="n" s="6" r="E6">
        <v>820208</v>
      </c>
      <c t="n" s="6" r="F6">
        <v>854042</v>
      </c>
    </row>
    <row spans="1:12" r="7">
      <c t="s" s="4" r="A7">
        <v>98</v>
      </c>
      <c t="n" s="6" r="E7">
        <v>0</v>
      </c>
      <c t="n" s="6" r="F7">
        <v>-617</v>
      </c>
      <c t="n" s="7" r="G7">
        <v>0</v>
      </c>
    </row>
    <row spans="1:12" r="8">
      <c t="s" s="4" r="A8">
        <v>408</v>
      </c>
    </row>
    <row spans="1:12" r="9">
      <c t="s" s="3" r="A9">
        <v>403</v>
      </c>
    </row>
    <row spans="1:12" r="10">
      <c t="s" s="4" r="A10">
        <v>404</v>
      </c>
      <c t="n" s="7" r="E10">
        <v>42305</v>
      </c>
      <c t="n" s="7" r="F10">
        <v>68750</v>
      </c>
    </row>
    <row spans="1:12" r="11">
      <c t="s" s="4" r="A11">
        <v>409</v>
      </c>
      <c t="n" s="7" r="C11">
        <v>145000</v>
      </c>
    </row>
    <row spans="1:12" r="12">
      <c t="s" s="4" r="A12">
        <v>410</v>
      </c>
      <c t="s" s="4" r="E12">
        <v>411</v>
      </c>
      <c t="s" s="4" r="F12">
        <v>411</v>
      </c>
      <c t="s" s="4" r="K12">
        <v>412</v>
      </c>
    </row>
    <row spans="1:12" r="13">
      <c t="s" s="4" r="A13">
        <v>413</v>
      </c>
      <c t="n" s="7" r="E13">
        <v>101032</v>
      </c>
    </row>
    <row spans="1:12" r="14">
      <c t="s" s="4" r="A14">
        <v>414</v>
      </c>
      <c t="n" s="6" r="E14">
        <v>1663</v>
      </c>
    </row>
    <row spans="1:12" r="15">
      <c t="s" s="4" r="A15">
        <v>415</v>
      </c>
      <c t="n" s="9" r="C15">
        <v>2.75</v>
      </c>
      <c t="n" s="9" r="H15">
        <v>2.25</v>
      </c>
    </row>
    <row spans="1:12" r="16">
      <c t="s" s="4" r="A16">
        <v>416</v>
      </c>
      <c t="n" s="6" r="E16">
        <v>1067</v>
      </c>
    </row>
    <row spans="1:12" r="17">
      <c t="s" s="4" r="A17">
        <v>417</v>
      </c>
      <c t="n" s="9" r="H17">
        <v>1.5</v>
      </c>
    </row>
    <row spans="1:12" r="18">
      <c t="s" s="4" r="A18">
        <v>418</v>
      </c>
      <c t="n" s="7" r="C18">
        <v>125000</v>
      </c>
      <c t="n" s="7" r="H18">
        <v>75000</v>
      </c>
    </row>
    <row spans="1:12" r="19">
      <c t="s" s="4" r="A19">
        <v>419</v>
      </c>
    </row>
    <row spans="1:12" r="20">
      <c t="s" s="3" r="A20">
        <v>403</v>
      </c>
    </row>
    <row spans="1:12" r="21">
      <c t="s" s="4" r="A21">
        <v>420</v>
      </c>
      <c t="s" s="4" r="C21">
        <v>421</v>
      </c>
    </row>
    <row spans="1:12" r="22">
      <c t="s" s="4" r="A22">
        <v>417</v>
      </c>
      <c t="n" s="9" r="C22">
        <v>1.75</v>
      </c>
    </row>
    <row spans="1:12" r="23">
      <c t="s" s="4" r="A23">
        <v>422</v>
      </c>
    </row>
    <row spans="1:12" r="24">
      <c t="s" s="3" r="A24">
        <v>403</v>
      </c>
    </row>
    <row spans="1:12" r="25">
      <c t="s" s="4" r="A25">
        <v>420</v>
      </c>
      <c t="s" s="4" r="C25">
        <v>423</v>
      </c>
    </row>
    <row spans="1:12" r="26">
      <c t="s" s="4" r="A26">
        <v>417</v>
      </c>
      <c t="n" s="6" r="C26">
        <v>2</v>
      </c>
    </row>
    <row spans="1:12" r="27">
      <c t="s" s="4" r="A27">
        <v>424</v>
      </c>
    </row>
    <row spans="1:12" r="28">
      <c t="s" s="3" r="A28">
        <v>403</v>
      </c>
    </row>
    <row spans="1:12" r="29">
      <c t="s" s="4" r="A29">
        <v>425</v>
      </c>
      <c t="s" s="4" r="C29">
        <v>426</v>
      </c>
    </row>
    <row spans="1:12" r="30">
      <c t="s" s="4" r="A30">
        <v>427</v>
      </c>
    </row>
    <row spans="1:12" r="31">
      <c t="s" s="3" r="A31">
        <v>403</v>
      </c>
    </row>
    <row spans="1:12" r="32">
      <c t="s" s="4" r="A32">
        <v>425</v>
      </c>
      <c t="s" s="4" r="C32">
        <v>423</v>
      </c>
    </row>
    <row spans="1:12" r="33">
      <c t="s" s="4" r="A33">
        <v>428</v>
      </c>
    </row>
    <row spans="1:12" r="34">
      <c t="s" s="3" r="A34">
        <v>403</v>
      </c>
    </row>
    <row spans="1:12" r="35">
      <c t="s" s="4" r="A35">
        <v>429</v>
      </c>
      <c t="s" s="4" r="C35">
        <v>430</v>
      </c>
    </row>
    <row spans="1:12" r="36">
      <c t="s" s="4" r="A36">
        <v>431</v>
      </c>
    </row>
    <row spans="1:12" r="37">
      <c t="s" s="3" r="A37">
        <v>403</v>
      </c>
    </row>
    <row spans="1:12" r="38">
      <c t="s" s="4" r="A38">
        <v>429</v>
      </c>
      <c t="s" s="4" r="C38">
        <v>432</v>
      </c>
    </row>
    <row spans="1:12" r="39">
      <c t="s" s="4" r="A39">
        <v>433</v>
      </c>
    </row>
    <row spans="1:12" r="40">
      <c t="s" s="3" r="A40">
        <v>403</v>
      </c>
    </row>
    <row spans="1:12" r="41">
      <c t="s" s="4" r="A41">
        <v>429</v>
      </c>
      <c t="s" s="4" r="C41">
        <v>434</v>
      </c>
    </row>
    <row spans="1:12" r="42">
      <c t="s" s="4" r="A42">
        <v>435</v>
      </c>
    </row>
    <row spans="1:12" r="43">
      <c t="s" s="3" r="A43">
        <v>403</v>
      </c>
    </row>
    <row spans="1:12" r="44">
      <c t="s" s="4" r="A44">
        <v>425</v>
      </c>
      <c t="s" s="4" r="C44">
        <v>436</v>
      </c>
    </row>
    <row spans="1:12" r="45">
      <c t="s" s="4" r="A45">
        <v>437</v>
      </c>
    </row>
    <row spans="1:12" r="46">
      <c t="s" s="3" r="A46">
        <v>403</v>
      </c>
    </row>
    <row spans="1:12" r="47">
      <c t="s" s="4" r="A47">
        <v>429</v>
      </c>
      <c t="s" s="4" r="C47">
        <v>438</v>
      </c>
    </row>
    <row spans="1:12" r="48">
      <c t="s" s="4" r="A48">
        <v>439</v>
      </c>
    </row>
    <row spans="1:12" r="49">
      <c t="s" s="3" r="A49">
        <v>403</v>
      </c>
    </row>
    <row spans="1:12" r="50">
      <c t="s" s="4" r="A50">
        <v>415</v>
      </c>
      <c t="n" s="9" r="J50">
        <v>3.5</v>
      </c>
    </row>
    <row spans="1:12" r="51">
      <c t="s" s="4" r="A51">
        <v>440</v>
      </c>
    </row>
    <row spans="1:12" r="52">
      <c t="s" s="3" r="A52">
        <v>403</v>
      </c>
    </row>
    <row spans="1:12" r="53">
      <c t="s" s="4" r="A53">
        <v>415</v>
      </c>
      <c t="n" s="9" r="J53">
        <v>3.25</v>
      </c>
    </row>
    <row spans="1:12" r="54">
      <c t="s" s="4" r="A54">
        <v>441</v>
      </c>
    </row>
    <row spans="1:12" r="55">
      <c t="s" s="3" r="A55">
        <v>403</v>
      </c>
    </row>
    <row spans="1:12" r="56">
      <c t="s" s="4" r="A56">
        <v>415</v>
      </c>
      <c t="n" s="6" r="J56">
        <v>3</v>
      </c>
    </row>
    <row spans="1:12" r="57">
      <c t="s" s="4" r="A57">
        <v>442</v>
      </c>
    </row>
    <row spans="1:12" r="58">
      <c t="s" s="3" r="A58">
        <v>403</v>
      </c>
    </row>
    <row spans="1:12" r="59">
      <c t="s" s="4" r="A59">
        <v>404</v>
      </c>
      <c t="n" s="7" r="E59">
        <v>306454</v>
      </c>
      <c t="n" s="7" r="F59">
        <v>324362</v>
      </c>
    </row>
    <row spans="1:12" r="60">
      <c t="s" s="4" r="A60">
        <v>443</v>
      </c>
      <c t="n" s="7" r="C60">
        <v>335000</v>
      </c>
    </row>
    <row spans="1:12" r="61">
      <c t="s" s="4" r="A61">
        <v>444</v>
      </c>
      <c t="s" s="4" r="C61">
        <v>445</v>
      </c>
    </row>
    <row spans="1:12" r="62">
      <c t="s" s="4" r="A62">
        <v>446</v>
      </c>
      <c t="n" s="7" r="C62">
        <v>3350</v>
      </c>
    </row>
    <row spans="1:12" r="63">
      <c t="s" s="4" r="A63">
        <v>447</v>
      </c>
      <c t="n" s="7" r="C63">
        <v>830</v>
      </c>
    </row>
    <row spans="1:12" r="64">
      <c t="s" s="4" r="A64">
        <v>448</v>
      </c>
      <c t="s" s="4" r="E64">
        <v>449</v>
      </c>
      <c t="s" s="4" r="F64">
        <v>449</v>
      </c>
      <c t="s" s="4" r="K64">
        <v>449</v>
      </c>
    </row>
    <row spans="1:12" r="65">
      <c t="s" s="4" r="A65">
        <v>416</v>
      </c>
      <c t="n" s="6" r="G65">
        <v>1880</v>
      </c>
    </row>
    <row spans="1:12" r="66">
      <c t="s" s="4" r="A66">
        <v>450</v>
      </c>
    </row>
    <row spans="1:12" r="67">
      <c t="s" s="3" r="A67">
        <v>403</v>
      </c>
    </row>
    <row spans="1:12" r="68">
      <c t="s" s="4" r="A68">
        <v>425</v>
      </c>
      <c t="s" s="4" r="C68">
        <v>451</v>
      </c>
    </row>
    <row spans="1:12" r="69">
      <c t="s" s="4" r="A69">
        <v>452</v>
      </c>
    </row>
    <row spans="1:12" r="70">
      <c t="s" s="3" r="A70">
        <v>403</v>
      </c>
    </row>
    <row spans="1:12" r="71">
      <c t="s" s="4" r="A71">
        <v>425</v>
      </c>
      <c t="s" s="4" r="C71">
        <v>453</v>
      </c>
    </row>
    <row spans="1:12" r="72">
      <c t="s" s="4" r="A72">
        <v>454</v>
      </c>
    </row>
    <row spans="1:12" r="73">
      <c t="s" s="3" r="A73">
        <v>403</v>
      </c>
    </row>
    <row spans="1:12" r="74">
      <c t="s" s="4" r="A74">
        <v>443</v>
      </c>
      <c t="n" s="7" r="C74">
        <v>82500</v>
      </c>
    </row>
    <row spans="1:12" r="75">
      <c t="s" s="4" r="A75">
        <v>455</v>
      </c>
      <c t="s" s="4" r="C75">
        <v>456</v>
      </c>
    </row>
    <row spans="1:12" r="76">
      <c t="s" s="4" r="A76">
        <v>457</v>
      </c>
    </row>
    <row spans="1:12" r="77">
      <c t="s" s="3" r="A77">
        <v>403</v>
      </c>
    </row>
    <row spans="1:12" r="78">
      <c t="s" s="4" r="A78">
        <v>404</v>
      </c>
      <c t="n" s="7" r="E78">
        <v>56000</v>
      </c>
      <c t="n" s="7" r="F78">
        <v>56000</v>
      </c>
    </row>
    <row spans="1:12" r="79">
      <c t="s" s="4" r="A79">
        <v>443</v>
      </c>
      <c t="n" s="7" r="C79">
        <v>82500</v>
      </c>
    </row>
    <row spans="1:12" r="80">
      <c t="s" s="4" r="A80">
        <v>455</v>
      </c>
      <c t="s" s="4" r="I80">
        <v>458</v>
      </c>
    </row>
    <row spans="1:12" r="81">
      <c t="s" s="4" r="A81">
        <v>459</v>
      </c>
      <c t="n" s="7" r="B81">
        <v>26500</v>
      </c>
    </row>
    <row spans="1:12" r="82">
      <c t="s" s="4" r="A82">
        <v>460</v>
      </c>
    </row>
    <row spans="1:12" r="83">
      <c t="s" s="3" r="A83">
        <v>403</v>
      </c>
    </row>
    <row spans="1:12" r="84">
      <c t="s" s="4" r="A84">
        <v>461</v>
      </c>
      <c t="s" s="4" r="C84">
        <v>462</v>
      </c>
    </row>
    <row spans="1:12" r="85">
      <c t="s" s="4" r="A85">
        <v>463</v>
      </c>
    </row>
    <row spans="1:12" r="86">
      <c t="s" s="3" r="A86">
        <v>403</v>
      </c>
    </row>
    <row spans="1:12" r="87">
      <c t="s" s="4" r="A87">
        <v>404</v>
      </c>
      <c t="n" s="7" r="E87">
        <v>425000</v>
      </c>
      <c t="n" s="6" r="F87">
        <v>425000</v>
      </c>
    </row>
    <row spans="1:12" r="88">
      <c t="s" s="4" r="A88">
        <v>448</v>
      </c>
      <c t="s" s="4" r="E88">
        <v>464</v>
      </c>
    </row>
    <row spans="1:12" r="89">
      <c t="s" s="4" r="A89">
        <v>455</v>
      </c>
      <c t="s" s="4" r="D89">
        <v>465</v>
      </c>
    </row>
    <row spans="1:12" r="90">
      <c t="s" s="4" r="A90">
        <v>466</v>
      </c>
    </row>
    <row spans="1:12" r="91">
      <c t="s" s="3" r="A91">
        <v>403</v>
      </c>
    </row>
    <row spans="1:12" r="92">
      <c t="s" s="4" r="A92">
        <v>461</v>
      </c>
      <c t="s" s="4" r="D92">
        <v>467</v>
      </c>
    </row>
    <row spans="1:12" r="93">
      <c t="s" s="4" r="A93">
        <v>468</v>
      </c>
    </row>
    <row spans="1:12" r="94">
      <c t="s" s="3" r="A94">
        <v>403</v>
      </c>
    </row>
    <row spans="1:12" r="95">
      <c t="s" s="4" r="A95">
        <v>443</v>
      </c>
      <c t="n" s="7" r="D95">
        <v>275000</v>
      </c>
    </row>
    <row spans="1:12" r="96">
      <c t="s" s="4" r="A96">
        <v>444</v>
      </c>
      <c t="s" s="4" r="D96">
        <v>469</v>
      </c>
    </row>
    <row spans="1:12" r="97">
      <c t="s" s="4" r="A97">
        <v>446</v>
      </c>
      <c t="n" s="7" r="D97">
        <v>6795</v>
      </c>
    </row>
    <row spans="1:12" r="98">
      <c t="s" s="4" r="A98">
        <v>470</v>
      </c>
    </row>
    <row spans="1:12" r="99">
      <c t="s" s="3" r="A99">
        <v>403</v>
      </c>
    </row>
    <row spans="1:12" r="100">
      <c t="s" s="4" r="A100">
        <v>443</v>
      </c>
      <c t="n" s="7" r="L100">
        <v>150000</v>
      </c>
    </row>
    <row spans="1:12" r="101">
      <c t="s" s="4" r="A101">
        <v>471</v>
      </c>
      <c t="n" s="7" r="L101">
        <v>6236</v>
      </c>
    </row>
    <row spans="1:12" r="102">
      <c t="s" s="4" r="A102">
        <v>472</v>
      </c>
      <c t="s" s="4" r="L102">
        <v>473</v>
      </c>
    </row>
    <row spans="1:12" r="103">
      <c t="s" s="4" r="A103">
        <v>474</v>
      </c>
    </row>
    <row spans="1:12" r="104">
      <c t="s" s="3" r="A104">
        <v>403</v>
      </c>
    </row>
    <row spans="1:12" r="105">
      <c t="s" s="4" r="A105">
        <v>404</v>
      </c>
      <c t="n" s="7" r="E105">
        <v>0</v>
      </c>
      <c t="n" s="6" r="F105">
        <v>157</v>
      </c>
    </row>
    <row spans="1:12" r="106">
      <c t="s" s="4" r="A106">
        <v>475</v>
      </c>
    </row>
    <row spans="1:12" r="107">
      <c t="s" s="3" r="A107">
        <v>403</v>
      </c>
    </row>
    <row spans="1:12" r="108">
      <c t="s" s="4" r="A108">
        <v>476</v>
      </c>
      <c t="n" s="6" r="E108">
        <v>5781</v>
      </c>
      <c t="n" s="7" r="F108">
        <v>13948</v>
      </c>
    </row>
    <row spans="1:12" r="109">
      <c t="s" s="4" r="A109">
        <v>477</v>
      </c>
    </row>
    <row spans="1:12" r="110">
      <c t="s" s="3" r="A110">
        <v>403</v>
      </c>
    </row>
    <row spans="1:12" r="111">
      <c t="s" s="4" r="A111">
        <v>476</v>
      </c>
      <c t="n" s="7" r="E111">
        <v>1832</v>
      </c>
    </row>
    <row spans="1:12" r="112">
      <c t="s" s="4" r="A112">
        <v>478</v>
      </c>
    </row>
    <row spans="1:12" r="113">
      <c t="s" s="3" r="A113">
        <v>403</v>
      </c>
    </row>
    <row spans="1:12" r="114">
      <c t="s" s="4" r="A114">
        <v>98</v>
      </c>
      <c t="n" s="7" r="G114">
        <v>-23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79</v>
      </c>
      <c t="s" s="2" r="B1">
        <v>1</v>
      </c>
    </row>
    <row spans="1:4" r="2">
      <c t="s" s="2" r="B2">
        <v>2</v>
      </c>
      <c t="s" s="2" r="C2">
        <v>29</v>
      </c>
      <c t="s" s="2" r="D2">
        <v>85</v>
      </c>
    </row>
    <row spans="1:4" r="3">
      <c t="s" s="3" r="A3">
        <v>480</v>
      </c>
    </row>
    <row spans="1:4" r="4">
      <c t="s" s="4" r="A4">
        <v>98</v>
      </c>
      <c t="n" s="7" r="B4">
        <v>0</v>
      </c>
      <c t="n" s="7" r="C4">
        <v>617</v>
      </c>
      <c t="n" s="7" r="D4">
        <v>0</v>
      </c>
    </row>
    <row spans="1:4" r="5">
      <c t="s" s="4" r="A5">
        <v>481</v>
      </c>
    </row>
    <row spans="1:4" r="6">
      <c t="s" s="3" r="A6">
        <v>480</v>
      </c>
    </row>
    <row spans="1:4" r="7">
      <c t="s" s="4" r="A7">
        <v>98</v>
      </c>
      <c t="n" s="6" r="B7">
        <v>400</v>
      </c>
    </row>
    <row spans="1:4" r="8">
      <c t="s" s="4" r="A8">
        <v>482</v>
      </c>
    </row>
    <row spans="1:4" r="9">
      <c t="s" s="3" r="A9">
        <v>480</v>
      </c>
    </row>
    <row spans="1:4" r="10">
      <c t="s" s="4" r="A10">
        <v>98</v>
      </c>
      <c t="n" s="7" r="B10">
        <v>217</v>
      </c>
    </row>
    <row spans="1:4" r="11">
      <c t="s" s="4" r="A11">
        <v>478</v>
      </c>
    </row>
    <row spans="1:4" r="12">
      <c t="s" s="3" r="A12">
        <v>480</v>
      </c>
    </row>
    <row spans="1:4" r="13">
      <c t="s" s="4" r="A13">
        <v>98</v>
      </c>
      <c t="n" s="7" r="D13">
        <v>23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83</v>
      </c>
      <c t="s" s="2" r="B1">
        <v>1</v>
      </c>
    </row>
    <row spans="1:4" r="2">
      <c t="s" s="2" r="B2">
        <v>2</v>
      </c>
      <c t="s" s="2" r="C2">
        <v>29</v>
      </c>
      <c t="s" s="2" r="D2">
        <v>85</v>
      </c>
    </row>
    <row spans="1:4" r="3">
      <c t="s" s="3" r="A3">
        <v>484</v>
      </c>
    </row>
    <row spans="1:4" r="4">
      <c t="s" s="4" r="A4">
        <v>485</v>
      </c>
      <c t="n" s="7" r="B4">
        <v>62908</v>
      </c>
      <c t="n" s="7" r="C4">
        <v>70720</v>
      </c>
      <c t="n" s="7" r="D4">
        <v>73420</v>
      </c>
    </row>
    <row spans="1:4" r="5">
      <c t="s" s="4" r="A5">
        <v>134</v>
      </c>
      <c t="n" s="6" r="B5">
        <v>7885</v>
      </c>
      <c t="n" s="6" r="C5">
        <v>8347</v>
      </c>
      <c t="n" s="6" r="D5">
        <v>9026</v>
      </c>
    </row>
    <row spans="1:4" r="6">
      <c t="s" s="4" r="A6">
        <v>486</v>
      </c>
      <c t="n" s="6" r="B6">
        <v>-550</v>
      </c>
      <c t="n" s="6" r="C6">
        <v>-980</v>
      </c>
      <c t="n" s="6" r="D6">
        <v>-1644</v>
      </c>
    </row>
    <row spans="1:4" r="7">
      <c t="s" s="4" r="A7">
        <v>127</v>
      </c>
      <c t="n" s="6" r="B7">
        <v>343</v>
      </c>
      <c t="n" s="6" r="C7">
        <v>390</v>
      </c>
      <c t="n" s="6" r="D7">
        <v>28</v>
      </c>
    </row>
    <row spans="1:4" r="8">
      <c t="s" s="4" r="A8">
        <v>96</v>
      </c>
      <c t="n" s="7" r="B8">
        <v>70586</v>
      </c>
      <c t="n" s="7" r="C8">
        <v>78477</v>
      </c>
      <c t="n" s="7" r="D8">
        <v>808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9</v>
      </c>
    </row>
    <row spans="1:3" r="2">
      <c t="s" s="3" r="A2">
        <v>403</v>
      </c>
    </row>
    <row spans="1:3" r="3">
      <c t="s" s="4" r="A3">
        <v>404</v>
      </c>
      <c t="n" s="7" r="B3">
        <v>829759</v>
      </c>
      <c t="n" s="7" r="C3">
        <v>874269</v>
      </c>
    </row>
    <row spans="1:3" r="4">
      <c t="n" s="6" r="A4">
        <v>2016</v>
      </c>
      <c t="n" s="6" r="B4">
        <v>8948</v>
      </c>
    </row>
    <row spans="1:3" r="5">
      <c t="n" s="6" r="A5">
        <v>2017</v>
      </c>
      <c t="n" s="6" r="B5">
        <v>820811</v>
      </c>
    </row>
    <row spans="1:3" r="6">
      <c t="n" s="6" r="A6">
        <v>2018</v>
      </c>
      <c t="n" s="6" r="B6">
        <v>0</v>
      </c>
    </row>
    <row spans="1:3" r="7">
      <c t="n" s="6" r="A7">
        <v>2019</v>
      </c>
      <c t="n" s="6" r="B7">
        <v>0</v>
      </c>
    </row>
    <row spans="1:3" r="8">
      <c t="n" s="6" r="A8">
        <v>2020</v>
      </c>
      <c t="n" s="6" r="B8">
        <v>0</v>
      </c>
    </row>
    <row spans="1:3" r="9">
      <c t="s" s="4" r="A9">
        <v>381</v>
      </c>
      <c t="n" s="6" r="B9">
        <v>0</v>
      </c>
    </row>
    <row spans="1:3" r="10">
      <c t="s" s="4" r="A10">
        <v>116</v>
      </c>
      <c t="n" s="6" r="B10">
        <v>829759</v>
      </c>
    </row>
    <row spans="1:3" r="11">
      <c t="s" s="4" r="A11">
        <v>488</v>
      </c>
    </row>
    <row spans="1:3" r="12">
      <c t="s" s="3" r="A12">
        <v>403</v>
      </c>
    </row>
    <row spans="1:3" r="13">
      <c t="s" s="4" r="A13">
        <v>404</v>
      </c>
      <c t="n" s="6" r="B13">
        <v>348759</v>
      </c>
    </row>
    <row spans="1:3" r="14">
      <c t="s" s="4" r="A14">
        <v>489</v>
      </c>
    </row>
    <row spans="1:3" r="15">
      <c t="s" s="3" r="A15">
        <v>403</v>
      </c>
    </row>
    <row spans="1:3" r="16">
      <c t="s" s="4" r="A16">
        <v>404</v>
      </c>
      <c t="n" s="7" r="B16">
        <v>48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6"/>
    <col customWidth="1" max="7" min="7" width="26"/>
    <col customWidth="1" max="8" min="8" width="26"/>
    <col customWidth="1" max="9" min="9" width="38"/>
  </cols>
  <sheetData>
    <row spans="1:9" r="1">
      <c t="s" s="1" r="A1">
        <v>490</v>
      </c>
      <c t="s" s="2" r="B1">
        <v>491</v>
      </c>
      <c t="s" s="2" r="C1">
        <v>395</v>
      </c>
      <c t="s" s="2" r="D1">
        <v>396</v>
      </c>
      <c t="s" s="2" r="E1">
        <v>397</v>
      </c>
      <c t="s" s="2" r="F1">
        <v>492</v>
      </c>
      <c t="s" s="2" r="G1">
        <v>493</v>
      </c>
      <c t="s" s="2" r="H1">
        <v>494</v>
      </c>
      <c t="s" s="2" r="I1">
        <v>495</v>
      </c>
    </row>
    <row spans="1:9" r="2">
      <c t="s" s="3" r="A2">
        <v>496</v>
      </c>
    </row>
    <row spans="1:9" r="3">
      <c t="s" s="4" r="A3">
        <v>497</v>
      </c>
      <c t="n" s="6" r="I3">
        <v>3</v>
      </c>
    </row>
    <row spans="1:9" r="4">
      <c t="s" s="4" r="A4">
        <v>498</v>
      </c>
      <c t="n" s="7" r="C4">
        <v>-27848</v>
      </c>
      <c t="n" s="7" r="D4">
        <v>-51392</v>
      </c>
      <c t="n" s="7" r="E4">
        <v>13764</v>
      </c>
    </row>
    <row spans="1:9" r="5">
      <c t="s" s="4" r="A5">
        <v>499</v>
      </c>
    </row>
    <row spans="1:9" r="6">
      <c t="s" s="3" r="A6">
        <v>496</v>
      </c>
    </row>
    <row spans="1:9" r="7">
      <c t="s" s="4" r="A7">
        <v>500</v>
      </c>
      <c t="n" s="7" r="I7">
        <v>300000</v>
      </c>
    </row>
    <row spans="1:9" r="8">
      <c t="s" s="4" r="A8">
        <v>501</v>
      </c>
      <c t="n" s="10" r="I8">
        <v>0.782</v>
      </c>
    </row>
    <row spans="1:9" r="9">
      <c t="s" s="4" r="A9">
        <v>502</v>
      </c>
      <c t="n" s="11" r="G9">
        <v>114062</v>
      </c>
      <c t="n" s="7" r="I9">
        <v>234597</v>
      </c>
    </row>
    <row spans="1:9" r="10">
      <c t="s" s="4" r="A10">
        <v>503</v>
      </c>
      <c t="s" s="4" r="F10">
        <v>504</v>
      </c>
      <c t="s" s="4" r="G10">
        <v>504</v>
      </c>
      <c t="s" s="4" r="I10">
        <v>505</v>
      </c>
    </row>
    <row spans="1:9" r="11">
      <c t="s" s="4" r="A11">
        <v>506</v>
      </c>
      <c t="s" s="4" r="I11">
        <v>465</v>
      </c>
    </row>
    <row spans="1:9" r="12">
      <c t="s" s="4" r="A12">
        <v>507</v>
      </c>
      <c t="n" s="6" r="C12">
        <v>6159</v>
      </c>
    </row>
    <row spans="1:9" r="13">
      <c t="s" s="4" r="A13">
        <v>508</v>
      </c>
      <c t="n" s="7" r="F13">
        <v>125000</v>
      </c>
    </row>
    <row spans="1:9" r="14">
      <c t="s" s="4" r="A14">
        <v>509</v>
      </c>
      <c t="n" s="10" r="F14">
        <v>0.9125</v>
      </c>
      <c t="n" s="10" r="G14">
        <v>0.9125</v>
      </c>
    </row>
    <row spans="1:9" r="15">
      <c t="s" s="4" r="A15">
        <v>510</v>
      </c>
    </row>
    <row spans="1:9" r="16">
      <c t="s" s="3" r="A16">
        <v>496</v>
      </c>
    </row>
    <row spans="1:9" r="17">
      <c t="s" s="4" r="A17">
        <v>500</v>
      </c>
      <c t="n" s="7" r="H17">
        <v>3093</v>
      </c>
    </row>
    <row spans="1:9" r="18">
      <c t="s" s="4" r="A18">
        <v>509</v>
      </c>
      <c t="n" s="10" r="H18">
        <v>0.97</v>
      </c>
    </row>
    <row spans="1:9" r="19">
      <c t="s" s="4" r="A19">
        <v>511</v>
      </c>
    </row>
    <row spans="1:9" r="20">
      <c t="s" s="3" r="A20">
        <v>496</v>
      </c>
    </row>
    <row spans="1:9" r="21">
      <c t="s" s="4" r="A21">
        <v>498</v>
      </c>
      <c t="n" s="7" r="C21">
        <v>31178</v>
      </c>
      <c t="n" s="7" r="D21">
        <v>16133</v>
      </c>
    </row>
    <row spans="1:9" r="22">
      <c t="s" s="4" r="A22">
        <v>512</v>
      </c>
    </row>
    <row spans="1:9" r="23">
      <c t="s" s="3" r="A23">
        <v>496</v>
      </c>
    </row>
    <row spans="1:9" r="24">
      <c t="s" s="4" r="A24">
        <v>513</v>
      </c>
      <c t="n" s="7" r="B24">
        <v>2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4</v>
      </c>
      <c t="s" s="2" r="B1">
        <v>2</v>
      </c>
      <c t="s" s="2" r="C1">
        <v>29</v>
      </c>
      <c t="s" s="2" r="D1">
        <v>399</v>
      </c>
      <c t="s" s="2" r="E1">
        <v>515</v>
      </c>
      <c t="s" s="2" r="F1">
        <v>516</v>
      </c>
    </row>
    <row spans="1:6" r="2">
      <c t="s" s="3" r="A2">
        <v>403</v>
      </c>
    </row>
    <row spans="1:6" r="3">
      <c t="s" s="4" r="A3">
        <v>517</v>
      </c>
      <c t="n" s="7" r="B3">
        <v>829759</v>
      </c>
    </row>
    <row spans="1:6" r="4">
      <c t="s" s="4" r="A4">
        <v>408</v>
      </c>
    </row>
    <row spans="1:6" r="5">
      <c t="s" s="3" r="A5">
        <v>403</v>
      </c>
    </row>
    <row spans="1:6" r="6">
      <c t="s" s="4" r="A6">
        <v>517</v>
      </c>
      <c t="n" s="6" r="B6">
        <v>42305</v>
      </c>
    </row>
    <row spans="1:6" r="7">
      <c t="s" s="4" r="A7">
        <v>518</v>
      </c>
      <c t="n" s="6" r="B7">
        <v>42305</v>
      </c>
    </row>
    <row spans="1:6" r="8">
      <c t="s" s="4" r="A8">
        <v>442</v>
      </c>
    </row>
    <row spans="1:6" r="9">
      <c t="s" s="3" r="A9">
        <v>403</v>
      </c>
    </row>
    <row spans="1:6" r="10">
      <c t="s" s="4" r="A10">
        <v>517</v>
      </c>
      <c t="n" s="6" r="B10">
        <v>305595</v>
      </c>
    </row>
    <row spans="1:6" r="11">
      <c t="s" s="4" r="A11">
        <v>518</v>
      </c>
      <c t="n" s="6" r="B11">
        <v>295728</v>
      </c>
    </row>
    <row spans="1:6" r="12">
      <c t="s" s="4" r="A12">
        <v>454</v>
      </c>
    </row>
    <row spans="1:6" r="13">
      <c t="s" s="3" r="A13">
        <v>403</v>
      </c>
    </row>
    <row spans="1:6" r="14">
      <c t="s" s="4" r="A14">
        <v>455</v>
      </c>
      <c t="s" s="4" r="E14">
        <v>456</v>
      </c>
    </row>
    <row spans="1:6" r="15">
      <c t="s" s="4" r="A15">
        <v>457</v>
      </c>
    </row>
    <row spans="1:6" r="16">
      <c t="s" s="3" r="A16">
        <v>403</v>
      </c>
    </row>
    <row spans="1:6" r="17">
      <c t="s" s="4" r="A17">
        <v>517</v>
      </c>
      <c t="n" s="6" r="B17">
        <v>56000</v>
      </c>
    </row>
    <row spans="1:6" r="18">
      <c t="s" s="4" r="A18">
        <v>518</v>
      </c>
      <c t="n" s="6" r="B18">
        <v>46620</v>
      </c>
    </row>
    <row spans="1:6" r="19">
      <c t="s" s="4" r="A19">
        <v>455</v>
      </c>
      <c t="s" s="4" r="D19">
        <v>458</v>
      </c>
    </row>
    <row spans="1:6" r="20">
      <c t="s" s="4" r="A20">
        <v>463</v>
      </c>
    </row>
    <row spans="1:6" r="21">
      <c t="s" s="3" r="A21">
        <v>403</v>
      </c>
    </row>
    <row spans="1:6" r="22">
      <c t="s" s="4" r="A22">
        <v>517</v>
      </c>
      <c t="n" s="6" r="B22">
        <v>425256</v>
      </c>
    </row>
    <row spans="1:6" r="23">
      <c t="s" s="4" r="A23">
        <v>518</v>
      </c>
      <c t="n" s="6" r="B23">
        <v>352750</v>
      </c>
    </row>
    <row spans="1:6" r="24">
      <c t="s" s="4" r="A24">
        <v>455</v>
      </c>
      <c t="s" s="4" r="F24">
        <v>465</v>
      </c>
    </row>
    <row spans="1:6" r="25">
      <c t="s" s="4" r="A25">
        <v>519</v>
      </c>
    </row>
    <row spans="1:6" r="26">
      <c t="s" s="3" r="A26">
        <v>403</v>
      </c>
    </row>
    <row spans="1:6" r="27">
      <c t="s" s="4" r="A27">
        <v>43</v>
      </c>
      <c t="n" s="6" r="B27">
        <v>0</v>
      </c>
      <c t="n" s="7" r="C27">
        <v>0</v>
      </c>
    </row>
    <row spans="1:6" r="28">
      <c t="s" s="4" r="A28">
        <v>520</v>
      </c>
    </row>
    <row spans="1:6" r="29">
      <c t="s" s="3" r="A29">
        <v>403</v>
      </c>
    </row>
    <row spans="1:6" r="30">
      <c t="s" s="4" r="A30">
        <v>43</v>
      </c>
      <c t="n" s="6" r="B30">
        <v>47519</v>
      </c>
      <c t="n" s="6" r="C30">
        <v>16133</v>
      </c>
    </row>
    <row spans="1:6" r="31">
      <c t="s" s="4" r="A31">
        <v>521</v>
      </c>
    </row>
    <row spans="1:6" r="32">
      <c t="s" s="3" r="A32">
        <v>403</v>
      </c>
    </row>
    <row spans="1:6" r="33">
      <c t="s" s="4" r="A33">
        <v>43</v>
      </c>
      <c t="n" s="6" r="B33">
        <v>0</v>
      </c>
      <c t="n" s="6" r="C33">
        <v>0</v>
      </c>
    </row>
    <row spans="1:6" r="34">
      <c t="s" s="4" r="A34">
        <v>522</v>
      </c>
    </row>
    <row spans="1:6" r="35">
      <c t="s" s="3" r="A35">
        <v>403</v>
      </c>
    </row>
    <row spans="1:6" r="36">
      <c t="s" s="4" r="A36">
        <v>55</v>
      </c>
      <c t="n" s="6" r="B36">
        <v>0</v>
      </c>
      <c t="n" s="6" r="C36">
        <v>0</v>
      </c>
    </row>
    <row spans="1:6" r="37">
      <c t="s" s="4" r="A37">
        <v>523</v>
      </c>
    </row>
    <row spans="1:6" r="38">
      <c t="s" s="3" r="A38">
        <v>403</v>
      </c>
    </row>
    <row spans="1:6" r="39">
      <c t="s" s="4" r="A39">
        <v>55</v>
      </c>
      <c t="n" s="6" r="B39">
        <v>208</v>
      </c>
      <c t="n" s="6" r="C39">
        <v>0</v>
      </c>
    </row>
    <row spans="1:6" r="40">
      <c t="s" s="4" r="A40">
        <v>524</v>
      </c>
    </row>
    <row spans="1:6" r="41">
      <c t="s" s="3" r="A41">
        <v>403</v>
      </c>
    </row>
    <row spans="1:6" r="42">
      <c t="s" s="4" r="A42">
        <v>55</v>
      </c>
      <c t="n" s="7" r="B42">
        <v>0</v>
      </c>
      <c t="n" s="7" r="C42">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7"/>
    <col customWidth="1" max="5" min="5" width="4"/>
    <col customWidth="1" max="6" min="6" width="17"/>
  </cols>
  <sheetData>
    <row spans="1:6" r="1">
      <c t="s" s="1" r="A1">
        <v>525</v>
      </c>
      <c t="s" s="2" r="C1">
        <v>1</v>
      </c>
    </row>
    <row spans="1:6" r="2">
      <c t="s" s="2" r="C2">
        <v>2</v>
      </c>
      <c t="s" s="2" r="D2">
        <v>29</v>
      </c>
      <c t="s" s="2" r="F2">
        <v>85</v>
      </c>
    </row>
    <row spans="1:6" r="3">
      <c t="s" s="3" r="A3">
        <v>526</v>
      </c>
    </row>
    <row spans="1:6" r="4">
      <c t="s" s="4" r="A4">
        <v>527</v>
      </c>
      <c t="n" s="6" r="C4">
        <v>563216</v>
      </c>
    </row>
    <row spans="1:6" r="5">
      <c t="s" s="4" r="A5">
        <v>528</v>
      </c>
      <c t="n" s="6" r="C5">
        <v>33479</v>
      </c>
    </row>
    <row spans="1:6" r="6">
      <c t="s" s="3" r="A6">
        <v>529</v>
      </c>
    </row>
    <row spans="1:6" r="7">
      <c t="s" s="4" r="A7">
        <v>530</v>
      </c>
      <c t="n" s="7" r="C7">
        <v>8175</v>
      </c>
    </row>
    <row spans="1:6" r="8">
      <c t="s" s="4" r="A8">
        <v>531</v>
      </c>
    </row>
    <row spans="1:6" r="9">
      <c t="s" s="3" r="A9">
        <v>526</v>
      </c>
    </row>
    <row spans="1:6" r="10">
      <c t="s" s="4" r="A10">
        <v>532</v>
      </c>
      <c t="s" s="4" r="C10">
        <v>331</v>
      </c>
    </row>
    <row spans="1:6" r="11">
      <c t="s" s="3" r="A11">
        <v>533</v>
      </c>
    </row>
    <row spans="1:6" r="12">
      <c t="s" s="4" r="A12">
        <v>534</v>
      </c>
      <c t="s" s="4" r="B12">
        <v>535</v>
      </c>
      <c t="s" s="4" r="C12">
        <v>536</v>
      </c>
    </row>
    <row spans="1:6" r="13">
      <c t="s" s="4" r="A13">
        <v>537</v>
      </c>
      <c t="s" s="4" r="B13">
        <v>538</v>
      </c>
      <c t="s" s="4" r="C13">
        <v>539</v>
      </c>
    </row>
    <row spans="1:6" r="14">
      <c t="s" s="4" r="A14">
        <v>540</v>
      </c>
      <c t="s" s="4" r="C14">
        <v>541</v>
      </c>
      <c t="s" s="4" r="D14">
        <v>541</v>
      </c>
      <c t="s" s="4" r="E14">
        <v>542</v>
      </c>
    </row>
    <row spans="1:6" r="15">
      <c t="s" s="4" r="A15">
        <v>543</v>
      </c>
      <c t="s" s="4" r="C15">
        <v>544</v>
      </c>
      <c t="s" s="4" r="D15">
        <v>544</v>
      </c>
      <c t="s" s="4" r="F15">
        <v>544</v>
      </c>
    </row>
    <row spans="1:6" r="16">
      <c t="s" s="4" r="A16">
        <v>545</v>
      </c>
      <c t="n" s="8" r="C16">
        <v>75.43000000000001</v>
      </c>
    </row>
    <row spans="1:6" r="17">
      <c t="s" s="3" r="A17">
        <v>546</v>
      </c>
    </row>
    <row spans="1:6" r="18">
      <c t="s" s="4" r="A18">
        <v>547</v>
      </c>
      <c t="n" s="6" r="C18">
        <v>513491</v>
      </c>
    </row>
    <row spans="1:6" r="19">
      <c t="s" s="4" r="A19">
        <v>548</v>
      </c>
      <c t="n" s="6" r="C19">
        <v>10000</v>
      </c>
    </row>
    <row spans="1:6" r="20">
      <c t="s" s="4" r="A20">
        <v>549</v>
      </c>
      <c t="n" s="6" r="C20">
        <v>0</v>
      </c>
    </row>
    <row spans="1:6" r="21">
      <c t="s" s="4" r="A21">
        <v>550</v>
      </c>
      <c t="n" s="6" r="C21">
        <v>0</v>
      </c>
    </row>
    <row spans="1:6" r="22">
      <c t="s" s="4" r="A22">
        <v>551</v>
      </c>
      <c t="n" s="6" r="C22">
        <v>-13700</v>
      </c>
    </row>
    <row spans="1:6" r="23">
      <c t="s" s="4" r="A23">
        <v>552</v>
      </c>
      <c t="n" s="6" r="C23">
        <v>0</v>
      </c>
    </row>
    <row spans="1:6" r="24">
      <c t="s" s="4" r="A24">
        <v>553</v>
      </c>
      <c t="n" s="6" r="C24">
        <v>509791</v>
      </c>
      <c t="n" s="6" r="D24">
        <v>513491</v>
      </c>
    </row>
    <row spans="1:6" r="25">
      <c t="s" s="4" r="A25">
        <v>554</v>
      </c>
      <c t="n" s="6" r="C25">
        <v>509791</v>
      </c>
    </row>
    <row spans="1:6" r="26">
      <c t="s" s="4" r="A26">
        <v>555</v>
      </c>
      <c t="n" s="6" r="C26">
        <v>417958</v>
      </c>
    </row>
    <row spans="1:6" r="27">
      <c t="s" s="3" r="A27">
        <v>556</v>
      </c>
    </row>
    <row spans="1:6" r="28">
      <c t="s" s="4" r="A28">
        <v>557</v>
      </c>
      <c t="n" s="8" r="C28">
        <v>172.76</v>
      </c>
    </row>
    <row spans="1:6" r="29">
      <c t="s" s="4" r="A29">
        <v>558</v>
      </c>
      <c t="n" s="6" r="C29">
        <v>0</v>
      </c>
    </row>
    <row spans="1:6" r="30">
      <c t="s" s="4" r="A30">
        <v>559</v>
      </c>
      <c t="n" s="6" r="C30">
        <v>0</v>
      </c>
    </row>
    <row spans="1:6" r="31">
      <c t="s" s="4" r="A31">
        <v>560</v>
      </c>
      <c t="n" s="6" r="C31">
        <v>0</v>
      </c>
    </row>
    <row spans="1:6" r="32">
      <c t="s" s="4" r="A32">
        <v>561</v>
      </c>
      <c t="n" s="9" r="C32">
        <v>254.76</v>
      </c>
    </row>
    <row spans="1:6" r="33">
      <c t="s" s="4" r="A33">
        <v>562</v>
      </c>
      <c t="n" s="6" r="C33">
        <v>0</v>
      </c>
    </row>
    <row spans="1:6" r="34">
      <c t="s" s="4" r="A34">
        <v>563</v>
      </c>
      <c t="n" s="9" r="C34">
        <v>170.99</v>
      </c>
      <c t="n" s="8" r="D34">
        <v>172.76</v>
      </c>
    </row>
    <row spans="1:6" r="35">
      <c t="s" s="4" r="A35">
        <v>564</v>
      </c>
      <c t="n" s="9" r="C35">
        <v>170.99</v>
      </c>
    </row>
    <row spans="1:6" r="36">
      <c t="s" s="4" r="A36">
        <v>565</v>
      </c>
      <c t="n" s="8" r="C36">
        <v>150.78</v>
      </c>
    </row>
    <row spans="1:6" r="37">
      <c t="s" s="3" r="A37">
        <v>529</v>
      </c>
    </row>
    <row spans="1:6" r="38">
      <c t="s" s="4" r="A38">
        <v>566</v>
      </c>
      <c t="s" s="4" r="C38">
        <v>567</v>
      </c>
    </row>
    <row spans="1:6" r="39">
      <c t="s" s="4" r="A39">
        <v>568</v>
      </c>
      <c t="s" s="4" r="C39">
        <v>567</v>
      </c>
    </row>
    <row spans="1:6" r="40">
      <c t="s" s="4" r="A40">
        <v>569</v>
      </c>
      <c t="s" s="4" r="C40">
        <v>570</v>
      </c>
    </row>
    <row spans="1:6" r="41">
      <c t="s" s="4" r="A41">
        <v>571</v>
      </c>
      <c t="n" s="7" r="C41">
        <v>6613</v>
      </c>
      <c t="n" s="7" r="D41">
        <v>6933</v>
      </c>
      <c t="n" s="7" r="F41">
        <v>5528</v>
      </c>
    </row>
    <row spans="1:6" r="42">
      <c t="s" s="4" r="A42">
        <v>572</v>
      </c>
      <c t="n" s="7" r="D42">
        <v>2635</v>
      </c>
    </row>
    <row spans="1:6" r="43">
      <c t="s" s="4" r="A43">
        <v>573</v>
      </c>
      <c t="s" s="4" r="C43">
        <v>574</v>
      </c>
    </row>
    <row spans="1:6" r="44">
      <c t="s" s="4" r="A44">
        <v>575</v>
      </c>
    </row>
    <row spans="1:6" r="45">
      <c t="s" s="3" r="A45">
        <v>526</v>
      </c>
    </row>
    <row spans="1:6" r="46">
      <c t="s" s="4" r="A46">
        <v>576</v>
      </c>
      <c t="s" s="4" r="C46">
        <v>577</v>
      </c>
    </row>
    <row spans="1:6" r="47">
      <c t="s" s="4" r="A47">
        <v>578</v>
      </c>
      <c t="s" s="4" r="C47">
        <v>579</v>
      </c>
    </row>
    <row spans="1:6" r="48">
      <c t="s" s="3" r="A48">
        <v>533</v>
      </c>
    </row>
    <row spans="1:6" r="49">
      <c t="s" s="4" r="A49">
        <v>534</v>
      </c>
      <c t="s" s="4" r="B49">
        <v>535</v>
      </c>
      <c t="s" s="4" r="D49">
        <v>580</v>
      </c>
      <c t="s" s="4" r="F49">
        <v>581</v>
      </c>
    </row>
    <row spans="1:6" r="50">
      <c t="s" s="4" r="A50">
        <v>537</v>
      </c>
      <c t="s" s="4" r="B50">
        <v>538</v>
      </c>
      <c t="s" s="4" r="D50">
        <v>582</v>
      </c>
      <c t="s" s="4" r="F50">
        <v>583</v>
      </c>
    </row>
    <row spans="1:6" r="51">
      <c t="s" s="4" r="A51">
        <v>540</v>
      </c>
      <c t="s" s="4" r="B51">
        <v>542</v>
      </c>
      <c t="s" s="4" r="F51">
        <v>584</v>
      </c>
    </row>
    <row spans="1:6" r="52">
      <c t="s" s="4" r="A52">
        <v>545</v>
      </c>
      <c t="n" s="8" r="D52">
        <v>129.37</v>
      </c>
      <c t="n" s="8" r="F52">
        <v>116.3</v>
      </c>
    </row>
    <row spans="1:6" r="53">
      <c t="s" s="4" r="A53">
        <v>585</v>
      </c>
    </row>
    <row spans="1:6" r="54">
      <c t="s" s="3" r="A54">
        <v>526</v>
      </c>
    </row>
    <row spans="1:6" r="55">
      <c t="s" s="4" r="A55">
        <v>576</v>
      </c>
      <c t="s" s="4" r="C55">
        <v>335</v>
      </c>
    </row>
    <row spans="1:6" r="56">
      <c t="s" s="4" r="A56">
        <v>578</v>
      </c>
      <c t="s" s="4" r="C56">
        <v>586</v>
      </c>
    </row>
    <row spans="1:6" r="57">
      <c t="s" s="3" r="A57">
        <v>533</v>
      </c>
    </row>
    <row spans="1:6" r="58">
      <c t="s" s="4" r="A58">
        <v>534</v>
      </c>
      <c t="s" s="4" r="B58">
        <v>535</v>
      </c>
      <c t="s" s="4" r="D58">
        <v>587</v>
      </c>
      <c t="s" s="4" r="F58">
        <v>588</v>
      </c>
    </row>
    <row spans="1:6" r="59">
      <c t="s" s="4" r="A59">
        <v>537</v>
      </c>
      <c t="s" s="4" r="B59">
        <v>538</v>
      </c>
      <c t="s" s="4" r="D59">
        <v>589</v>
      </c>
      <c t="s" s="4" r="F59">
        <v>590</v>
      </c>
    </row>
    <row spans="1:6" r="60">
      <c t="s" s="4" r="A60">
        <v>540</v>
      </c>
      <c t="s" s="4" r="B60">
        <v>542</v>
      </c>
      <c t="s" s="4" r="F60">
        <v>541</v>
      </c>
    </row>
    <row spans="1:6" r="61">
      <c t="s" s="4" r="A61">
        <v>545</v>
      </c>
      <c t="n" s="8" r="D61">
        <v>138.42</v>
      </c>
      <c t="n" s="8" r="F61">
        <v>120.72</v>
      </c>
    </row>
    <row spans="1:6" r="62">
      <c t="n" r="A62"/>
    </row>
    <row spans="1:6" r="63">
      <c t="s" s="4" r="A63">
        <v>535</v>
      </c>
      <c t="s" s="4" r="B63">
        <v>591</v>
      </c>
    </row>
    <row spans="1:6" r="64">
      <c t="s" s="4" r="A64">
        <v>538</v>
      </c>
      <c t="s" s="4" r="B64">
        <v>592</v>
      </c>
    </row>
    <row spans="1:6" r="65">
      <c t="s" s="4" r="A65">
        <v>542</v>
      </c>
      <c t="s" s="4" r="B65">
        <v>593</v>
      </c>
    </row>
  </sheetData>
  <mergeCells count="7">
    <mergeCell ref="A1:B2"/>
    <mergeCell ref="C1:F1"/>
    <mergeCell ref="D2:E2"/>
    <mergeCell ref="A62:E62"/>
    <mergeCell ref="B63:E63"/>
    <mergeCell ref="B64:E64"/>
    <mergeCell ref="B65:E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4"/>
  </cols>
  <sheetData>
    <row spans="1:2" r="1">
      <c t="s" s="1" r="A1">
        <v>594</v>
      </c>
      <c t="s" s="2" r="B1">
        <v>595</v>
      </c>
    </row>
    <row spans="1:2" r="2">
      <c t="s" s="3" r="A2">
        <v>526</v>
      </c>
    </row>
    <row spans="1:2" r="3">
      <c t="s" s="5" r="A3">
        <v>596</v>
      </c>
      <c t="n" s="6" r="B3">
        <v>20000</v>
      </c>
    </row>
    <row spans="1:2" r="4">
      <c t="s" s="5" r="A4">
        <v>597</v>
      </c>
      <c t="n" s="6" r="B4">
        <v>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8</v>
      </c>
      <c t="s" s="2" r="B1">
        <v>1</v>
      </c>
    </row>
    <row spans="1:3" r="2">
      <c t="s" s="2" r="B2">
        <v>2</v>
      </c>
      <c t="s" s="2" r="C2">
        <v>29</v>
      </c>
    </row>
    <row spans="1:3" r="3">
      <c t="s" s="3" r="A3">
        <v>526</v>
      </c>
    </row>
    <row spans="1:3" r="4">
      <c t="s" s="4" r="A4">
        <v>599</v>
      </c>
      <c t="n" s="6" r="C4">
        <v>13800</v>
      </c>
    </row>
    <row spans="1:3" r="5">
      <c t="s" s="4" r="A5">
        <v>576</v>
      </c>
      <c t="s" s="4" r="C5">
        <v>600</v>
      </c>
    </row>
    <row spans="1:3" r="6">
      <c t="s" s="4" r="A6">
        <v>601</v>
      </c>
      <c t="n" s="8" r="C6">
        <v>255.9</v>
      </c>
    </row>
    <row spans="1:3" r="7">
      <c t="s" s="4" r="A7">
        <v>571</v>
      </c>
      <c t="n" s="7" r="B7">
        <v>883</v>
      </c>
    </row>
    <row spans="1:3" r="8">
      <c t="s" s="4" r="A8">
        <v>602</v>
      </c>
      <c t="n" s="7" r="B8">
        <v>1324</v>
      </c>
    </row>
    <row spans="1:3" r="9">
      <c t="s" s="4" r="A9">
        <v>573</v>
      </c>
      <c t="s" s="4" r="B9">
        <v>6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604</v>
      </c>
      <c t="s" s="2" r="B1">
        <v>1</v>
      </c>
    </row>
    <row spans="1:3" r="2">
      <c t="s" s="2" r="B2">
        <v>2</v>
      </c>
      <c t="s" s="2" r="C2">
        <v>29</v>
      </c>
    </row>
    <row spans="1:3" r="3">
      <c t="s" s="3" r="A3">
        <v>282</v>
      </c>
    </row>
    <row spans="1:3" r="4">
      <c t="s" s="4" r="A4">
        <v>605</v>
      </c>
      <c t="n" s="7" r="B4">
        <v>135</v>
      </c>
      <c t="n" s="7" r="C4">
        <v>2812</v>
      </c>
    </row>
    <row spans="1:3" r="5">
      <c t="s" s="4" r="A5">
        <v>606</v>
      </c>
      <c t="n" s="6" r="B5">
        <v>2134</v>
      </c>
      <c t="n" s="6" r="C5">
        <v>0</v>
      </c>
    </row>
    <row spans="1:3" r="6">
      <c t="s" s="4" r="A6">
        <v>607</v>
      </c>
      <c t="n" s="6" r="B6">
        <v>-1151</v>
      </c>
      <c t="n" s="6" r="C6">
        <v>-2677</v>
      </c>
    </row>
    <row spans="1:3" r="7">
      <c t="s" s="4" r="A7">
        <v>608</v>
      </c>
      <c t="n" s="7" r="B7">
        <v>1118</v>
      </c>
      <c t="n" s="7" r="C7">
        <v>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20"/>
    <col customWidth="1" max="7" min="7" width="15"/>
    <col customWidth="1" max="8" min="8" width="63"/>
    <col customWidth="1" max="9" min="9" width="26"/>
  </cols>
  <sheetData>
    <row spans="1:9" r="1">
      <c t="s" s="1" r="A1">
        <v>115</v>
      </c>
      <c t="s" s="2" r="B1">
        <v>116</v>
      </c>
      <c t="s" s="2" r="C1">
        <v>117</v>
      </c>
      <c t="s" s="2" r="D1">
        <v>61</v>
      </c>
      <c t="s" s="2" r="E1">
        <v>118</v>
      </c>
      <c t="s" s="2" r="F1">
        <v>63</v>
      </c>
      <c t="s" s="2" r="G1">
        <v>119</v>
      </c>
      <c t="s" s="2" r="H1">
        <v>120</v>
      </c>
      <c t="s" s="2" r="I1">
        <v>67</v>
      </c>
    </row>
    <row spans="1:9" r="2">
      <c t="s" s="4" r="A2">
        <v>121</v>
      </c>
      <c t="n" s="7" r="B2">
        <v>112012</v>
      </c>
      <c t="n" s="7" r="C2">
        <v>21</v>
      </c>
      <c t="n" s="7" r="D2">
        <v>219137</v>
      </c>
      <c t="n" s="7" r="E2">
        <v>-24028</v>
      </c>
      <c t="n" s="7" r="F2">
        <v>-68350</v>
      </c>
      <c t="n" s="7" r="G2">
        <v>-14465</v>
      </c>
      <c t="n" s="7" r="H2">
        <v>112315</v>
      </c>
      <c t="n" s="7" r="I2">
        <v>-303</v>
      </c>
    </row>
    <row spans="1:9" r="3">
      <c t="s" s="3" r="A3">
        <v>122</v>
      </c>
    </row>
    <row spans="1:9" r="4">
      <c t="s" s="4" r="A4">
        <v>123</v>
      </c>
      <c t="n" s="6" r="B4">
        <v>5969</v>
      </c>
      <c t="n" s="6" r="D4">
        <v>5969</v>
      </c>
      <c t="n" s="6" r="H4">
        <v>5969</v>
      </c>
    </row>
    <row spans="1:9" r="5">
      <c t="s" s="4" r="A5">
        <v>124</v>
      </c>
      <c t="n" s="6" r="B5">
        <v>5256</v>
      </c>
      <c t="n" s="6" r="E5">
        <v>5501</v>
      </c>
      <c t="n" s="6" r="H5">
        <v>5501</v>
      </c>
      <c t="n" s="6" r="I5">
        <v>-245</v>
      </c>
    </row>
    <row spans="1:9" r="6">
      <c t="s" s="4" r="A6">
        <v>102</v>
      </c>
      <c t="n" s="6" r="B6">
        <v>-27004</v>
      </c>
      <c t="n" s="6" r="F6">
        <v>-26459</v>
      </c>
      <c t="n" s="6" r="H6">
        <v>-26459</v>
      </c>
      <c t="n" s="6" r="I6">
        <v>-545</v>
      </c>
    </row>
    <row spans="1:9" r="7">
      <c t="s" s="4" r="A7">
        <v>125</v>
      </c>
      <c t="n" s="6" r="B7">
        <v>96233</v>
      </c>
      <c t="n" s="6" r="C7">
        <v>21</v>
      </c>
      <c t="n" s="6" r="D7">
        <v>225106</v>
      </c>
      <c t="n" s="6" r="E7">
        <v>-18527</v>
      </c>
      <c t="n" s="6" r="F7">
        <v>-94809</v>
      </c>
      <c t="n" s="6" r="G7">
        <v>-14465</v>
      </c>
      <c t="n" s="6" r="H7">
        <v>97326</v>
      </c>
      <c t="n" s="6" r="I7">
        <v>-1093</v>
      </c>
    </row>
    <row spans="1:9" r="8">
      <c t="s" s="3" r="A8">
        <v>122</v>
      </c>
    </row>
    <row spans="1:9" r="9">
      <c t="s" s="4" r="A9">
        <v>126</v>
      </c>
      <c t="n" s="6" r="B9">
        <v>228</v>
      </c>
      <c t="n" s="6" r="D9">
        <v>228</v>
      </c>
      <c t="n" s="6" r="H9">
        <v>228</v>
      </c>
    </row>
    <row spans="1:9" r="10">
      <c t="s" s="4" r="A10">
        <v>123</v>
      </c>
      <c t="n" s="6" r="B10">
        <v>7816</v>
      </c>
      <c t="n" s="6" r="D10">
        <v>7816</v>
      </c>
      <c t="n" s="6" r="H10">
        <v>7816</v>
      </c>
    </row>
    <row spans="1:9" r="11">
      <c t="s" s="4" r="A11">
        <v>124</v>
      </c>
      <c t="n" s="6" r="B11">
        <v>-30974</v>
      </c>
      <c t="n" s="6" r="E11">
        <v>-30052</v>
      </c>
      <c t="n" s="6" r="H11">
        <v>-30052</v>
      </c>
      <c t="n" s="6" r="I11">
        <v>-922</v>
      </c>
    </row>
    <row spans="1:9" r="12">
      <c t="s" s="4" r="A12">
        <v>102</v>
      </c>
      <c t="n" s="6" r="B12">
        <v>-28773</v>
      </c>
      <c t="n" s="6" r="F12">
        <v>-30817</v>
      </c>
      <c t="n" s="6" r="H12">
        <v>-30817</v>
      </c>
      <c t="n" s="6" r="I12">
        <v>2044</v>
      </c>
    </row>
    <row spans="1:9" r="13">
      <c t="s" s="4" r="A13">
        <v>127</v>
      </c>
      <c t="n" s="6" r="B13">
        <v>-267</v>
      </c>
      <c t="n" s="6" r="D13">
        <v>-267</v>
      </c>
      <c t="n" s="6" r="H13">
        <v>-267</v>
      </c>
    </row>
    <row spans="1:9" r="14">
      <c t="s" s="4" r="A14">
        <v>128</v>
      </c>
      <c t="n" s="6" r="B14">
        <v>44263</v>
      </c>
      <c t="n" s="6" r="C14">
        <v>21</v>
      </c>
      <c t="n" s="6" r="D14">
        <v>232883</v>
      </c>
      <c t="n" s="6" r="E14">
        <v>-48579</v>
      </c>
      <c t="n" s="6" r="F14">
        <v>-125626</v>
      </c>
      <c t="n" s="6" r="G14">
        <v>-14465</v>
      </c>
      <c t="n" s="6" r="H14">
        <v>44234</v>
      </c>
      <c t="n" s="6" r="I14">
        <v>29</v>
      </c>
    </row>
    <row spans="1:9" r="15">
      <c t="s" s="3" r="A15">
        <v>122</v>
      </c>
    </row>
    <row spans="1:9" r="16">
      <c t="s" s="4" r="A16">
        <v>123</v>
      </c>
      <c t="n" s="6" r="B16">
        <v>7496</v>
      </c>
      <c t="n" s="6" r="D16">
        <v>7496</v>
      </c>
      <c t="n" s="6" r="H16">
        <v>7496</v>
      </c>
    </row>
    <row spans="1:9" r="17">
      <c t="s" s="4" r="A17">
        <v>124</v>
      </c>
      <c t="n" s="6" r="B17">
        <v>-32680</v>
      </c>
      <c t="n" s="6" r="E17">
        <v>-32115</v>
      </c>
      <c t="n" s="6" r="H17">
        <v>-32115</v>
      </c>
      <c t="n" s="6" r="I17">
        <v>-565</v>
      </c>
    </row>
    <row spans="1:9" r="18">
      <c t="s" s="4" r="A18">
        <v>102</v>
      </c>
      <c t="n" s="6" r="B18">
        <v>-35508</v>
      </c>
      <c t="n" s="6" r="F18">
        <v>-38637</v>
      </c>
      <c t="n" s="6" r="H18">
        <v>-38637</v>
      </c>
      <c t="n" s="6" r="I18">
        <v>3129</v>
      </c>
    </row>
    <row spans="1:9" r="19">
      <c t="s" s="4" r="A19">
        <v>129</v>
      </c>
      <c t="n" s="7" r="B19">
        <v>-16429</v>
      </c>
      <c t="n" s="7" r="C19">
        <v>21</v>
      </c>
      <c t="n" s="7" r="D19">
        <v>240379</v>
      </c>
      <c t="n" s="7" r="E19">
        <v>-80694</v>
      </c>
      <c t="n" s="7" r="F19">
        <v>-164263</v>
      </c>
      <c t="n" s="7" r="G19">
        <v>-14465</v>
      </c>
      <c t="n" s="7" r="H19">
        <v>-19022</v>
      </c>
      <c t="n" s="7" r="I19">
        <v>25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09</v>
      </c>
      <c t="s" s="2" r="B1">
        <v>1</v>
      </c>
    </row>
    <row spans="1:4" r="2">
      <c t="s" s="2" r="B2">
        <v>2</v>
      </c>
      <c t="s" s="2" r="C2">
        <v>29</v>
      </c>
      <c t="s" s="2" r="D2">
        <v>85</v>
      </c>
    </row>
    <row spans="1:4" r="3">
      <c t="s" s="3" r="A3">
        <v>101</v>
      </c>
    </row>
    <row spans="1:4" r="4">
      <c t="s" s="4" r="A4">
        <v>610</v>
      </c>
      <c t="n" s="7" r="B4">
        <v>-20418</v>
      </c>
      <c t="n" s="7" r="C4">
        <v>548</v>
      </c>
      <c t="n" s="7" r="D4">
        <v>-47166</v>
      </c>
    </row>
    <row spans="1:4" r="5">
      <c t="s" s="4" r="A5">
        <v>611</v>
      </c>
      <c t="n" s="6" r="B5">
        <v>-14968</v>
      </c>
      <c t="n" s="6" r="C5">
        <v>-44962</v>
      </c>
      <c t="n" s="6" r="D5">
        <v>30703</v>
      </c>
    </row>
    <row spans="1:4" r="6">
      <c t="s" s="4" r="A6">
        <v>101</v>
      </c>
      <c t="n" s="7" r="B6">
        <v>-35386</v>
      </c>
      <c t="n" s="7" r="C6">
        <v>-44414</v>
      </c>
      <c t="n" s="7" r="D6">
        <v>-164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v>
      </c>
      <c t="s" s="2" r="C2">
        <v>29</v>
      </c>
      <c t="s" s="2" r="D2">
        <v>85</v>
      </c>
    </row>
    <row spans="1:4" r="3">
      <c t="s" s="3" r="A3">
        <v>613</v>
      </c>
    </row>
    <row spans="1:4" r="4">
      <c t="s" s="4" r="A4">
        <v>614</v>
      </c>
      <c t="n" s="7" r="B4">
        <v>-373</v>
      </c>
      <c t="n" s="7" r="C4">
        <v>5739</v>
      </c>
      <c t="n" s="7" r="D4">
        <v>194</v>
      </c>
    </row>
    <row spans="1:4" r="5">
      <c t="s" s="4" r="A5">
        <v>615</v>
      </c>
      <c t="n" s="6" r="B5">
        <v>-299</v>
      </c>
      <c t="n" s="6" r="C5">
        <v>-453</v>
      </c>
      <c t="n" s="6" r="D5">
        <v>-231</v>
      </c>
    </row>
    <row spans="1:4" r="6">
      <c t="s" s="4" r="A6">
        <v>616</v>
      </c>
      <c t="n" s="6" r="B6">
        <v>-4696</v>
      </c>
      <c t="n" s="6" r="C6">
        <v>-2931</v>
      </c>
      <c t="n" s="6" r="D6">
        <v>-10581</v>
      </c>
    </row>
    <row spans="1:4" r="7">
      <c t="s" s="4" r="A7">
        <v>617</v>
      </c>
      <c t="n" s="6" r="B7">
        <v>-5368</v>
      </c>
      <c t="n" s="6" r="C7">
        <v>2355</v>
      </c>
      <c t="n" s="6" r="D7">
        <v>-10618</v>
      </c>
    </row>
    <row spans="1:4" r="8">
      <c t="s" s="3" r="A8">
        <v>618</v>
      </c>
    </row>
    <row spans="1:4" r="9">
      <c t="s" s="4" r="A9">
        <v>614</v>
      </c>
      <c t="n" s="6" r="B9">
        <v>863</v>
      </c>
      <c t="n" s="6" r="C9">
        <v>-7070</v>
      </c>
      <c t="n" s="6" r="D9">
        <v>-271</v>
      </c>
    </row>
    <row spans="1:4" r="10">
      <c t="s" s="4" r="A10">
        <v>615</v>
      </c>
      <c t="n" s="6" r="B10">
        <v>408</v>
      </c>
      <c t="n" s="6" r="C10">
        <v>83</v>
      </c>
      <c t="n" s="6" r="D10">
        <v>462</v>
      </c>
    </row>
    <row spans="1:4" r="11">
      <c t="s" s="4" r="A11">
        <v>616</v>
      </c>
      <c t="n" s="6" r="B11">
        <v>3975</v>
      </c>
      <c t="n" s="6" r="C11">
        <v>20273</v>
      </c>
      <c t="n" s="6" r="D11">
        <v>-114</v>
      </c>
    </row>
    <row spans="1:4" r="12">
      <c t="s" s="4" r="A12">
        <v>619</v>
      </c>
      <c t="n" s="6" r="B12">
        <v>5246</v>
      </c>
      <c t="n" s="6" r="C12">
        <v>13286</v>
      </c>
      <c t="n" s="6" r="D12">
        <v>77</v>
      </c>
    </row>
    <row spans="1:4" r="13">
      <c t="s" s="4" r="A13">
        <v>103</v>
      </c>
      <c t="n" s="7" r="B13">
        <v>-122</v>
      </c>
      <c t="n" s="6" r="C13">
        <v>15641</v>
      </c>
      <c t="n" s="6" r="D13">
        <v>-10541</v>
      </c>
    </row>
    <row spans="1:4" r="14">
      <c t="s" s="3" r="A14">
        <v>620</v>
      </c>
    </row>
    <row spans="1:4" r="15">
      <c t="s" s="4" r="A15">
        <v>621</v>
      </c>
      <c t="s" s="4" r="B15">
        <v>622</v>
      </c>
    </row>
    <row spans="1:4" r="16">
      <c t="s" s="4" r="A16">
        <v>623</v>
      </c>
      <c t="n" s="7" r="B16">
        <v>12031</v>
      </c>
      <c t="n" s="6" r="C16">
        <v>15101</v>
      </c>
      <c t="n" s="6" r="D16">
        <v>5598</v>
      </c>
    </row>
    <row spans="1:4" r="17">
      <c t="s" s="4" r="A17">
        <v>624</v>
      </c>
      <c t="n" s="6" r="B17">
        <v>42</v>
      </c>
      <c t="n" s="6" r="C17">
        <v>-215</v>
      </c>
      <c t="n" s="6" r="D17">
        <v>363</v>
      </c>
    </row>
    <row spans="1:4" r="18">
      <c t="s" s="4" r="A18">
        <v>625</v>
      </c>
      <c t="n" s="6" r="B18">
        <v>-3911</v>
      </c>
      <c t="n" s="6" r="C18">
        <v>1451</v>
      </c>
      <c t="n" s="6" r="D18">
        <v>-435</v>
      </c>
    </row>
    <row spans="1:4" r="19">
      <c t="s" s="4" r="A19">
        <v>626</v>
      </c>
      <c t="n" s="6" r="B19">
        <v>1317</v>
      </c>
      <c t="n" s="6" r="C19">
        <v>-1402</v>
      </c>
      <c t="n" s="6" r="D19">
        <v>1903</v>
      </c>
    </row>
    <row spans="1:4" r="20">
      <c t="s" s="4" r="A20">
        <v>627</v>
      </c>
      <c t="n" s="6" r="B20">
        <v>-783</v>
      </c>
      <c t="n" s="6" r="C20">
        <v>15418</v>
      </c>
      <c t="n" s="6" r="D20">
        <v>-3631</v>
      </c>
    </row>
    <row spans="1:4" r="21">
      <c t="s" s="4" r="A21">
        <v>628</v>
      </c>
      <c t="n" s="6" r="B21">
        <v>-7444</v>
      </c>
      <c t="n" s="6" r="C21">
        <v>-14121</v>
      </c>
      <c t="n" s="6" r="D21">
        <v>-13334</v>
      </c>
    </row>
    <row spans="1:4" r="22">
      <c t="s" s="4" r="A22">
        <v>629</v>
      </c>
      <c t="n" s="6" r="B22">
        <v>-28</v>
      </c>
      <c t="n" s="6" r="C22">
        <v>-879</v>
      </c>
      <c t="n" s="6" r="D22">
        <v>-874</v>
      </c>
    </row>
    <row spans="1:4" r="23">
      <c t="s" s="4" r="A23">
        <v>630</v>
      </c>
      <c t="n" s="6" r="B23">
        <v>-954</v>
      </c>
      <c t="n" s="6" r="C23">
        <v>0</v>
      </c>
      <c t="n" s="6" r="D23">
        <v>0</v>
      </c>
    </row>
    <row spans="1:4" r="24">
      <c t="s" s="4" r="A24">
        <v>631</v>
      </c>
      <c t="n" s="7" r="B24">
        <v>-392</v>
      </c>
      <c t="n" s="7" r="C24">
        <v>288</v>
      </c>
      <c t="n" s="7" r="D24">
        <v>-1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9</v>
      </c>
    </row>
    <row spans="1:3" r="2">
      <c t="s" s="3" r="A2">
        <v>633</v>
      </c>
    </row>
    <row spans="1:3" r="3">
      <c t="s" s="4" r="A3">
        <v>634</v>
      </c>
      <c t="n" s="7" r="B3">
        <v>39841</v>
      </c>
      <c t="n" s="7" r="C3">
        <v>35878</v>
      </c>
    </row>
    <row spans="1:3" r="4">
      <c t="s" s="4" r="A4">
        <v>635</v>
      </c>
      <c t="n" s="6" r="B4">
        <v>657</v>
      </c>
      <c t="n" s="6" r="C4">
        <v>8454</v>
      </c>
    </row>
    <row spans="1:3" r="5">
      <c t="s" s="4" r="A5">
        <v>636</v>
      </c>
      <c t="n" s="6" r="B5">
        <v>9304</v>
      </c>
      <c t="n" s="6" r="C5">
        <v>5807</v>
      </c>
    </row>
    <row spans="1:3" r="6">
      <c t="s" s="4" r="A6">
        <v>637</v>
      </c>
      <c t="n" s="6" r="B6">
        <v>3268</v>
      </c>
      <c t="n" s="6" r="C6">
        <v>3781</v>
      </c>
    </row>
    <row spans="1:3" r="7">
      <c t="s" s="4" r="A7">
        <v>637</v>
      </c>
      <c t="n" s="6" r="B7">
        <v>1897</v>
      </c>
      <c t="n" s="6" r="C7">
        <v>2411</v>
      </c>
    </row>
    <row spans="1:3" r="8">
      <c t="s" s="4" r="A8">
        <v>638</v>
      </c>
      <c t="n" s="6" r="B8">
        <v>236</v>
      </c>
      <c t="n" s="6" r="C8">
        <v>0</v>
      </c>
    </row>
    <row spans="1:3" r="9">
      <c t="s" s="4" r="A9">
        <v>142</v>
      </c>
      <c t="n" s="6" r="B9">
        <v>2800</v>
      </c>
      <c t="n" s="6" r="C9">
        <v>2637</v>
      </c>
    </row>
    <row spans="1:3" r="10">
      <c t="s" s="4" r="A10">
        <v>123</v>
      </c>
      <c t="n" s="6" r="B10">
        <v>12000</v>
      </c>
      <c t="n" s="6" r="C10">
        <v>9567</v>
      </c>
    </row>
    <row spans="1:3" r="11">
      <c t="s" s="4" r="A11">
        <v>639</v>
      </c>
      <c t="n" s="6" r="B11">
        <v>3954</v>
      </c>
      <c t="n" s="6" r="C11">
        <v>3952</v>
      </c>
    </row>
    <row spans="1:3" r="12">
      <c t="s" s="4" r="A12">
        <v>640</v>
      </c>
      <c t="n" s="6" r="B12">
        <v>4919</v>
      </c>
      <c t="n" s="6" r="C12">
        <v>6983</v>
      </c>
    </row>
    <row spans="1:3" r="13">
      <c t="s" s="4" r="A13">
        <v>641</v>
      </c>
      <c t="n" s="6" r="B13">
        <v>78876</v>
      </c>
      <c t="n" s="6" r="C13">
        <v>79470</v>
      </c>
    </row>
    <row spans="1:3" r="14">
      <c t="s" s="4" r="A14">
        <v>642</v>
      </c>
      <c t="n" s="6" r="B14">
        <v>-56596</v>
      </c>
      <c t="n" s="6" r="C14">
        <v>-49750</v>
      </c>
    </row>
    <row spans="1:3" r="15">
      <c t="s" s="4" r="A15">
        <v>643</v>
      </c>
      <c t="n" s="6" r="B15">
        <v>22280</v>
      </c>
      <c t="n" s="6" r="C15">
        <v>29720</v>
      </c>
    </row>
    <row spans="1:3" r="16">
      <c t="s" s="3" r="A16">
        <v>644</v>
      </c>
    </row>
    <row spans="1:3" r="17">
      <c t="s" s="4" r="A17">
        <v>363</v>
      </c>
      <c t="n" s="6" r="B17">
        <v>-23679</v>
      </c>
      <c t="n" s="6" r="C17">
        <v>-25130</v>
      </c>
    </row>
    <row spans="1:3" r="18">
      <c t="s" s="4" r="A18">
        <v>645</v>
      </c>
      <c t="n" s="6" r="B18">
        <v>-28777</v>
      </c>
      <c t="n" s="6" r="C18">
        <v>-38692</v>
      </c>
    </row>
    <row spans="1:3" r="19">
      <c t="s" s="4" r="A19">
        <v>646</v>
      </c>
      <c t="n" s="6" r="B19">
        <v>0</v>
      </c>
      <c t="n" s="6" r="C19">
        <v>-5607</v>
      </c>
    </row>
    <row spans="1:3" r="20">
      <c t="s" s="4" r="A20">
        <v>647</v>
      </c>
      <c t="n" s="6" r="B20">
        <v>-2579</v>
      </c>
      <c t="n" s="6" r="C20">
        <v>-2347</v>
      </c>
    </row>
    <row spans="1:3" r="21">
      <c t="s" s="4" r="A21">
        <v>648</v>
      </c>
      <c t="n" s="6" r="B21">
        <v>-55035</v>
      </c>
      <c t="n" s="6" r="C21">
        <v>-71776</v>
      </c>
    </row>
    <row spans="1:3" r="22">
      <c t="s" s="4" r="A22">
        <v>649</v>
      </c>
      <c t="n" s="7" r="B22">
        <v>-32755</v>
      </c>
      <c t="n" s="7" r="C22">
        <v>-420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50</v>
      </c>
      <c t="s" s="2" r="B1">
        <v>2</v>
      </c>
      <c t="s" s="2" r="C1">
        <v>29</v>
      </c>
    </row>
    <row spans="1:3" r="2">
      <c t="s" s="3" r="A2">
        <v>651</v>
      </c>
    </row>
    <row spans="1:3" r="3">
      <c t="s" s="4" r="A3">
        <v>652</v>
      </c>
      <c t="n" s="7" r="B3">
        <v>185091</v>
      </c>
    </row>
    <row spans="1:3" r="4">
      <c t="s" s="4" r="A4">
        <v>653</v>
      </c>
    </row>
    <row spans="1:3" r="5">
      <c t="s" s="3" r="A5">
        <v>651</v>
      </c>
    </row>
    <row spans="1:3" r="6">
      <c t="s" s="4" r="A6">
        <v>654</v>
      </c>
      <c t="n" s="6" r="B6">
        <v>633</v>
      </c>
      <c t="n" s="7" r="C6">
        <v>23233</v>
      </c>
    </row>
    <row spans="1:3" r="7">
      <c t="s" s="4" r="A7">
        <v>655</v>
      </c>
    </row>
    <row spans="1:3" r="8">
      <c t="s" s="3" r="A8">
        <v>651</v>
      </c>
    </row>
    <row spans="1:3" r="9">
      <c t="s" s="4" r="A9">
        <v>654</v>
      </c>
      <c t="n" s="6" r="B9">
        <v>39226</v>
      </c>
      <c t="n" s="7" r="C9">
        <v>25038</v>
      </c>
    </row>
    <row spans="1:3" r="10">
      <c t="s" s="4" r="A10">
        <v>656</v>
      </c>
      <c t="n" s="7" r="B10">
        <v>304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29</v>
      </c>
      <c t="s" s="2" r="D2">
        <v>85</v>
      </c>
    </row>
    <row spans="1:4" r="3">
      <c t="s" s="3" r="A3">
        <v>658</v>
      </c>
    </row>
    <row spans="1:4" r="4">
      <c t="s" s="4" r="A4">
        <v>388</v>
      </c>
      <c t="n" s="7" r="B4">
        <v>6374</v>
      </c>
      <c t="n" s="7" r="C4">
        <v>22151</v>
      </c>
      <c t="n" s="7" r="D4">
        <v>19108</v>
      </c>
    </row>
    <row spans="1:4" r="5">
      <c t="s" s="4" r="A5">
        <v>659</v>
      </c>
      <c t="n" s="6" r="B5">
        <v>0</v>
      </c>
      <c t="n" s="6" r="C5">
        <v>0</v>
      </c>
      <c t="n" s="6" r="D5">
        <v>1547</v>
      </c>
    </row>
    <row spans="1:4" r="6">
      <c t="s" s="4" r="A6">
        <v>660</v>
      </c>
      <c t="n" s="6" r="B6">
        <v>552</v>
      </c>
      <c t="n" s="6" r="C6">
        <v>734</v>
      </c>
      <c t="n" s="6" r="D6">
        <v>4419</v>
      </c>
    </row>
    <row spans="1:4" r="7">
      <c t="s" s="4" r="A7">
        <v>661</v>
      </c>
      <c t="n" s="6" r="B7">
        <v>-874</v>
      </c>
      <c t="n" s="6" r="C7">
        <v>-16511</v>
      </c>
      <c t="n" s="6" r="D7">
        <v>-2923</v>
      </c>
    </row>
    <row spans="1:4" r="8">
      <c t="s" s="4" r="A8">
        <v>390</v>
      </c>
      <c t="n" s="6" r="B8">
        <v>6052</v>
      </c>
      <c t="n" s="6" r="C8">
        <v>6374</v>
      </c>
      <c t="n" s="6" r="D8">
        <v>22151</v>
      </c>
    </row>
    <row spans="1:4" r="9">
      <c t="s" s="3" r="A9">
        <v>662</v>
      </c>
    </row>
    <row spans="1:4" r="10">
      <c t="s" s="4" r="A10">
        <v>663</v>
      </c>
      <c t="n" s="6" r="B10">
        <v>6821</v>
      </c>
      <c t="n" s="6" r="C10">
        <v>7294</v>
      </c>
      <c t="n" s="6" r="D10">
        <v>19460</v>
      </c>
    </row>
    <row spans="1:4" r="11">
      <c t="s" s="4" r="A11">
        <v>664</v>
      </c>
      <c t="n" s="6" r="B11">
        <v>-783</v>
      </c>
      <c t="n" s="6" r="C11">
        <v>15418</v>
      </c>
      <c t="n" s="6" r="D11">
        <v>-3631</v>
      </c>
    </row>
    <row spans="1:4" r="12">
      <c t="s" s="4" r="A12">
        <v>665</v>
      </c>
      <c t="n" s="6" r="B12">
        <v>-151</v>
      </c>
      <c t="n" s="6" r="C12">
        <v>-954</v>
      </c>
      <c t="n" s="7" r="D12">
        <v>406</v>
      </c>
    </row>
    <row spans="1:4" r="13">
      <c t="s" s="4" r="A13">
        <v>662</v>
      </c>
      <c t="n" s="7" r="B13">
        <v>769</v>
      </c>
      <c t="n" s="7" r="C13">
        <v>9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66</v>
      </c>
      <c t="s" s="2" r="B1">
        <v>1</v>
      </c>
    </row>
    <row spans="1:4" r="2">
      <c t="s" s="2" r="B2">
        <v>2</v>
      </c>
      <c t="s" s="2" r="C2">
        <v>29</v>
      </c>
      <c t="s" s="2" r="D2">
        <v>85</v>
      </c>
    </row>
    <row spans="1:4" r="3">
      <c t="s" s="4" r="A3">
        <v>667</v>
      </c>
    </row>
    <row spans="1:4" r="4">
      <c t="s" s="3" r="A4">
        <v>668</v>
      </c>
    </row>
    <row spans="1:4" r="5">
      <c t="s" s="4" r="A5">
        <v>669</v>
      </c>
      <c t="n" s="7" r="B5">
        <v>3112</v>
      </c>
      <c t="n" s="7" r="C5">
        <v>3042</v>
      </c>
      <c t="n" s="7" r="D5">
        <v>3160</v>
      </c>
    </row>
    <row spans="1:4" r="6">
      <c t="s" s="4" r="A6">
        <v>670</v>
      </c>
    </row>
    <row spans="1:4" r="7">
      <c t="s" s="3" r="A7">
        <v>668</v>
      </c>
    </row>
    <row spans="1:4" r="8">
      <c t="s" s="4" r="A8">
        <v>669</v>
      </c>
      <c t="n" s="6" r="B8">
        <v>145</v>
      </c>
      <c t="n" s="6" r="C8">
        <v>207</v>
      </c>
      <c t="n" s="6" r="D8">
        <v>569</v>
      </c>
    </row>
    <row spans="1:4" r="9">
      <c t="s" s="4" r="A9">
        <v>671</v>
      </c>
    </row>
    <row spans="1:4" r="10">
      <c t="s" s="3" r="A10">
        <v>668</v>
      </c>
    </row>
    <row spans="1:4" r="11">
      <c t="s" s="4" r="A11">
        <v>672</v>
      </c>
      <c t="n" s="6" r="B11">
        <v>975</v>
      </c>
      <c t="n" s="6" r="C11">
        <v>1508</v>
      </c>
    </row>
    <row spans="1:4" r="12">
      <c t="s" s="4" r="A12">
        <v>673</v>
      </c>
    </row>
    <row spans="1:4" r="13">
      <c t="s" s="3" r="A13">
        <v>668</v>
      </c>
    </row>
    <row spans="1:4" r="14">
      <c t="s" s="4" r="A14">
        <v>674</v>
      </c>
      <c t="n" s="7" r="B14">
        <v>2234</v>
      </c>
      <c t="n" s="7" r="C14">
        <v>4695</v>
      </c>
      <c t="n" s="7" r="D14">
        <v>56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29</v>
      </c>
      <c t="s" s="2" r="D2">
        <v>85</v>
      </c>
    </row>
    <row spans="1:4" r="3">
      <c t="s" s="3" r="A3">
        <v>676</v>
      </c>
    </row>
    <row spans="1:4" r="4">
      <c t="s" s="4" r="A4">
        <v>677</v>
      </c>
      <c t="n" s="7" r="B4">
        <v>6740</v>
      </c>
      <c t="n" s="7" r="C4">
        <v>9383</v>
      </c>
      <c t="n" s="7" r="D4">
        <v>8153</v>
      </c>
    </row>
    <row spans="1:4" r="5">
      <c t="s" s="3" r="A5">
        <v>678</v>
      </c>
    </row>
    <row spans="1:4" r="6">
      <c t="n" s="6" r="A6">
        <v>2016</v>
      </c>
      <c t="n" s="6" r="B6">
        <v>749</v>
      </c>
    </row>
    <row spans="1:4" r="7">
      <c t="n" s="6" r="A7">
        <v>2017</v>
      </c>
      <c t="n" s="6" r="B7">
        <v>381</v>
      </c>
    </row>
    <row spans="1:4" r="8">
      <c t="n" s="6" r="A8">
        <v>2018</v>
      </c>
      <c t="n" s="6" r="B8">
        <v>366</v>
      </c>
    </row>
    <row spans="1:4" r="9">
      <c t="n" s="6" r="A9">
        <v>2019</v>
      </c>
      <c t="n" s="6" r="B9">
        <v>474</v>
      </c>
    </row>
    <row spans="1:4" r="10">
      <c t="n" s="6" r="A10">
        <v>2020</v>
      </c>
      <c t="n" s="6" r="B10">
        <v>179</v>
      </c>
    </row>
    <row spans="1:4" r="11">
      <c t="s" s="4" r="A11">
        <v>381</v>
      </c>
      <c t="n" s="6" r="B11">
        <v>0</v>
      </c>
    </row>
    <row spans="1:4" r="12">
      <c t="s" s="4" r="A12">
        <v>116</v>
      </c>
      <c t="n" s="6" r="B12">
        <v>2149</v>
      </c>
    </row>
    <row spans="1:4" r="13">
      <c t="s" s="4" r="A13">
        <v>679</v>
      </c>
      <c t="n" s="6" r="B13">
        <v>-530</v>
      </c>
    </row>
    <row spans="1:4" r="14">
      <c t="s" s="4" r="A14">
        <v>680</v>
      </c>
      <c t="n" s="6" r="B14">
        <v>1619</v>
      </c>
    </row>
    <row spans="1:4" r="15">
      <c t="s" s="3" r="A15">
        <v>681</v>
      </c>
    </row>
    <row spans="1:4" r="16">
      <c t="n" s="6" r="A16">
        <v>2016</v>
      </c>
      <c t="n" s="6" r="B16">
        <v>3754</v>
      </c>
    </row>
    <row spans="1:4" r="17">
      <c t="n" s="6" r="A17">
        <v>2017</v>
      </c>
      <c t="n" s="6" r="B17">
        <v>2744</v>
      </c>
    </row>
    <row spans="1:4" r="18">
      <c t="n" s="6" r="A18">
        <v>2018</v>
      </c>
      <c t="n" s="6" r="B18">
        <v>1726</v>
      </c>
    </row>
    <row spans="1:4" r="19">
      <c t="n" s="6" r="A19">
        <v>2019</v>
      </c>
      <c t="n" s="6" r="B19">
        <v>1170</v>
      </c>
    </row>
    <row spans="1:4" r="20">
      <c t="n" s="6" r="A20">
        <v>2020</v>
      </c>
      <c t="n" s="6" r="B20">
        <v>970</v>
      </c>
    </row>
    <row spans="1:4" r="21">
      <c t="s" s="4" r="A21">
        <v>381</v>
      </c>
      <c t="n" s="6" r="B21">
        <v>3079</v>
      </c>
    </row>
    <row spans="1:4" r="22">
      <c t="s" s="4" r="A22">
        <v>116</v>
      </c>
      <c t="n" s="7" r="B22">
        <v>13443</v>
      </c>
    </row>
    <row spans="1:4" r="23">
      <c t="s" s="4" r="A23">
        <v>682</v>
      </c>
    </row>
    <row spans="1:4" r="24">
      <c t="s" s="3" r="A24">
        <v>676</v>
      </c>
    </row>
    <row spans="1:4" r="25">
      <c t="s" s="4" r="A25">
        <v>683</v>
      </c>
      <c t="s" s="4" r="B25">
        <v>577</v>
      </c>
    </row>
    <row spans="1:4" r="26">
      <c t="s" s="4" r="A26">
        <v>684</v>
      </c>
      <c t="s" s="4" r="B26">
        <v>685</v>
      </c>
    </row>
    <row spans="1:4" r="27">
      <c t="s" s="4" r="A27">
        <v>686</v>
      </c>
    </row>
    <row spans="1:4" r="28">
      <c t="s" s="3" r="A28">
        <v>676</v>
      </c>
    </row>
    <row spans="1:4" r="29">
      <c t="s" s="4" r="A29">
        <v>683</v>
      </c>
      <c t="s" s="4" r="B29">
        <v>335</v>
      </c>
    </row>
    <row spans="1:4" r="30">
      <c t="s" s="4" r="A30">
        <v>684</v>
      </c>
      <c t="s" s="4" r="B30">
        <v>3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6"/>
    <col customWidth="1" max="11" min="11" width="21"/>
    <col customWidth="1" max="12" min="12" width="21"/>
  </cols>
  <sheetData>
    <row spans="1:12" r="1">
      <c t="s" s="1" r="A1">
        <v>687</v>
      </c>
      <c t="s" s="2" r="B1">
        <v>78</v>
      </c>
      <c t="s" s="2" r="J1">
        <v>1</v>
      </c>
    </row>
    <row spans="1:12" r="2">
      <c t="s" s="2" r="B2">
        <v>395</v>
      </c>
      <c t="s" s="2" r="C2">
        <v>688</v>
      </c>
      <c t="s" s="2" r="D2">
        <v>689</v>
      </c>
      <c t="s" s="2" r="E2">
        <v>690</v>
      </c>
      <c t="s" s="2" r="F2">
        <v>396</v>
      </c>
      <c t="s" s="2" r="G2">
        <v>691</v>
      </c>
      <c t="s" s="2" r="H2">
        <v>692</v>
      </c>
      <c t="s" s="2" r="I2">
        <v>693</v>
      </c>
      <c t="s" s="2" r="J2">
        <v>694</v>
      </c>
      <c t="s" s="2" r="K2">
        <v>396</v>
      </c>
      <c t="s" s="2" r="L2">
        <v>397</v>
      </c>
    </row>
    <row spans="1:12" r="3">
      <c t="s" s="3" r="A3">
        <v>205</v>
      </c>
    </row>
    <row spans="1:12" r="4">
      <c t="s" s="4" r="A4">
        <v>695</v>
      </c>
      <c t="n" s="6" r="J4">
        <v>1</v>
      </c>
    </row>
    <row spans="1:12" r="5">
      <c t="s" s="4" r="A5">
        <v>696</v>
      </c>
      <c t="n" s="6" r="J5">
        <v>1</v>
      </c>
    </row>
    <row spans="1:12" r="6">
      <c t="s" s="3" r="A6">
        <v>697</v>
      </c>
    </row>
    <row spans="1:12" r="7">
      <c t="s" s="4" r="A7">
        <v>87</v>
      </c>
      <c t="n" s="7" r="B7">
        <v>158428</v>
      </c>
      <c t="n" s="7" r="C7">
        <v>171356</v>
      </c>
      <c t="n" s="7" r="D7">
        <v>173814</v>
      </c>
      <c t="n" s="7" r="E7">
        <v>180355</v>
      </c>
      <c t="n" s="7" r="F7">
        <v>202675</v>
      </c>
      <c t="n" s="7" r="G7">
        <v>217076</v>
      </c>
      <c t="n" s="7" r="H7">
        <v>226507</v>
      </c>
      <c t="n" s="7" r="I7">
        <v>210502</v>
      </c>
      <c t="n" s="7" r="J7">
        <v>683953</v>
      </c>
      <c t="n" s="7" r="K7">
        <v>856760</v>
      </c>
      <c t="n" s="7" r="L7">
        <v>821055</v>
      </c>
    </row>
    <row spans="1:12" r="8">
      <c t="s" s="4" r="A8">
        <v>698</v>
      </c>
    </row>
    <row spans="1:12" r="9">
      <c t="s" s="3" r="A9">
        <v>697</v>
      </c>
    </row>
    <row spans="1:12" r="10">
      <c t="s" s="4" r="A10">
        <v>699</v>
      </c>
      <c t="s" s="4" r="J10">
        <v>462</v>
      </c>
      <c t="s" s="4" r="K10">
        <v>462</v>
      </c>
      <c t="s" s="4" r="L10">
        <v>462</v>
      </c>
    </row>
    <row spans="1:12" r="11">
      <c t="s" s="4" r="A11">
        <v>700</v>
      </c>
    </row>
    <row spans="1:12" r="12">
      <c t="s" s="3" r="A12">
        <v>697</v>
      </c>
    </row>
    <row spans="1:12" r="13">
      <c t="s" s="4" r="A13">
        <v>699</v>
      </c>
      <c t="s" s="4" r="J13">
        <v>701</v>
      </c>
      <c t="s" s="4" r="K13">
        <v>701</v>
      </c>
      <c t="s" s="4" r="L13">
        <v>702</v>
      </c>
    </row>
    <row spans="1:12" r="14">
      <c t="s" s="4" r="A14">
        <v>703</v>
      </c>
    </row>
    <row spans="1:12" r="15">
      <c t="s" s="3" r="A15">
        <v>697</v>
      </c>
    </row>
    <row spans="1:12" r="16">
      <c t="s" s="4" r="A16">
        <v>699</v>
      </c>
      <c t="s" s="4" r="J16">
        <v>704</v>
      </c>
      <c t="s" s="4" r="K16">
        <v>705</v>
      </c>
      <c t="s" s="4" r="L16">
        <v>705</v>
      </c>
    </row>
    <row spans="1:12" r="17">
      <c t="s" s="4" r="A17">
        <v>706</v>
      </c>
    </row>
    <row spans="1:12" r="18">
      <c t="s" s="3" r="A18">
        <v>697</v>
      </c>
    </row>
    <row spans="1:12" r="19">
      <c t="s" s="4" r="A19">
        <v>699</v>
      </c>
      <c t="s" s="4" r="J19">
        <v>707</v>
      </c>
      <c t="s" s="4" r="K19">
        <v>708</v>
      </c>
      <c t="s" s="4" r="L19">
        <v>707</v>
      </c>
    </row>
    <row spans="1:12" r="20">
      <c t="s" s="4" r="A20">
        <v>709</v>
      </c>
    </row>
    <row spans="1:12" r="21">
      <c t="s" s="3" r="A21">
        <v>697</v>
      </c>
    </row>
    <row spans="1:12" r="22">
      <c t="s" s="4" r="A22">
        <v>87</v>
      </c>
      <c t="n" s="7" r="J22">
        <v>683953</v>
      </c>
      <c t="n" s="7" r="K22">
        <v>856760</v>
      </c>
      <c t="n" s="7" r="L22">
        <v>821055</v>
      </c>
    </row>
    <row spans="1:12" r="23">
      <c t="s" s="4" r="A23">
        <v>710</v>
      </c>
    </row>
    <row spans="1:12" r="24">
      <c t="s" s="3" r="A24">
        <v>697</v>
      </c>
    </row>
    <row spans="1:12" r="25">
      <c t="s" s="4" r="A25">
        <v>87</v>
      </c>
      <c t="n" s="6" r="J25">
        <v>496706</v>
      </c>
      <c t="n" s="6" r="K25">
        <v>626670</v>
      </c>
      <c t="n" s="6" r="L25">
        <v>606276</v>
      </c>
    </row>
    <row spans="1:12" r="26">
      <c t="s" s="4" r="A26">
        <v>711</v>
      </c>
    </row>
    <row spans="1:12" r="27">
      <c t="s" s="3" r="A27">
        <v>697</v>
      </c>
    </row>
    <row spans="1:12" r="28">
      <c t="s" s="4" r="A28">
        <v>87</v>
      </c>
      <c t="n" s="6" r="J28">
        <v>119015</v>
      </c>
      <c t="n" s="6" r="K28">
        <v>139596</v>
      </c>
      <c t="n" s="6" r="L28">
        <v>128923</v>
      </c>
    </row>
    <row spans="1:12" r="29">
      <c t="s" s="4" r="A29">
        <v>712</v>
      </c>
    </row>
    <row spans="1:12" r="30">
      <c t="s" s="3" r="A30">
        <v>697</v>
      </c>
    </row>
    <row spans="1:12" r="31">
      <c t="s" s="4" r="A31">
        <v>87</v>
      </c>
      <c t="n" s="7" r="J31">
        <v>68232</v>
      </c>
      <c t="n" s="7" r="K31">
        <v>90494</v>
      </c>
      <c t="n" s="7" r="L31">
        <v>8585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3</v>
      </c>
      <c t="s" s="2" r="B1">
        <v>78</v>
      </c>
      <c t="s" s="2" r="J1">
        <v>1</v>
      </c>
    </row>
    <row spans="1:12" r="2">
      <c t="s" s="2" r="B2">
        <v>2</v>
      </c>
      <c t="s" s="2" r="C2">
        <v>79</v>
      </c>
      <c t="s" s="2" r="D2">
        <v>80</v>
      </c>
      <c t="s" s="2" r="E2">
        <v>81</v>
      </c>
      <c t="s" s="2" r="F2">
        <v>29</v>
      </c>
      <c t="s" s="2" r="G2">
        <v>82</v>
      </c>
      <c t="s" s="2" r="H2">
        <v>83</v>
      </c>
      <c t="s" s="2" r="I2">
        <v>84</v>
      </c>
      <c t="s" s="2" r="J2">
        <v>2</v>
      </c>
      <c t="s" s="2" r="K2">
        <v>29</v>
      </c>
      <c t="s" s="2" r="L2">
        <v>85</v>
      </c>
    </row>
    <row spans="1:12" r="3">
      <c t="s" s="3" r="A3">
        <v>714</v>
      </c>
    </row>
    <row spans="1:12" r="4">
      <c t="s" s="4" r="A4">
        <v>87</v>
      </c>
      <c t="n" s="7" r="B4">
        <v>158428</v>
      </c>
      <c t="n" s="7" r="C4">
        <v>171356</v>
      </c>
      <c t="n" s="7" r="D4">
        <v>173814</v>
      </c>
      <c t="n" s="7" r="E4">
        <v>180355</v>
      </c>
      <c t="n" s="7" r="F4">
        <v>202675</v>
      </c>
      <c t="n" s="7" r="G4">
        <v>217076</v>
      </c>
      <c t="n" s="7" r="H4">
        <v>226507</v>
      </c>
      <c t="n" s="7" r="I4">
        <v>210502</v>
      </c>
      <c t="n" s="7" r="J4">
        <v>683953</v>
      </c>
      <c t="n" s="7" r="K4">
        <v>856760</v>
      </c>
      <c t="n" s="7" r="L4">
        <v>821055</v>
      </c>
    </row>
    <row spans="1:12" r="5">
      <c t="s" s="4" r="A5">
        <v>715</v>
      </c>
      <c t="n" s="6" r="B5">
        <v>283655</v>
      </c>
      <c t="n" s="6" r="F5">
        <v>319198</v>
      </c>
      <c t="n" s="6" r="J5">
        <v>283655</v>
      </c>
      <c t="n" s="6" r="K5">
        <v>319198</v>
      </c>
      <c t="n" s="6" r="L5">
        <v>366338</v>
      </c>
    </row>
    <row spans="1:12" r="6">
      <c t="s" s="4" r="A6">
        <v>716</v>
      </c>
    </row>
    <row spans="1:12" r="7">
      <c t="s" s="3" r="A7">
        <v>714</v>
      </c>
    </row>
    <row spans="1:12" r="8">
      <c t="s" s="4" r="A8">
        <v>87</v>
      </c>
      <c t="n" s="6" r="J8">
        <v>199255</v>
      </c>
      <c t="n" s="6" r="K8">
        <v>288852</v>
      </c>
      <c t="n" s="6" r="L8">
        <v>286849</v>
      </c>
    </row>
    <row spans="1:12" r="9">
      <c t="s" s="4" r="A9">
        <v>717</v>
      </c>
    </row>
    <row spans="1:12" r="10">
      <c t="s" s="3" r="A10">
        <v>714</v>
      </c>
    </row>
    <row spans="1:12" r="11">
      <c t="s" s="4" r="A11">
        <v>87</v>
      </c>
      <c t="n" s="6" r="J11">
        <v>125632</v>
      </c>
      <c t="n" s="6" r="K11">
        <v>147410</v>
      </c>
      <c t="n" s="6" r="L11">
        <v>135609</v>
      </c>
    </row>
    <row spans="1:12" r="12">
      <c t="s" s="4" r="A12">
        <v>718</v>
      </c>
    </row>
    <row spans="1:12" r="13">
      <c t="s" s="3" r="A13">
        <v>714</v>
      </c>
    </row>
    <row spans="1:12" r="14">
      <c t="s" s="4" r="A14">
        <v>87</v>
      </c>
      <c t="n" s="6" r="J14">
        <v>102347</v>
      </c>
      <c t="n" s="6" r="K14">
        <v>113330</v>
      </c>
      <c t="n" s="6" r="L14">
        <v>114672</v>
      </c>
    </row>
    <row spans="1:12" r="15">
      <c t="s" s="4" r="A15">
        <v>719</v>
      </c>
    </row>
    <row spans="1:12" r="16">
      <c t="s" s="3" r="A16">
        <v>714</v>
      </c>
    </row>
    <row spans="1:12" r="17">
      <c t="s" s="4" r="A17">
        <v>87</v>
      </c>
      <c t="n" s="6" r="J17">
        <v>69863</v>
      </c>
      <c t="n" s="6" r="K17">
        <v>78736</v>
      </c>
      <c t="n" s="6" r="L17">
        <v>67857</v>
      </c>
    </row>
    <row spans="1:12" r="18">
      <c t="s" s="4" r="A18">
        <v>720</v>
      </c>
    </row>
    <row spans="1:12" r="19">
      <c t="s" s="3" r="A19">
        <v>714</v>
      </c>
    </row>
    <row spans="1:12" r="20">
      <c t="s" s="4" r="A20">
        <v>87</v>
      </c>
      <c t="n" s="6" r="J20">
        <v>69363</v>
      </c>
      <c t="n" s="6" r="K20">
        <v>82004</v>
      </c>
      <c t="n" s="6" r="L20">
        <v>78913</v>
      </c>
    </row>
    <row spans="1:12" r="21">
      <c t="s" s="4" r="A21">
        <v>721</v>
      </c>
    </row>
    <row spans="1:12" r="22">
      <c t="s" s="3" r="A22">
        <v>714</v>
      </c>
    </row>
    <row spans="1:12" r="23">
      <c t="s" s="4" r="A23">
        <v>87</v>
      </c>
      <c t="n" s="6" r="J23">
        <v>49543</v>
      </c>
      <c t="n" s="6" r="K23">
        <v>74240</v>
      </c>
      <c t="n" s="6" r="L23">
        <v>84275</v>
      </c>
    </row>
    <row spans="1:12" r="24">
      <c t="s" s="4" r="A24">
        <v>722</v>
      </c>
    </row>
    <row spans="1:12" r="25">
      <c t="s" s="3" r="A25">
        <v>714</v>
      </c>
    </row>
    <row spans="1:12" r="26">
      <c t="s" s="4" r="A26">
        <v>87</v>
      </c>
      <c t="n" s="6" r="J26">
        <v>67950</v>
      </c>
      <c t="n" s="6" r="K26">
        <v>72188</v>
      </c>
      <c t="n" s="6" r="L26">
        <v>52880</v>
      </c>
    </row>
    <row spans="1:12" r="27">
      <c t="s" s="4" r="A27">
        <v>723</v>
      </c>
    </row>
    <row spans="1:12" r="28">
      <c t="s" s="3" r="A28">
        <v>714</v>
      </c>
    </row>
    <row spans="1:12" r="29">
      <c t="s" s="4" r="A29">
        <v>715</v>
      </c>
      <c t="n" s="6" r="B29">
        <v>51837</v>
      </c>
      <c t="n" s="6" r="F29">
        <v>54306</v>
      </c>
      <c t="n" s="6" r="J29">
        <v>51837</v>
      </c>
      <c t="n" s="6" r="K29">
        <v>54306</v>
      </c>
      <c t="n" s="6" r="L29">
        <v>59090</v>
      </c>
    </row>
    <row spans="1:12" r="30">
      <c t="s" s="4" r="A30">
        <v>724</v>
      </c>
    </row>
    <row spans="1:12" r="31">
      <c t="s" s="3" r="A31">
        <v>714</v>
      </c>
    </row>
    <row spans="1:12" r="32">
      <c t="s" s="4" r="A32">
        <v>715</v>
      </c>
      <c t="n" s="6" r="B32">
        <v>35214</v>
      </c>
      <c t="n" s="6" r="F32">
        <v>40113</v>
      </c>
      <c t="n" s="6" r="J32">
        <v>35214</v>
      </c>
      <c t="n" s="6" r="K32">
        <v>40113</v>
      </c>
      <c t="n" s="6" r="L32">
        <v>45286</v>
      </c>
    </row>
    <row spans="1:12" r="33">
      <c t="s" s="4" r="A33">
        <v>725</v>
      </c>
    </row>
    <row spans="1:12" r="34">
      <c t="s" s="3" r="A34">
        <v>714</v>
      </c>
    </row>
    <row spans="1:12" r="35">
      <c t="s" s="4" r="A35">
        <v>715</v>
      </c>
      <c t="n" s="6" r="B35">
        <v>80413</v>
      </c>
      <c t="n" s="6" r="F35">
        <v>93826</v>
      </c>
      <c t="n" s="6" r="J35">
        <v>80413</v>
      </c>
      <c t="n" s="6" r="K35">
        <v>93826</v>
      </c>
      <c t="n" s="6" r="L35">
        <v>111320</v>
      </c>
    </row>
    <row spans="1:12" r="36">
      <c t="s" s="4" r="A36">
        <v>726</v>
      </c>
    </row>
    <row spans="1:12" r="37">
      <c t="s" s="3" r="A37">
        <v>714</v>
      </c>
    </row>
    <row spans="1:12" r="38">
      <c t="s" s="4" r="A38">
        <v>715</v>
      </c>
      <c t="n" s="6" r="B38">
        <v>45234</v>
      </c>
      <c t="n" s="6" r="F38">
        <v>56050</v>
      </c>
      <c t="n" s="6" r="J38">
        <v>45234</v>
      </c>
      <c t="n" s="6" r="K38">
        <v>56050</v>
      </c>
      <c t="n" s="6" r="L38">
        <v>65648</v>
      </c>
    </row>
    <row spans="1:12" r="39">
      <c t="s" s="4" r="A39">
        <v>727</v>
      </c>
    </row>
    <row spans="1:12" r="40">
      <c t="s" s="3" r="A40">
        <v>714</v>
      </c>
    </row>
    <row spans="1:12" r="41">
      <c t="s" s="4" r="A41">
        <v>715</v>
      </c>
      <c t="n" s="6" r="B41">
        <v>40267</v>
      </c>
      <c t="n" s="6" r="F41">
        <v>43884</v>
      </c>
      <c t="n" s="6" r="J41">
        <v>40267</v>
      </c>
      <c t="n" s="6" r="K41">
        <v>43884</v>
      </c>
      <c t="n" s="6" r="L41">
        <v>51068</v>
      </c>
    </row>
    <row spans="1:12" r="42">
      <c t="s" s="4" r="A42">
        <v>728</v>
      </c>
    </row>
    <row spans="1:12" r="43">
      <c t="s" s="3" r="A43">
        <v>714</v>
      </c>
    </row>
    <row spans="1:12" r="44">
      <c t="s" s="4" r="A44">
        <v>715</v>
      </c>
      <c t="n" s="6" r="B44">
        <v>20239</v>
      </c>
      <c t="n" s="6" r="F44">
        <v>22979</v>
      </c>
      <c t="n" s="6" r="J44">
        <v>20239</v>
      </c>
      <c t="n" s="6" r="K44">
        <v>22979</v>
      </c>
      <c t="n" s="6" r="L44">
        <v>26682</v>
      </c>
    </row>
    <row spans="1:12" r="45">
      <c t="s" s="4" r="A45">
        <v>729</v>
      </c>
    </row>
    <row spans="1:12" r="46">
      <c t="s" s="3" r="A46">
        <v>714</v>
      </c>
    </row>
    <row spans="1:12" r="47">
      <c t="s" s="4" r="A47">
        <v>715</v>
      </c>
      <c t="n" s="7" r="B47">
        <v>10451</v>
      </c>
      <c t="n" s="7" r="F47">
        <v>8040</v>
      </c>
      <c t="n" s="7" r="J47">
        <v>10451</v>
      </c>
      <c t="n" s="7" r="K47">
        <v>8040</v>
      </c>
      <c t="n" s="7" r="L47">
        <v>724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30</v>
      </c>
      <c t="s" s="2" r="B1">
        <v>1</v>
      </c>
    </row>
    <row spans="1:4" r="2">
      <c t="s" s="2" r="B2">
        <v>2</v>
      </c>
      <c t="s" s="2" r="C2">
        <v>515</v>
      </c>
      <c t="s" s="2" r="D2">
        <v>516</v>
      </c>
    </row>
    <row spans="1:4" r="3">
      <c t="s" s="3" r="A3">
        <v>731</v>
      </c>
    </row>
    <row spans="1:4" r="4">
      <c t="s" s="4" r="A4">
        <v>732</v>
      </c>
      <c t="s" s="4" r="B4">
        <v>462</v>
      </c>
    </row>
    <row spans="1:4" r="5">
      <c t="s" s="4" r="A5">
        <v>454</v>
      </c>
    </row>
    <row spans="1:4" r="6">
      <c t="s" s="3" r="A6">
        <v>731</v>
      </c>
    </row>
    <row spans="1:4" r="7">
      <c t="s" s="4" r="A7">
        <v>455</v>
      </c>
      <c t="s" s="4" r="C7">
        <v>456</v>
      </c>
    </row>
    <row spans="1:4" r="8">
      <c t="s" s="4" r="A8">
        <v>463</v>
      </c>
    </row>
    <row spans="1:4" r="9">
      <c t="s" s="3" r="A9">
        <v>731</v>
      </c>
    </row>
    <row spans="1:4" r="10">
      <c t="s" s="4" r="A10">
        <v>455</v>
      </c>
      <c t="s" s="4" r="D10">
        <v>4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29</v>
      </c>
      <c t="s" s="2" r="D2">
        <v>85</v>
      </c>
    </row>
    <row spans="1:4" r="3">
      <c t="s" s="3" r="A3">
        <v>131</v>
      </c>
    </row>
    <row spans="1:4" r="4">
      <c t="s" s="4" r="A4">
        <v>102</v>
      </c>
      <c t="n" s="7" r="B4">
        <v>-35508</v>
      </c>
      <c t="n" s="7" r="C4">
        <v>-28773</v>
      </c>
      <c t="n" s="7" r="D4">
        <v>-27004</v>
      </c>
    </row>
    <row spans="1:4" r="5">
      <c t="s" s="3" r="A5">
        <v>132</v>
      </c>
    </row>
    <row spans="1:4" r="6">
      <c t="s" s="4" r="A6">
        <v>133</v>
      </c>
      <c t="n" s="6" r="B6">
        <v>44272</v>
      </c>
      <c t="n" s="6" r="C6">
        <v>50558</v>
      </c>
      <c t="n" s="6" r="D6">
        <v>58534</v>
      </c>
    </row>
    <row spans="1:4" r="7">
      <c t="s" s="4" r="A7">
        <v>134</v>
      </c>
      <c t="n" s="6" r="B7">
        <v>7885</v>
      </c>
      <c t="n" s="6" r="C7">
        <v>8347</v>
      </c>
      <c t="n" s="6" r="D7">
        <v>9026</v>
      </c>
    </row>
    <row spans="1:4" r="8">
      <c t="s" s="4" r="A8">
        <v>98</v>
      </c>
      <c t="n" s="6" r="B8">
        <v>0</v>
      </c>
      <c t="n" s="6" r="C8">
        <v>617</v>
      </c>
      <c t="n" s="6" r="D8">
        <v>0</v>
      </c>
    </row>
    <row spans="1:4" r="9">
      <c t="s" s="4" r="A9">
        <v>135</v>
      </c>
      <c t="n" s="6" r="B9">
        <v>7496</v>
      </c>
      <c t="n" s="6" r="C9">
        <v>7816</v>
      </c>
      <c t="n" s="6" r="D9">
        <v>5969</v>
      </c>
    </row>
    <row spans="1:4" r="10">
      <c t="s" s="4" r="A10">
        <v>136</v>
      </c>
      <c t="n" s="6" r="B10">
        <v>-31178</v>
      </c>
      <c t="n" s="6" r="C10">
        <v>-16133</v>
      </c>
      <c t="n" s="6" r="D10">
        <v>0</v>
      </c>
    </row>
    <row spans="1:4" r="11">
      <c t="s" s="4" r="A11">
        <v>137</v>
      </c>
      <c t="n" s="6" r="B11">
        <v>27848</v>
      </c>
      <c t="n" s="6" r="C11">
        <v>51392</v>
      </c>
      <c t="n" s="6" r="D11">
        <v>-13764</v>
      </c>
    </row>
    <row spans="1:4" r="12">
      <c t="s" s="4" r="A12">
        <v>138</v>
      </c>
      <c t="n" s="6" r="B12">
        <v>-5246</v>
      </c>
      <c t="n" s="6" r="C12">
        <v>-13286</v>
      </c>
      <c t="n" s="6" r="D12">
        <v>-77</v>
      </c>
    </row>
    <row spans="1:4" r="13">
      <c t="s" s="4" r="A13">
        <v>139</v>
      </c>
      <c t="n" s="6" r="B13">
        <v>4008</v>
      </c>
      <c t="n" s="6" r="C13">
        <v>-1185</v>
      </c>
      <c t="n" s="6" r="D13">
        <v>2010</v>
      </c>
    </row>
    <row spans="1:4" r="14">
      <c t="s" s="3" r="A14">
        <v>140</v>
      </c>
    </row>
    <row spans="1:4" r="15">
      <c t="s" s="4" r="A15">
        <v>141</v>
      </c>
      <c t="n" s="6" r="B15">
        <v>16670</v>
      </c>
      <c t="n" s="6" r="C15">
        <v>-6523</v>
      </c>
      <c t="n" s="6" r="D15">
        <v>8320</v>
      </c>
    </row>
    <row spans="1:4" r="16">
      <c t="s" s="4" r="A16">
        <v>142</v>
      </c>
      <c t="n" s="6" r="B16">
        <v>21615</v>
      </c>
      <c t="n" s="6" r="C16">
        <v>-17077</v>
      </c>
      <c t="n" s="6" r="D16">
        <v>24987</v>
      </c>
    </row>
    <row spans="1:4" r="17">
      <c t="s" s="4" r="A17">
        <v>143</v>
      </c>
      <c t="n" s="6" r="B17">
        <v>1557</v>
      </c>
      <c t="n" s="6" r="C17">
        <v>2553</v>
      </c>
      <c t="n" s="6" r="D17">
        <v>-821</v>
      </c>
    </row>
    <row spans="1:4" r="18">
      <c t="s" s="4" r="A18">
        <v>48</v>
      </c>
      <c t="n" s="6" r="B18">
        <v>-143</v>
      </c>
      <c t="n" s="6" r="C18">
        <v>-1770</v>
      </c>
      <c t="n" s="6" r="D18">
        <v>143</v>
      </c>
    </row>
    <row spans="1:4" r="19">
      <c t="s" s="4" r="A19">
        <v>49</v>
      </c>
      <c t="n" s="6" r="B19">
        <v>-17508</v>
      </c>
      <c t="n" s="6" r="C19">
        <v>26969</v>
      </c>
      <c t="n" s="6" r="D19">
        <v>-9019</v>
      </c>
    </row>
    <row spans="1:4" r="20">
      <c t="s" s="4" r="A20">
        <v>144</v>
      </c>
      <c t="n" s="6" r="B20">
        <v>1278</v>
      </c>
      <c t="n" s="6" r="C20">
        <v>-4087</v>
      </c>
      <c t="n" s="6" r="D20">
        <v>-3153</v>
      </c>
    </row>
    <row spans="1:4" r="21">
      <c t="s" s="4" r="A21">
        <v>145</v>
      </c>
      <c t="n" s="6" r="B21">
        <v>43046</v>
      </c>
      <c t="n" s="6" r="C21">
        <v>59418</v>
      </c>
      <c t="n" s="6" r="D21">
        <v>55151</v>
      </c>
    </row>
    <row spans="1:4" r="22">
      <c t="s" s="3" r="A22">
        <v>146</v>
      </c>
    </row>
    <row spans="1:4" r="23">
      <c t="s" s="4" r="A23">
        <v>147</v>
      </c>
      <c t="n" s="6" r="B23">
        <v>-29802</v>
      </c>
      <c t="n" s="6" r="C23">
        <v>-24872</v>
      </c>
      <c t="n" s="6" r="D23">
        <v>-29318</v>
      </c>
    </row>
    <row spans="1:4" r="24">
      <c t="s" s="4" r="A24">
        <v>148</v>
      </c>
      <c t="n" s="6" r="B24">
        <v>0</v>
      </c>
      <c t="n" s="6" r="C24">
        <v>-4573</v>
      </c>
      <c t="n" s="6" r="D24">
        <v>0</v>
      </c>
    </row>
    <row spans="1:4" r="25">
      <c t="s" s="4" r="A25">
        <v>149</v>
      </c>
      <c t="n" s="6" r="B25">
        <v>0</v>
      </c>
      <c t="n" s="6" r="C25">
        <v>1951</v>
      </c>
      <c t="n" s="6" r="D25">
        <v>-35</v>
      </c>
    </row>
    <row spans="1:4" r="26">
      <c t="s" s="4" r="A26">
        <v>150</v>
      </c>
      <c t="n" s="6" r="B26">
        <v>-29802</v>
      </c>
      <c t="n" s="6" r="C26">
        <v>-27494</v>
      </c>
      <c t="n" s="6" r="D26">
        <v>-29353</v>
      </c>
    </row>
    <row spans="1:4" r="27">
      <c t="s" s="3" r="A27">
        <v>151</v>
      </c>
    </row>
    <row spans="1:4" r="28">
      <c t="s" s="4" r="A28">
        <v>152</v>
      </c>
      <c t="n" s="6" r="B28">
        <v>-17908</v>
      </c>
      <c t="n" s="6" r="C28">
        <v>-14232</v>
      </c>
      <c t="n" s="6" r="D28">
        <v>-20824</v>
      </c>
    </row>
    <row spans="1:4" r="29">
      <c t="s" s="4" r="A29">
        <v>153</v>
      </c>
      <c t="n" s="6" r="B29">
        <v>-1067</v>
      </c>
      <c t="n" s="6" r="C29">
        <v>0</v>
      </c>
      <c t="n" s="6" r="D29">
        <v>-1880</v>
      </c>
    </row>
    <row spans="1:4" r="30">
      <c t="s" s="4" r="A30">
        <v>154</v>
      </c>
      <c t="n" s="6" r="B30">
        <v>0</v>
      </c>
      <c t="n" s="6" r="C30">
        <v>-26946</v>
      </c>
      <c t="n" s="6" r="D30">
        <v>0</v>
      </c>
    </row>
    <row spans="1:4" r="31">
      <c t="s" s="4" r="A31">
        <v>155</v>
      </c>
      <c t="n" s="6" r="B31">
        <v>78400</v>
      </c>
      <c t="n" s="6" r="C31">
        <v>178650</v>
      </c>
      <c t="n" s="6" r="D31">
        <v>158130</v>
      </c>
    </row>
    <row spans="1:4" r="32">
      <c t="s" s="4" r="A32">
        <v>156</v>
      </c>
      <c t="n" s="6" r="B32">
        <v>-104845</v>
      </c>
      <c t="n" s="6" r="C32">
        <v>-141900</v>
      </c>
      <c t="n" s="6" r="D32">
        <v>-176406</v>
      </c>
    </row>
    <row spans="1:4" r="33">
      <c t="s" s="4" r="A33">
        <v>157</v>
      </c>
      <c t="n" s="6" r="B33">
        <v>0</v>
      </c>
      <c t="n" s="6" r="C33">
        <v>-437</v>
      </c>
      <c t="n" s="6" r="D33">
        <v>0</v>
      </c>
    </row>
    <row spans="1:4" r="34">
      <c t="s" s="4" r="A34">
        <v>158</v>
      </c>
      <c t="n" s="6" r="B34">
        <v>-45420</v>
      </c>
      <c t="n" s="6" r="C34">
        <v>-4865</v>
      </c>
      <c t="n" s="6" r="D34">
        <v>-40980</v>
      </c>
    </row>
    <row spans="1:4" r="35">
      <c t="s" s="4" r="A35">
        <v>159</v>
      </c>
      <c t="n" s="6" r="B35">
        <v>-4959</v>
      </c>
      <c t="n" s="6" r="C35">
        <v>-3851</v>
      </c>
      <c t="n" s="6" r="D35">
        <v>925</v>
      </c>
    </row>
    <row spans="1:4" r="36">
      <c t="s" s="4" r="A36">
        <v>160</v>
      </c>
      <c t="n" s="6" r="B36">
        <v>-37135</v>
      </c>
      <c t="n" s="6" r="C36">
        <v>23208</v>
      </c>
      <c t="n" s="6" r="D36">
        <v>-14257</v>
      </c>
    </row>
    <row spans="1:4" r="37">
      <c t="s" s="4" r="A37">
        <v>161</v>
      </c>
      <c t="n" s="6" r="B37">
        <v>58195</v>
      </c>
      <c t="n" s="6" r="C37">
        <v>34987</v>
      </c>
      <c t="n" s="6" r="D37">
        <v>49244</v>
      </c>
    </row>
    <row spans="1:4" r="38">
      <c t="s" s="4" r="A38">
        <v>162</v>
      </c>
      <c t="n" s="6" r="B38">
        <v>21060</v>
      </c>
      <c t="n" s="6" r="C38">
        <v>58195</v>
      </c>
      <c t="n" s="6" r="D38">
        <v>34987</v>
      </c>
    </row>
    <row spans="1:4" r="39">
      <c t="s" s="3" r="A39">
        <v>163</v>
      </c>
    </row>
    <row spans="1:4" r="40">
      <c t="s" s="4" r="A40">
        <v>164</v>
      </c>
      <c t="n" s="6" r="B40">
        <v>67772</v>
      </c>
      <c t="n" s="6" r="C40">
        <v>69762</v>
      </c>
      <c t="n" s="6" r="D40">
        <v>72046</v>
      </c>
    </row>
    <row spans="1:4" r="41">
      <c t="s" s="4" r="A41">
        <v>165</v>
      </c>
      <c t="n" s="7" r="B41">
        <v>7047</v>
      </c>
      <c t="n" s="7" r="C41">
        <v>8617</v>
      </c>
      <c t="n" s="7" r="D41">
        <v>8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3</v>
      </c>
      <c t="s" s="2" r="B1">
        <v>2</v>
      </c>
      <c t="s" s="2" r="C1">
        <v>29</v>
      </c>
      <c t="s" s="2" r="D1">
        <v>85</v>
      </c>
      <c t="s" s="2" r="E1">
        <v>401</v>
      </c>
    </row>
    <row spans="1:5" r="2">
      <c t="s" s="3" r="A2">
        <v>30</v>
      </c>
    </row>
    <row spans="1:5" r="3">
      <c t="s" s="4" r="A3">
        <v>31</v>
      </c>
      <c t="n" s="7" r="B3">
        <v>21060</v>
      </c>
      <c t="n" s="7" r="C3">
        <v>58195</v>
      </c>
      <c t="n" s="7" r="D3">
        <v>34987</v>
      </c>
      <c t="n" s="7" r="E3">
        <v>49244</v>
      </c>
    </row>
    <row spans="1:5" r="4">
      <c t="s" s="4" r="A4">
        <v>32</v>
      </c>
      <c t="n" s="6" r="B4">
        <v>1522</v>
      </c>
      <c t="n" s="6" r="C4">
        <v>1565</v>
      </c>
    </row>
    <row spans="1:5" r="5">
      <c t="s" s="4" r="A5">
        <v>33</v>
      </c>
      <c t="n" s="6" r="B5">
        <v>124463</v>
      </c>
      <c t="n" s="6" r="C5">
        <v>143068</v>
      </c>
    </row>
    <row spans="1:5" r="6">
      <c t="s" s="4" r="A6">
        <v>734</v>
      </c>
      <c t="n" s="6" r="B6">
        <v>0</v>
      </c>
      <c t="n" s="6" r="C6">
        <v>0</v>
      </c>
    </row>
    <row spans="1:5" r="7">
      <c t="s" s="4" r="A7">
        <v>34</v>
      </c>
      <c t="n" s="6" r="B7">
        <v>2779</v>
      </c>
      <c t="n" s="6" r="C7">
        <v>2305</v>
      </c>
    </row>
    <row spans="1:5" r="8">
      <c t="s" s="4" r="A8">
        <v>35</v>
      </c>
      <c t="n" s="6" r="B8">
        <v>186964</v>
      </c>
      <c t="n" s="6" r="C8">
        <v>225075</v>
      </c>
    </row>
    <row spans="1:5" r="9">
      <c t="s" s="4" r="A9">
        <v>36</v>
      </c>
      <c t="n" s="6" r="B9">
        <v>8133</v>
      </c>
      <c t="n" s="6" r="C9">
        <v>12976</v>
      </c>
    </row>
    <row spans="1:5" r="10">
      <c t="s" s="4" r="A10">
        <v>37</v>
      </c>
      <c t="n" s="6" r="B10">
        <v>344921</v>
      </c>
      <c t="n" s="6" r="C10">
        <v>443184</v>
      </c>
    </row>
    <row spans="1:5" r="11">
      <c t="s" s="4" r="A11">
        <v>735</v>
      </c>
      <c t="n" s="6" r="B11">
        <v>0</v>
      </c>
      <c t="n" s="6" r="C11">
        <v>0</v>
      </c>
    </row>
    <row spans="1:5" r="12">
      <c t="s" s="4" r="A12">
        <v>38</v>
      </c>
      <c t="n" s="6" r="B12">
        <v>283655</v>
      </c>
      <c t="n" s="6" r="C12">
        <v>319198</v>
      </c>
    </row>
    <row spans="1:5" r="13">
      <c t="s" s="4" r="A13">
        <v>39</v>
      </c>
      <c t="n" s="6" r="B13">
        <v>102765</v>
      </c>
      <c t="n" s="6" r="C13">
        <v>125578</v>
      </c>
    </row>
    <row spans="1:5" r="14">
      <c t="s" s="4" r="A14">
        <v>40</v>
      </c>
      <c t="n" s="6" r="B14">
        <v>181738</v>
      </c>
      <c t="n" s="6" r="C14">
        <v>188925</v>
      </c>
      <c t="n" s="6" r="D14">
        <v>198329</v>
      </c>
    </row>
    <row spans="1:5" r="15">
      <c t="s" s="4" r="A15">
        <v>736</v>
      </c>
      <c t="n" s="6" r="B15">
        <v>0</v>
      </c>
      <c t="n" s="6" r="C15">
        <v>0</v>
      </c>
    </row>
    <row spans="1:5" r="16">
      <c t="s" s="4" r="A16">
        <v>41</v>
      </c>
      <c t="n" s="6" r="B16">
        <v>9118</v>
      </c>
      <c t="n" s="6" r="C16">
        <v>15425</v>
      </c>
    </row>
    <row spans="1:5" r="17">
      <c t="s" s="4" r="A17">
        <v>42</v>
      </c>
      <c t="n" s="6" r="B17">
        <v>1459</v>
      </c>
      <c t="n" s="6" r="C17">
        <v>1413</v>
      </c>
    </row>
    <row spans="1:5" r="18">
      <c t="s" s="4" r="A18">
        <v>43</v>
      </c>
      <c t="n" s="6" r="B18">
        <v>47519</v>
      </c>
      <c t="n" s="6" r="C18">
        <v>16133</v>
      </c>
    </row>
    <row spans="1:5" r="19">
      <c t="s" s="4" r="A19">
        <v>44</v>
      </c>
      <c t="n" s="6" r="B19">
        <v>9272</v>
      </c>
      <c t="n" s="6" r="C19">
        <v>11418</v>
      </c>
    </row>
    <row spans="1:5" r="20">
      <c t="s" s="4" r="A20">
        <v>45</v>
      </c>
      <c t="n" s="6" r="B20">
        <v>980447</v>
      </c>
      <c t="n" s="6" r="C20">
        <v>1121274</v>
      </c>
    </row>
    <row spans="1:5" r="21">
      <c t="s" s="3" r="A21">
        <v>46</v>
      </c>
    </row>
    <row spans="1:5" r="22">
      <c t="s" s="4" r="A22">
        <v>47</v>
      </c>
      <c t="n" s="6" r="B22">
        <v>8948</v>
      </c>
      <c t="n" s="6" r="C22">
        <v>19113</v>
      </c>
    </row>
    <row spans="1:5" r="23">
      <c t="s" s="4" r="A23">
        <v>48</v>
      </c>
      <c t="n" s="6" r="B23">
        <v>6159</v>
      </c>
      <c t="n" s="6" r="C23">
        <v>6322</v>
      </c>
    </row>
    <row spans="1:5" r="24">
      <c t="s" s="4" r="A24">
        <v>49</v>
      </c>
      <c t="n" s="6" r="B24">
        <v>72153</v>
      </c>
      <c t="n" s="6" r="C24">
        <v>98914</v>
      </c>
    </row>
    <row spans="1:5" r="25">
      <c t="s" s="4" r="A25">
        <v>737</v>
      </c>
      <c t="n" s="6" r="B25">
        <v>0</v>
      </c>
      <c t="n" s="6" r="C25">
        <v>0</v>
      </c>
    </row>
    <row spans="1:5" r="26">
      <c t="s" s="4" r="A26">
        <v>50</v>
      </c>
      <c t="n" s="6" r="B26">
        <v>18516</v>
      </c>
      <c t="n" s="6" r="C26">
        <v>19117</v>
      </c>
    </row>
    <row spans="1:5" r="27">
      <c t="s" s="4" r="A27">
        <v>51</v>
      </c>
      <c t="n" s="6" r="B27">
        <v>22967</v>
      </c>
      <c t="n" s="6" r="C27">
        <v>20173</v>
      </c>
    </row>
    <row spans="1:5" r="28">
      <c t="s" s="4" r="A28">
        <v>52</v>
      </c>
      <c t="n" s="6" r="B28">
        <v>128743</v>
      </c>
      <c t="n" s="6" r="C28">
        <v>163639</v>
      </c>
    </row>
    <row spans="1:5" r="29">
      <c t="s" s="4" r="A29">
        <v>53</v>
      </c>
      <c t="n" s="6" r="B29">
        <v>820208</v>
      </c>
      <c t="n" s="6" r="C29">
        <v>854042</v>
      </c>
    </row>
    <row spans="1:5" r="30">
      <c t="s" s="4" r="A30">
        <v>738</v>
      </c>
      <c t="n" s="6" r="B30">
        <v>0</v>
      </c>
      <c t="n" s="6" r="C30">
        <v>0</v>
      </c>
    </row>
    <row spans="1:5" r="31">
      <c t="s" s="4" r="A31">
        <v>54</v>
      </c>
      <c t="n" s="6" r="B31">
        <v>34214</v>
      </c>
      <c t="n" s="6" r="C31">
        <v>43469</v>
      </c>
    </row>
    <row spans="1:5" r="32">
      <c t="s" s="4" r="A32">
        <v>55</v>
      </c>
      <c t="n" s="6" r="B32">
        <v>13711</v>
      </c>
      <c t="n" s="6" r="C32">
        <v>15861</v>
      </c>
    </row>
    <row spans="1:5" r="33">
      <c t="s" s="4" r="A33">
        <v>56</v>
      </c>
      <c t="n" s="6" r="B33">
        <v>996876</v>
      </c>
      <c t="n" s="6" r="C33">
        <v>1077011</v>
      </c>
    </row>
    <row spans="1:5" r="34">
      <c t="s" s="3" r="A34">
        <v>59</v>
      </c>
    </row>
    <row spans="1:5" r="35">
      <c t="s" s="4" r="A35">
        <v>739</v>
      </c>
      <c t="n" s="6" r="B35">
        <v>-19022</v>
      </c>
      <c t="n" s="6" r="C35">
        <v>44234</v>
      </c>
    </row>
    <row spans="1:5" r="36">
      <c t="s" s="3" r="A36">
        <v>66</v>
      </c>
    </row>
    <row spans="1:5" r="37">
      <c t="s" s="4" r="A37">
        <v>67</v>
      </c>
      <c t="n" s="6" r="B37">
        <v>2593</v>
      </c>
      <c t="n" s="6" r="C37">
        <v>29</v>
      </c>
    </row>
    <row spans="1:5" r="38">
      <c t="s" s="4" r="A38">
        <v>68</v>
      </c>
      <c t="n" s="6" r="B38">
        <v>-16429</v>
      </c>
      <c t="n" s="6" r="C38">
        <v>44263</v>
      </c>
      <c t="n" s="6" r="D38">
        <v>96233</v>
      </c>
      <c t="n" s="6" r="E38">
        <v>112012</v>
      </c>
    </row>
    <row spans="1:5" r="39">
      <c t="s" s="4" r="A39">
        <v>69</v>
      </c>
      <c t="n" s="6" r="B39">
        <v>980447</v>
      </c>
      <c t="n" s="6" r="C39">
        <v>1121274</v>
      </c>
    </row>
    <row spans="1:5" r="40">
      <c t="s" s="4" r="A40">
        <v>740</v>
      </c>
    </row>
    <row spans="1:5" r="41">
      <c t="s" s="3" r="A41">
        <v>30</v>
      </c>
    </row>
    <row spans="1:5" r="42">
      <c t="s" s="4" r="A42">
        <v>31</v>
      </c>
      <c t="n" s="6" r="B42">
        <v>0</v>
      </c>
      <c t="n" s="6" r="C42">
        <v>0</v>
      </c>
      <c t="n" s="6" r="D42">
        <v>0</v>
      </c>
      <c t="n" s="6" r="E42">
        <v>0</v>
      </c>
    </row>
    <row spans="1:5" r="43">
      <c t="s" s="4" r="A43">
        <v>32</v>
      </c>
      <c t="n" s="6" r="B43">
        <v>0</v>
      </c>
      <c t="n" s="6" r="C43">
        <v>0</v>
      </c>
    </row>
    <row spans="1:5" r="44">
      <c t="s" s="4" r="A44">
        <v>33</v>
      </c>
      <c t="n" s="6" r="B44">
        <v>0</v>
      </c>
      <c t="n" s="6" r="C44">
        <v>0</v>
      </c>
    </row>
    <row spans="1:5" r="45">
      <c t="s" s="4" r="A45">
        <v>734</v>
      </c>
      <c t="n" s="6" r="B45">
        <v>-130857</v>
      </c>
      <c t="n" s="6" r="C45">
        <v>-165644</v>
      </c>
    </row>
    <row spans="1:5" r="46">
      <c t="s" s="4" r="A46">
        <v>34</v>
      </c>
      <c t="n" s="6" r="B46">
        <v>0</v>
      </c>
      <c t="n" s="6" r="C46">
        <v>0</v>
      </c>
    </row>
    <row spans="1:5" r="47">
      <c t="s" s="4" r="A47">
        <v>35</v>
      </c>
      <c t="n" s="6" r="B47">
        <v>0</v>
      </c>
      <c t="n" s="6" r="C47">
        <v>0</v>
      </c>
    </row>
    <row spans="1:5" r="48">
      <c t="s" s="4" r="A48">
        <v>36</v>
      </c>
      <c t="n" s="6" r="B48">
        <v>0</v>
      </c>
      <c t="n" s="6" r="C48">
        <v>0</v>
      </c>
    </row>
    <row spans="1:5" r="49">
      <c t="s" s="4" r="A49">
        <v>37</v>
      </c>
      <c t="n" s="6" r="B49">
        <v>-130857</v>
      </c>
      <c t="n" s="6" r="C49">
        <v>-165644</v>
      </c>
    </row>
    <row spans="1:5" r="50">
      <c t="s" s="4" r="A50">
        <v>735</v>
      </c>
      <c t="n" s="6" r="B50">
        <v>-547539</v>
      </c>
      <c t="n" s="6" r="C50">
        <v>-602070</v>
      </c>
    </row>
    <row spans="1:5" r="51">
      <c t="s" s="4" r="A51">
        <v>38</v>
      </c>
      <c t="n" s="6" r="B51">
        <v>0</v>
      </c>
      <c t="n" s="6" r="C51">
        <v>0</v>
      </c>
    </row>
    <row spans="1:5" r="52">
      <c t="s" s="4" r="A52">
        <v>39</v>
      </c>
      <c t="n" s="6" r="B52">
        <v>0</v>
      </c>
      <c t="n" s="6" r="C52">
        <v>0</v>
      </c>
    </row>
    <row spans="1:5" r="53">
      <c t="s" s="4" r="A53">
        <v>40</v>
      </c>
      <c t="n" s="6" r="B53">
        <v>0</v>
      </c>
      <c t="n" s="6" r="C53">
        <v>0</v>
      </c>
    </row>
    <row spans="1:5" r="54">
      <c t="s" s="4" r="A54">
        <v>736</v>
      </c>
      <c t="n" s="6" r="B54">
        <v>-63975</v>
      </c>
      <c t="n" s="6" r="C54">
        <v>-162238</v>
      </c>
    </row>
    <row spans="1:5" r="55">
      <c t="s" s="4" r="A55">
        <v>41</v>
      </c>
      <c t="n" s="6" r="B55">
        <v>0</v>
      </c>
      <c t="n" s="6" r="C55">
        <v>0</v>
      </c>
    </row>
    <row spans="1:5" r="56">
      <c t="s" s="4" r="A56">
        <v>42</v>
      </c>
      <c t="n" s="6" r="B56">
        <v>0</v>
      </c>
      <c t="n" s="6" r="C56">
        <v>0</v>
      </c>
    </row>
    <row spans="1:5" r="57">
      <c t="s" s="4" r="A57">
        <v>43</v>
      </c>
      <c t="n" s="6" r="B57">
        <v>0</v>
      </c>
      <c t="n" s="6" r="C57">
        <v>0</v>
      </c>
    </row>
    <row spans="1:5" r="58">
      <c t="s" s="4" r="A58">
        <v>44</v>
      </c>
      <c t="n" s="6" r="B58">
        <v>0</v>
      </c>
      <c t="n" s="6" r="C58">
        <v>0</v>
      </c>
    </row>
    <row spans="1:5" r="59">
      <c t="s" s="4" r="A59">
        <v>45</v>
      </c>
      <c t="n" s="6" r="B59">
        <v>-742371</v>
      </c>
      <c t="n" s="6" r="C59">
        <v>-929952</v>
      </c>
    </row>
    <row spans="1:5" r="60">
      <c t="s" s="3" r="A60">
        <v>46</v>
      </c>
    </row>
    <row spans="1:5" r="61">
      <c t="s" s="4" r="A61">
        <v>47</v>
      </c>
      <c t="n" s="6" r="B61">
        <v>0</v>
      </c>
      <c t="n" s="6" r="C61">
        <v>0</v>
      </c>
    </row>
    <row spans="1:5" r="62">
      <c t="s" s="4" r="A62">
        <v>48</v>
      </c>
      <c t="n" s="6" r="B62">
        <v>0</v>
      </c>
      <c t="n" s="6" r="C62">
        <v>0</v>
      </c>
    </row>
    <row spans="1:5" r="63">
      <c t="s" s="4" r="A63">
        <v>49</v>
      </c>
      <c t="n" s="6" r="B63">
        <v>0</v>
      </c>
      <c t="n" s="6" r="C63">
        <v>0</v>
      </c>
    </row>
    <row spans="1:5" r="64">
      <c t="s" s="4" r="A64">
        <v>737</v>
      </c>
      <c t="n" s="6" r="B64">
        <v>-130797</v>
      </c>
      <c t="n" s="6" r="C64">
        <v>-165558</v>
      </c>
    </row>
    <row spans="1:5" r="65">
      <c t="s" s="4" r="A65">
        <v>50</v>
      </c>
      <c t="n" s="6" r="B65">
        <v>0</v>
      </c>
      <c t="n" s="6" r="C65">
        <v>0</v>
      </c>
    </row>
    <row spans="1:5" r="66">
      <c t="s" s="4" r="A66">
        <v>51</v>
      </c>
      <c t="n" s="6" r="B66">
        <v>0</v>
      </c>
      <c t="n" s="6" r="C66">
        <v>0</v>
      </c>
    </row>
    <row spans="1:5" r="67">
      <c t="s" s="4" r="A67">
        <v>52</v>
      </c>
      <c t="n" s="6" r="B67">
        <v>-130797</v>
      </c>
      <c t="n" s="6" r="C67">
        <v>-165558</v>
      </c>
    </row>
    <row spans="1:5" r="68">
      <c t="s" s="4" r="A68">
        <v>53</v>
      </c>
      <c t="n" s="6" r="B68">
        <v>0</v>
      </c>
      <c t="n" s="6" r="C68">
        <v>0</v>
      </c>
    </row>
    <row spans="1:5" r="69">
      <c t="s" s="4" r="A69">
        <v>738</v>
      </c>
      <c t="n" s="6" r="B69">
        <v>-547515</v>
      </c>
      <c t="n" s="6" r="C69">
        <v>-602050</v>
      </c>
    </row>
    <row spans="1:5" r="70">
      <c t="s" s="4" r="A70">
        <v>54</v>
      </c>
      <c t="n" s="6" r="B70">
        <v>0</v>
      </c>
      <c t="n" s="6" r="C70">
        <v>0</v>
      </c>
    </row>
    <row spans="1:5" r="71">
      <c t="s" s="4" r="A71">
        <v>55</v>
      </c>
      <c t="n" s="6" r="B71">
        <v>0</v>
      </c>
      <c t="n" s="6" r="C71">
        <v>0</v>
      </c>
    </row>
    <row spans="1:5" r="72">
      <c t="s" s="4" r="A72">
        <v>56</v>
      </c>
      <c t="n" s="6" r="B72">
        <v>-678312</v>
      </c>
      <c t="n" s="6" r="C72">
        <v>-767608</v>
      </c>
    </row>
    <row spans="1:5" r="73">
      <c t="s" s="3" r="A73">
        <v>59</v>
      </c>
    </row>
    <row spans="1:5" r="74">
      <c t="s" s="4" r="A74">
        <v>739</v>
      </c>
      <c t="n" s="6" r="B74">
        <v>-64059</v>
      </c>
      <c t="n" s="6" r="C74">
        <v>-162340</v>
      </c>
    </row>
    <row spans="1:5" r="75">
      <c t="s" s="3" r="A75">
        <v>66</v>
      </c>
    </row>
    <row spans="1:5" r="76">
      <c t="s" s="4" r="A76">
        <v>67</v>
      </c>
      <c t="n" s="6" r="B76">
        <v>0</v>
      </c>
      <c t="n" s="6" r="C76">
        <v>-4</v>
      </c>
    </row>
    <row spans="1:5" r="77">
      <c t="s" s="4" r="A77">
        <v>68</v>
      </c>
      <c t="n" s="6" r="B77">
        <v>-64059</v>
      </c>
      <c t="n" s="6" r="C77">
        <v>-162344</v>
      </c>
    </row>
    <row spans="1:5" r="78">
      <c t="s" s="4" r="A78">
        <v>69</v>
      </c>
      <c t="n" s="6" r="B78">
        <v>-742371</v>
      </c>
      <c t="n" s="6" r="C78">
        <v>-929952</v>
      </c>
    </row>
    <row spans="1:5" r="79">
      <c t="s" s="4" r="A79">
        <v>741</v>
      </c>
    </row>
    <row spans="1:5" r="80">
      <c t="s" s="3" r="A80">
        <v>30</v>
      </c>
    </row>
    <row spans="1:5" r="81">
      <c t="s" s="4" r="A81">
        <v>31</v>
      </c>
      <c t="n" s="6" r="B81">
        <v>21</v>
      </c>
      <c t="n" s="6" r="C81">
        <v>24</v>
      </c>
      <c t="n" s="6" r="D81">
        <v>53</v>
      </c>
      <c t="n" s="6" r="E81">
        <v>34</v>
      </c>
    </row>
    <row spans="1:5" r="82">
      <c t="s" s="4" r="A82">
        <v>32</v>
      </c>
      <c t="n" s="6" r="B82">
        <v>0</v>
      </c>
      <c t="n" s="6" r="C82">
        <v>0</v>
      </c>
    </row>
    <row spans="1:5" r="83">
      <c t="s" s="4" r="A83">
        <v>33</v>
      </c>
      <c t="n" s="6" r="B83">
        <v>0</v>
      </c>
      <c t="n" s="6" r="C83">
        <v>0</v>
      </c>
    </row>
    <row spans="1:5" r="84">
      <c t="s" s="4" r="A84">
        <v>734</v>
      </c>
      <c t="n" s="6" r="B84">
        <v>1252</v>
      </c>
      <c t="n" s="6" r="C84">
        <v>27454</v>
      </c>
    </row>
    <row spans="1:5" r="85">
      <c t="s" s="4" r="A85">
        <v>34</v>
      </c>
      <c t="n" s="6" r="B85">
        <v>0</v>
      </c>
      <c t="n" s="6" r="C85">
        <v>0</v>
      </c>
    </row>
    <row spans="1:5" r="86">
      <c t="s" s="4" r="A86">
        <v>35</v>
      </c>
      <c t="n" s="6" r="B86">
        <v>0</v>
      </c>
      <c t="n" s="6" r="C86">
        <v>0</v>
      </c>
    </row>
    <row spans="1:5" r="87">
      <c t="s" s="4" r="A87">
        <v>36</v>
      </c>
      <c t="n" s="6" r="B87">
        <v>0</v>
      </c>
      <c t="n" s="6" r="C87">
        <v>0</v>
      </c>
    </row>
    <row spans="1:5" r="88">
      <c t="s" s="4" r="A88">
        <v>37</v>
      </c>
      <c t="n" s="6" r="B88">
        <v>1273</v>
      </c>
      <c t="n" s="6" r="C88">
        <v>27478</v>
      </c>
    </row>
    <row spans="1:5" r="89">
      <c t="s" s="4" r="A89">
        <v>735</v>
      </c>
      <c t="n" s="6" r="B89">
        <v>0</v>
      </c>
      <c t="n" s="6" r="C89">
        <v>0</v>
      </c>
    </row>
    <row spans="1:5" r="90">
      <c t="s" s="4" r="A90">
        <v>38</v>
      </c>
      <c t="n" s="6" r="B90">
        <v>0</v>
      </c>
      <c t="n" s="6" r="C90">
        <v>0</v>
      </c>
    </row>
    <row spans="1:5" r="91">
      <c t="s" s="4" r="A91">
        <v>39</v>
      </c>
      <c t="n" s="6" r="B91">
        <v>0</v>
      </c>
      <c t="n" s="6" r="C91">
        <v>0</v>
      </c>
    </row>
    <row spans="1:5" r="92">
      <c t="s" s="4" r="A92">
        <v>40</v>
      </c>
      <c t="n" s="6" r="B92">
        <v>0</v>
      </c>
      <c t="n" s="6" r="C92">
        <v>0</v>
      </c>
    </row>
    <row spans="1:5" r="93">
      <c t="s" s="4" r="A93">
        <v>736</v>
      </c>
      <c t="n" s="6" r="B93">
        <v>-59270</v>
      </c>
      <c t="n" s="6" r="C93">
        <v>25057</v>
      </c>
    </row>
    <row spans="1:5" r="94">
      <c t="s" s="4" r="A94">
        <v>41</v>
      </c>
      <c t="n" s="6" r="B94">
        <v>0</v>
      </c>
      <c t="n" s="6" r="C94">
        <v>0</v>
      </c>
    </row>
    <row spans="1:5" r="95">
      <c t="s" s="4" r="A95">
        <v>42</v>
      </c>
      <c t="n" s="6" r="B95">
        <v>0</v>
      </c>
      <c t="n" s="6" r="C95">
        <v>0</v>
      </c>
    </row>
    <row spans="1:5" r="96">
      <c t="s" s="4" r="A96">
        <v>43</v>
      </c>
      <c t="n" s="6" r="B96">
        <v>40284</v>
      </c>
      <c t="n" s="6" r="C96">
        <v>0</v>
      </c>
    </row>
    <row spans="1:5" r="97">
      <c t="s" s="4" r="A97">
        <v>44</v>
      </c>
      <c t="n" s="6" r="B97">
        <v>0</v>
      </c>
      <c t="n" s="6" r="C97">
        <v>0</v>
      </c>
    </row>
    <row spans="1:5" r="98">
      <c t="s" s="4" r="A98">
        <v>45</v>
      </c>
      <c t="n" s="6" r="B98">
        <v>-17713</v>
      </c>
      <c t="n" s="6" r="C98">
        <v>52535</v>
      </c>
    </row>
    <row spans="1:5" r="99">
      <c t="s" s="3" r="A99">
        <v>46</v>
      </c>
    </row>
    <row spans="1:5" r="100">
      <c t="s" s="4" r="A100">
        <v>47</v>
      </c>
      <c t="n" s="6" r="B100">
        <v>0</v>
      </c>
      <c t="n" s="6" r="C100">
        <v>0</v>
      </c>
    </row>
    <row spans="1:5" r="101">
      <c t="s" s="4" r="A101">
        <v>48</v>
      </c>
      <c t="n" s="6" r="B101">
        <v>0</v>
      </c>
      <c t="n" s="6" r="C101">
        <v>0</v>
      </c>
    </row>
    <row spans="1:5" r="102">
      <c t="s" s="4" r="A102">
        <v>49</v>
      </c>
      <c t="n" s="6" r="B102">
        <v>0</v>
      </c>
      <c t="n" s="6" r="C102">
        <v>0</v>
      </c>
    </row>
    <row spans="1:5" r="103">
      <c t="s" s="4" r="A103">
        <v>737</v>
      </c>
      <c t="n" s="6" r="B103">
        <v>871</v>
      </c>
      <c t="n" s="6" r="C103">
        <v>1572</v>
      </c>
    </row>
    <row spans="1:5" r="104">
      <c t="s" s="4" r="A104">
        <v>50</v>
      </c>
      <c t="n" s="6" r="B104">
        <v>0</v>
      </c>
      <c t="n" s="6" r="C104">
        <v>0</v>
      </c>
    </row>
    <row spans="1:5" r="105">
      <c t="s" s="4" r="A105">
        <v>51</v>
      </c>
      <c t="n" s="6" r="B105">
        <v>230</v>
      </c>
      <c t="n" s="6" r="C105">
        <v>0</v>
      </c>
    </row>
    <row spans="1:5" r="106">
      <c t="s" s="4" r="A106">
        <v>52</v>
      </c>
      <c t="n" s="6" r="B106">
        <v>1101</v>
      </c>
      <c t="n" s="6" r="C106">
        <v>1572</v>
      </c>
    </row>
    <row spans="1:5" r="107">
      <c t="s" s="4" r="A107">
        <v>53</v>
      </c>
      <c t="n" s="6" r="B107">
        <v>0</v>
      </c>
      <c t="n" s="6" r="C107">
        <v>0</v>
      </c>
    </row>
    <row spans="1:5" r="108">
      <c t="s" s="4" r="A108">
        <v>738</v>
      </c>
      <c t="n" s="6" r="B108">
        <v>0</v>
      </c>
      <c t="n" s="6" r="C108">
        <v>6700</v>
      </c>
    </row>
    <row spans="1:5" r="109">
      <c t="s" s="4" r="A109">
        <v>54</v>
      </c>
      <c t="n" s="6" r="B109">
        <v>0</v>
      </c>
      <c t="n" s="6" r="C109">
        <v>0</v>
      </c>
    </row>
    <row spans="1:5" r="110">
      <c t="s" s="4" r="A110">
        <v>55</v>
      </c>
      <c t="n" s="6" r="B110">
        <v>208</v>
      </c>
      <c t="n" s="6" r="C110">
        <v>0</v>
      </c>
    </row>
    <row spans="1:5" r="111">
      <c t="s" s="4" r="A111">
        <v>56</v>
      </c>
      <c t="n" s="6" r="B111">
        <v>1309</v>
      </c>
      <c t="n" s="6" r="C111">
        <v>8272</v>
      </c>
    </row>
    <row spans="1:5" r="112">
      <c t="s" s="3" r="A112">
        <v>59</v>
      </c>
    </row>
    <row spans="1:5" r="113">
      <c t="s" s="4" r="A113">
        <v>739</v>
      </c>
      <c t="n" s="6" r="B113">
        <v>-19022</v>
      </c>
      <c t="n" s="6" r="C113">
        <v>44234</v>
      </c>
    </row>
    <row spans="1:5" r="114">
      <c t="s" s="3" r="A114">
        <v>66</v>
      </c>
    </row>
    <row spans="1:5" r="115">
      <c t="s" s="4" r="A115">
        <v>67</v>
      </c>
      <c t="n" s="6" r="B115">
        <v>0</v>
      </c>
      <c t="n" s="6" r="C115">
        <v>29</v>
      </c>
    </row>
    <row spans="1:5" r="116">
      <c t="s" s="4" r="A116">
        <v>68</v>
      </c>
      <c t="n" s="6" r="B116">
        <v>-19022</v>
      </c>
      <c t="n" s="6" r="C116">
        <v>44263</v>
      </c>
    </row>
    <row spans="1:5" r="117">
      <c t="s" s="4" r="A117">
        <v>69</v>
      </c>
      <c t="n" s="6" r="B117">
        <v>-17713</v>
      </c>
      <c t="n" s="6" r="C117">
        <v>52535</v>
      </c>
    </row>
    <row spans="1:5" r="118">
      <c t="s" s="4" r="A118">
        <v>742</v>
      </c>
    </row>
    <row spans="1:5" r="119">
      <c t="s" s="3" r="A119">
        <v>30</v>
      </c>
    </row>
    <row spans="1:5" r="120">
      <c t="s" s="4" r="A120">
        <v>31</v>
      </c>
      <c t="n" s="6" r="B120">
        <v>2378</v>
      </c>
      <c t="n" s="6" r="C120">
        <v>4178</v>
      </c>
      <c t="n" s="6" r="D120">
        <v>2564</v>
      </c>
      <c t="n" s="6" r="E120">
        <v>2867</v>
      </c>
    </row>
    <row spans="1:5" r="121">
      <c t="s" s="4" r="A121">
        <v>32</v>
      </c>
      <c t="n" s="6" r="B121">
        <v>0</v>
      </c>
      <c t="n" s="6" r="C121">
        <v>0</v>
      </c>
    </row>
    <row spans="1:5" r="122">
      <c t="s" s="4" r="A122">
        <v>33</v>
      </c>
      <c t="n" s="6" r="B122">
        <v>28087</v>
      </c>
      <c t="n" s="6" r="C122">
        <v>45159</v>
      </c>
    </row>
    <row spans="1:5" r="123">
      <c t="s" s="4" r="A123">
        <v>734</v>
      </c>
      <c t="n" s="6" r="B123">
        <v>60560</v>
      </c>
      <c t="n" s="6" r="C123">
        <v>64043</v>
      </c>
    </row>
    <row spans="1:5" r="124">
      <c t="s" s="4" r="A124">
        <v>34</v>
      </c>
      <c t="n" s="6" r="B124">
        <v>11</v>
      </c>
      <c t="n" s="6" r="C124">
        <v>0</v>
      </c>
    </row>
    <row spans="1:5" r="125">
      <c t="s" s="4" r="A125">
        <v>35</v>
      </c>
      <c t="n" s="6" r="B125">
        <v>67319</v>
      </c>
      <c t="n" s="6" r="C125">
        <v>71924</v>
      </c>
    </row>
    <row spans="1:5" r="126">
      <c t="s" s="4" r="A126">
        <v>36</v>
      </c>
      <c t="n" s="6" r="B126">
        <v>2983</v>
      </c>
      <c t="n" s="6" r="C126">
        <v>2935</v>
      </c>
    </row>
    <row spans="1:5" r="127">
      <c t="s" s="4" r="A127">
        <v>37</v>
      </c>
      <c t="n" s="6" r="B127">
        <v>161338</v>
      </c>
      <c t="n" s="6" r="C127">
        <v>188239</v>
      </c>
    </row>
    <row spans="1:5" r="128">
      <c t="s" s="4" r="A128">
        <v>735</v>
      </c>
      <c t="n" s="6" r="B128">
        <v>422668</v>
      </c>
      <c t="n" s="6" r="C128">
        <v>467127</v>
      </c>
    </row>
    <row spans="1:5" r="129">
      <c t="s" s="4" r="A129">
        <v>38</v>
      </c>
      <c t="n" s="6" r="B129">
        <v>51833</v>
      </c>
      <c t="n" s="6" r="C129">
        <v>54302</v>
      </c>
    </row>
    <row spans="1:5" r="130">
      <c t="s" s="4" r="A130">
        <v>39</v>
      </c>
      <c t="n" s="6" r="B130">
        <v>30512</v>
      </c>
      <c t="n" s="6" r="C130">
        <v>34052</v>
      </c>
    </row>
    <row spans="1:5" r="131">
      <c t="s" s="4" r="A131">
        <v>40</v>
      </c>
      <c t="n" s="6" r="B131">
        <v>116842</v>
      </c>
      <c t="n" s="6" r="C131">
        <v>116842</v>
      </c>
    </row>
    <row spans="1:5" r="132">
      <c t="s" s="4" r="A132">
        <v>736</v>
      </c>
      <c t="n" s="6" r="B132">
        <v>0</v>
      </c>
      <c t="n" s="6" r="C132">
        <v>0</v>
      </c>
    </row>
    <row spans="1:5" r="133">
      <c t="s" s="4" r="A133">
        <v>41</v>
      </c>
      <c t="n" s="6" r="B133">
        <v>9118</v>
      </c>
      <c t="n" s="6" r="C133">
        <v>15425</v>
      </c>
    </row>
    <row spans="1:5" r="134">
      <c t="s" s="4" r="A134">
        <v>42</v>
      </c>
      <c t="n" s="6" r="B134">
        <v>171</v>
      </c>
      <c t="n" s="6" r="C134">
        <v>0</v>
      </c>
    </row>
    <row spans="1:5" r="135">
      <c t="s" s="4" r="A135">
        <v>43</v>
      </c>
      <c t="n" s="6" r="B135">
        <v>7235</v>
      </c>
      <c t="n" s="6" r="C135">
        <v>16133</v>
      </c>
    </row>
    <row spans="1:5" r="136">
      <c t="s" s="4" r="A136">
        <v>44</v>
      </c>
      <c t="n" s="6" r="B136">
        <v>199</v>
      </c>
      <c t="n" s="6" r="C136">
        <v>207</v>
      </c>
    </row>
    <row spans="1:5" r="137">
      <c t="s" s="4" r="A137">
        <v>45</v>
      </c>
      <c t="n" s="6" r="B137">
        <v>799916</v>
      </c>
      <c t="n" s="6" r="C137">
        <v>892327</v>
      </c>
    </row>
    <row spans="1:5" r="138">
      <c t="s" s="3" r="A138">
        <v>46</v>
      </c>
    </row>
    <row spans="1:5" r="139">
      <c t="s" s="4" r="A139">
        <v>47</v>
      </c>
      <c t="n" s="6" r="B139">
        <v>8948</v>
      </c>
      <c t="n" s="6" r="C139">
        <v>19098</v>
      </c>
    </row>
    <row spans="1:5" r="140">
      <c t="s" s="4" r="A140">
        <v>48</v>
      </c>
      <c t="n" s="6" r="B140">
        <v>5970</v>
      </c>
      <c t="n" s="6" r="C140">
        <v>6038</v>
      </c>
    </row>
    <row spans="1:5" r="141">
      <c t="s" s="4" r="A141">
        <v>49</v>
      </c>
      <c t="n" s="6" r="B141">
        <v>17808</v>
      </c>
      <c t="n" s="6" r="C141">
        <v>23830</v>
      </c>
    </row>
    <row spans="1:5" r="142">
      <c t="s" s="4" r="A142">
        <v>737</v>
      </c>
      <c t="n" s="6" r="B142">
        <v>48758</v>
      </c>
      <c t="n" s="6" r="C142">
        <v>75197</v>
      </c>
    </row>
    <row spans="1:5" r="143">
      <c t="s" s="4" r="A143">
        <v>50</v>
      </c>
      <c t="n" s="6" r="B143">
        <v>6039</v>
      </c>
      <c t="n" s="6" r="C143">
        <v>5009</v>
      </c>
    </row>
    <row spans="1:5" r="144">
      <c t="s" s="4" r="A144">
        <v>51</v>
      </c>
      <c t="n" s="6" r="B144">
        <v>6054</v>
      </c>
      <c t="n" s="6" r="C144">
        <v>2927</v>
      </c>
    </row>
    <row spans="1:5" r="145">
      <c t="s" s="4" r="A145">
        <v>52</v>
      </c>
      <c t="n" s="6" r="B145">
        <v>93577</v>
      </c>
      <c t="n" s="6" r="C145">
        <v>132099</v>
      </c>
    </row>
    <row spans="1:5" r="146">
      <c t="s" s="4" r="A146">
        <v>53</v>
      </c>
      <c t="n" s="6" r="B146">
        <v>820208</v>
      </c>
      <c t="n" s="6" r="C146">
        <v>853899</v>
      </c>
    </row>
    <row spans="1:5" r="147">
      <c t="s" s="4" r="A147">
        <v>738</v>
      </c>
      <c t="n" s="6" r="B147">
        <v>0</v>
      </c>
      <c t="n" s="6" r="C147">
        <v>0</v>
      </c>
    </row>
    <row spans="1:5" r="148">
      <c t="s" s="4" r="A148">
        <v>54</v>
      </c>
      <c t="n" s="6" r="B148">
        <v>9295</v>
      </c>
      <c t="n" s="6" r="C148">
        <v>10565</v>
      </c>
    </row>
    <row spans="1:5" r="149">
      <c t="s" s="4" r="A149">
        <v>55</v>
      </c>
      <c t="n" s="6" r="B149">
        <v>714</v>
      </c>
      <c t="n" s="6" r="C149">
        <v>414</v>
      </c>
    </row>
    <row spans="1:5" r="150">
      <c t="s" s="4" r="A150">
        <v>56</v>
      </c>
      <c t="n" s="6" r="B150">
        <v>923794</v>
      </c>
      <c t="n" s="6" r="C150">
        <v>996977</v>
      </c>
    </row>
    <row spans="1:5" r="151">
      <c t="s" s="3" r="A151">
        <v>59</v>
      </c>
    </row>
    <row spans="1:5" r="152">
      <c t="s" s="4" r="A152">
        <v>739</v>
      </c>
      <c t="n" s="6" r="B152">
        <v>-123878</v>
      </c>
      <c t="n" s="6" r="C152">
        <v>-104650</v>
      </c>
    </row>
    <row spans="1:5" r="153">
      <c t="s" s="3" r="A153">
        <v>66</v>
      </c>
    </row>
    <row spans="1:5" r="154">
      <c t="s" s="4" r="A154">
        <v>67</v>
      </c>
      <c t="n" s="6" r="B154">
        <v>0</v>
      </c>
      <c t="n" s="6" r="C154">
        <v>0</v>
      </c>
    </row>
    <row spans="1:5" r="155">
      <c t="s" s="4" r="A155">
        <v>68</v>
      </c>
      <c t="n" s="6" r="B155">
        <v>-123878</v>
      </c>
      <c t="n" s="6" r="C155">
        <v>-104650</v>
      </c>
    </row>
    <row spans="1:5" r="156">
      <c t="s" s="4" r="A156">
        <v>69</v>
      </c>
      <c t="n" s="6" r="B156">
        <v>799916</v>
      </c>
      <c t="n" s="6" r="C156">
        <v>892327</v>
      </c>
    </row>
    <row spans="1:5" r="157">
      <c t="s" s="4" r="A157">
        <v>743</v>
      </c>
    </row>
    <row spans="1:5" r="158">
      <c t="s" s="3" r="A158">
        <v>30</v>
      </c>
    </row>
    <row spans="1:5" r="159">
      <c t="s" s="4" r="A159">
        <v>31</v>
      </c>
      <c t="n" s="6" r="B159">
        <v>10906</v>
      </c>
      <c t="n" s="6" r="C159">
        <v>35792</v>
      </c>
      <c t="n" s="6" r="D159">
        <v>11798</v>
      </c>
      <c t="n" s="6" r="E159">
        <v>26980</v>
      </c>
    </row>
    <row spans="1:5" r="160">
      <c t="s" s="4" r="A160">
        <v>32</v>
      </c>
      <c t="n" s="6" r="B160">
        <v>533</v>
      </c>
      <c t="n" s="6" r="C160">
        <v>656</v>
      </c>
    </row>
    <row spans="1:5" r="161">
      <c t="s" s="4" r="A161">
        <v>33</v>
      </c>
      <c t="n" s="6" r="B161">
        <v>59211</v>
      </c>
      <c t="n" s="6" r="C161">
        <v>69645</v>
      </c>
    </row>
    <row spans="1:5" r="162">
      <c t="s" s="4" r="A162">
        <v>734</v>
      </c>
      <c t="n" s="6" r="B162">
        <v>41627</v>
      </c>
      <c t="n" s="6" r="C162">
        <v>55654</v>
      </c>
    </row>
    <row spans="1:5" r="163">
      <c t="s" s="4" r="A163">
        <v>34</v>
      </c>
      <c t="n" s="6" r="B163">
        <v>2191</v>
      </c>
      <c t="n" s="6" r="C163">
        <v>1914</v>
      </c>
    </row>
    <row spans="1:5" r="164">
      <c t="s" s="4" r="A164">
        <v>35</v>
      </c>
      <c t="n" s="6" r="B164">
        <v>90982</v>
      </c>
      <c t="n" s="6" r="C164">
        <v>122025</v>
      </c>
    </row>
    <row spans="1:5" r="165">
      <c t="s" s="4" r="A165">
        <v>36</v>
      </c>
      <c t="n" s="6" r="B165">
        <v>3701</v>
      </c>
      <c t="n" s="6" r="C165">
        <v>6378</v>
      </c>
    </row>
    <row spans="1:5" r="166">
      <c t="s" s="4" r="A166">
        <v>37</v>
      </c>
      <c t="n" s="6" r="B166">
        <v>209151</v>
      </c>
      <c t="n" s="6" r="C166">
        <v>292064</v>
      </c>
    </row>
    <row spans="1:5" r="167">
      <c t="s" s="4" r="A167">
        <v>735</v>
      </c>
      <c t="n" s="6" r="B167">
        <v>16984</v>
      </c>
      <c t="n" s="6" r="C167">
        <v>22461</v>
      </c>
    </row>
    <row spans="1:5" r="168">
      <c t="s" s="4" r="A168">
        <v>38</v>
      </c>
      <c t="n" s="6" r="B168">
        <v>190285</v>
      </c>
      <c t="n" s="6" r="C168">
        <v>220675</v>
      </c>
    </row>
    <row spans="1:5" r="169">
      <c t="s" s="4" r="A169">
        <v>39</v>
      </c>
      <c t="n" s="6" r="B169">
        <v>57458</v>
      </c>
      <c t="n" s="6" r="C169">
        <v>70186</v>
      </c>
    </row>
    <row spans="1:5" r="170">
      <c t="s" s="4" r="A170">
        <v>40</v>
      </c>
      <c t="n" s="6" r="B170">
        <v>46824</v>
      </c>
      <c t="n" s="6" r="C170">
        <v>50906</v>
      </c>
    </row>
    <row spans="1:5" r="171">
      <c t="s" s="4" r="A171">
        <v>736</v>
      </c>
      <c t="n" s="6" r="B171">
        <v>115440</v>
      </c>
      <c t="n" s="6" r="C171">
        <v>129522</v>
      </c>
    </row>
    <row spans="1:5" r="172">
      <c t="s" s="4" r="A172">
        <v>41</v>
      </c>
      <c t="n" s="6" r="B172">
        <v>0</v>
      </c>
      <c t="n" s="6" r="C172">
        <v>0</v>
      </c>
    </row>
    <row spans="1:5" r="173">
      <c t="s" s="4" r="A173">
        <v>42</v>
      </c>
      <c t="n" s="6" r="B173">
        <v>697</v>
      </c>
      <c t="n" s="6" r="C173">
        <v>1413</v>
      </c>
    </row>
    <row spans="1:5" r="174">
      <c t="s" s="4" r="A174">
        <v>43</v>
      </c>
      <c t="n" s="6" r="B174">
        <v>0</v>
      </c>
      <c t="n" s="6" r="C174">
        <v>0</v>
      </c>
    </row>
    <row spans="1:5" r="175">
      <c t="s" s="4" r="A175">
        <v>44</v>
      </c>
      <c t="n" s="6" r="B175">
        <v>9065</v>
      </c>
      <c t="n" s="6" r="C175">
        <v>11202</v>
      </c>
    </row>
    <row spans="1:5" r="176">
      <c t="s" s="4" r="A176">
        <v>45</v>
      </c>
      <c t="n" s="6" r="B176">
        <v>645904</v>
      </c>
      <c t="n" s="6" r="C176">
        <v>798429</v>
      </c>
    </row>
    <row spans="1:5" r="177">
      <c t="s" s="3" r="A177">
        <v>46</v>
      </c>
    </row>
    <row spans="1:5" r="178">
      <c t="s" s="4" r="A178">
        <v>47</v>
      </c>
      <c t="n" s="6" r="B178">
        <v>0</v>
      </c>
      <c t="n" s="6" r="C178">
        <v>6</v>
      </c>
    </row>
    <row spans="1:5" r="179">
      <c t="s" s="4" r="A179">
        <v>48</v>
      </c>
      <c t="n" s="6" r="B179">
        <v>21</v>
      </c>
      <c t="n" s="6" r="C179">
        <v>131</v>
      </c>
    </row>
    <row spans="1:5" r="180">
      <c t="s" s="4" r="A180">
        <v>49</v>
      </c>
      <c t="n" s="6" r="B180">
        <v>39351</v>
      </c>
      <c t="n" s="6" r="C180">
        <v>62158</v>
      </c>
    </row>
    <row spans="1:5" r="181">
      <c t="s" s="4" r="A181">
        <v>737</v>
      </c>
      <c t="n" s="6" r="B181">
        <v>69636</v>
      </c>
      <c t="n" s="6" r="C181">
        <v>74251</v>
      </c>
    </row>
    <row spans="1:5" r="182">
      <c t="s" s="4" r="A182">
        <v>50</v>
      </c>
      <c t="n" s="6" r="B182">
        <v>9670</v>
      </c>
      <c t="n" s="6" r="C182">
        <v>10558</v>
      </c>
    </row>
    <row spans="1:5" r="183">
      <c t="s" s="4" r="A183">
        <v>51</v>
      </c>
      <c t="n" s="6" r="B183">
        <v>14687</v>
      </c>
      <c t="n" s="6" r="C183">
        <v>12940</v>
      </c>
    </row>
    <row spans="1:5" r="184">
      <c t="s" s="4" r="A184">
        <v>52</v>
      </c>
      <c t="n" s="6" r="B184">
        <v>133365</v>
      </c>
      <c t="n" s="6" r="C184">
        <v>160044</v>
      </c>
    </row>
    <row spans="1:5" r="185">
      <c t="s" s="4" r="A185">
        <v>53</v>
      </c>
      <c t="n" s="6" r="B185">
        <v>0</v>
      </c>
      <c t="n" s="6" r="C185">
        <v>143</v>
      </c>
    </row>
    <row spans="1:5" r="186">
      <c t="s" s="4" r="A186">
        <v>738</v>
      </c>
      <c t="n" s="6" r="B186">
        <v>520684</v>
      </c>
      <c t="n" s="6" r="C186">
        <v>564740</v>
      </c>
    </row>
    <row spans="1:5" r="187">
      <c t="s" s="4" r="A187">
        <v>54</v>
      </c>
      <c t="n" s="6" r="B187">
        <v>17918</v>
      </c>
      <c t="n" s="6" r="C187">
        <v>23783</v>
      </c>
    </row>
    <row spans="1:5" r="188">
      <c t="s" s="4" r="A188">
        <v>55</v>
      </c>
      <c t="n" s="6" r="B188">
        <v>11371</v>
      </c>
      <c t="n" s="6" r="C188">
        <v>13825</v>
      </c>
    </row>
    <row spans="1:5" r="189">
      <c t="s" s="4" r="A189">
        <v>56</v>
      </c>
      <c t="n" s="6" r="B189">
        <v>683338</v>
      </c>
      <c t="n" s="6" r="C189">
        <v>762535</v>
      </c>
    </row>
    <row spans="1:5" r="190">
      <c t="s" s="3" r="A190">
        <v>59</v>
      </c>
    </row>
    <row spans="1:5" r="191">
      <c t="s" s="4" r="A191">
        <v>739</v>
      </c>
      <c t="n" s="6" r="B191">
        <v>-33244</v>
      </c>
      <c t="n" s="6" r="C191">
        <v>39399</v>
      </c>
    </row>
    <row spans="1:5" r="192">
      <c t="s" s="3" r="A192">
        <v>66</v>
      </c>
    </row>
    <row spans="1:5" r="193">
      <c t="s" s="4" r="A193">
        <v>67</v>
      </c>
      <c t="n" s="6" r="B193">
        <v>-4190</v>
      </c>
      <c t="n" s="6" r="C193">
        <v>-3505</v>
      </c>
    </row>
    <row spans="1:5" r="194">
      <c t="s" s="4" r="A194">
        <v>68</v>
      </c>
      <c t="n" s="6" r="B194">
        <v>-37434</v>
      </c>
      <c t="n" s="6" r="C194">
        <v>35894</v>
      </c>
    </row>
    <row spans="1:5" r="195">
      <c t="s" s="4" r="A195">
        <v>69</v>
      </c>
      <c t="n" s="6" r="B195">
        <v>645904</v>
      </c>
      <c t="n" s="6" r="C195">
        <v>798429</v>
      </c>
    </row>
    <row spans="1:5" r="196">
      <c t="s" s="4" r="A196">
        <v>744</v>
      </c>
    </row>
    <row spans="1:5" r="197">
      <c t="s" s="3" r="A197">
        <v>30</v>
      </c>
    </row>
    <row spans="1:5" r="198">
      <c t="s" s="4" r="A198">
        <v>31</v>
      </c>
      <c t="n" s="6" r="B198">
        <v>7755</v>
      </c>
      <c t="n" s="6" r="C198">
        <v>18201</v>
      </c>
      <c t="n" s="7" r="D198">
        <v>20572</v>
      </c>
      <c t="n" s="7" r="E198">
        <v>19363</v>
      </c>
    </row>
    <row spans="1:5" r="199">
      <c t="s" s="4" r="A199">
        <v>32</v>
      </c>
      <c t="n" s="6" r="B199">
        <v>989</v>
      </c>
      <c t="n" s="6" r="C199">
        <v>909</v>
      </c>
    </row>
    <row spans="1:5" r="200">
      <c t="s" s="4" r="A200">
        <v>33</v>
      </c>
      <c t="n" s="6" r="B200">
        <v>37165</v>
      </c>
      <c t="n" s="6" r="C200">
        <v>28264</v>
      </c>
    </row>
    <row spans="1:5" r="201">
      <c t="s" s="4" r="A201">
        <v>734</v>
      </c>
      <c t="n" s="6" r="B201">
        <v>27418</v>
      </c>
      <c t="n" s="6" r="C201">
        <v>18493</v>
      </c>
    </row>
    <row spans="1:5" r="202">
      <c t="s" s="4" r="A202">
        <v>34</v>
      </c>
      <c t="n" s="6" r="B202">
        <v>577</v>
      </c>
      <c t="n" s="6" r="C202">
        <v>391</v>
      </c>
    </row>
    <row spans="1:5" r="203">
      <c t="s" s="4" r="A203">
        <v>35</v>
      </c>
      <c t="n" s="6" r="B203">
        <v>28663</v>
      </c>
      <c t="n" s="6" r="C203">
        <v>31126</v>
      </c>
    </row>
    <row spans="1:5" r="204">
      <c t="s" s="4" r="A204">
        <v>36</v>
      </c>
      <c t="n" s="6" r="B204">
        <v>1449</v>
      </c>
      <c t="n" s="6" r="C204">
        <v>3663</v>
      </c>
    </row>
    <row spans="1:5" r="205">
      <c t="s" s="4" r="A205">
        <v>37</v>
      </c>
      <c t="n" s="6" r="B205">
        <v>104016</v>
      </c>
      <c t="n" s="6" r="C205">
        <v>101047</v>
      </c>
    </row>
    <row spans="1:5" r="206">
      <c t="s" s="4" r="A206">
        <v>735</v>
      </c>
      <c t="n" s="6" r="B206">
        <v>107887</v>
      </c>
      <c t="n" s="6" r="C206">
        <v>112482</v>
      </c>
    </row>
    <row spans="1:5" r="207">
      <c t="s" s="4" r="A207">
        <v>38</v>
      </c>
      <c t="n" s="6" r="B207">
        <v>41537</v>
      </c>
      <c t="n" s="6" r="C207">
        <v>44221</v>
      </c>
    </row>
    <row spans="1:5" r="208">
      <c t="s" s="4" r="A208">
        <v>39</v>
      </c>
      <c t="n" s="6" r="B208">
        <v>14795</v>
      </c>
      <c t="n" s="6" r="C208">
        <v>21340</v>
      </c>
    </row>
    <row spans="1:5" r="209">
      <c t="s" s="4" r="A209">
        <v>40</v>
      </c>
      <c t="n" s="6" r="B209">
        <v>18072</v>
      </c>
      <c t="n" s="6" r="C209">
        <v>21177</v>
      </c>
    </row>
    <row spans="1:5" r="210">
      <c t="s" s="4" r="A210">
        <v>736</v>
      </c>
      <c t="n" s="6" r="B210">
        <v>7805</v>
      </c>
      <c t="n" s="6" r="C210">
        <v>7659</v>
      </c>
    </row>
    <row spans="1:5" r="211">
      <c t="s" s="4" r="A211">
        <v>41</v>
      </c>
      <c t="n" s="6" r="B211">
        <v>0</v>
      </c>
      <c t="n" s="6" r="C211">
        <v>0</v>
      </c>
    </row>
    <row spans="1:5" r="212">
      <c t="s" s="4" r="A212">
        <v>42</v>
      </c>
      <c t="n" s="6" r="B212">
        <v>591</v>
      </c>
      <c t="n" s="6" r="C212">
        <v>0</v>
      </c>
    </row>
    <row spans="1:5" r="213">
      <c t="s" s="4" r="A213">
        <v>43</v>
      </c>
      <c t="n" s="6" r="B213">
        <v>0</v>
      </c>
      <c t="n" s="6" r="C213">
        <v>0</v>
      </c>
    </row>
    <row spans="1:5" r="214">
      <c t="s" s="4" r="A214">
        <v>44</v>
      </c>
      <c t="n" s="6" r="B214">
        <v>8</v>
      </c>
      <c t="n" s="6" r="C214">
        <v>9</v>
      </c>
    </row>
    <row spans="1:5" r="215">
      <c t="s" s="4" r="A215">
        <v>45</v>
      </c>
      <c t="n" s="6" r="B215">
        <v>294711</v>
      </c>
      <c t="n" s="6" r="C215">
        <v>307935</v>
      </c>
    </row>
    <row spans="1:5" r="216">
      <c t="s" s="3" r="A216">
        <v>46</v>
      </c>
    </row>
    <row spans="1:5" r="217">
      <c t="s" s="4" r="A217">
        <v>47</v>
      </c>
      <c t="n" s="6" r="B217">
        <v>0</v>
      </c>
      <c t="n" s="6" r="C217">
        <v>9</v>
      </c>
    </row>
    <row spans="1:5" r="218">
      <c t="s" s="4" r="A218">
        <v>48</v>
      </c>
      <c t="n" s="6" r="B218">
        <v>168</v>
      </c>
      <c t="n" s="6" r="C218">
        <v>153</v>
      </c>
    </row>
    <row spans="1:5" r="219">
      <c t="s" s="4" r="A219">
        <v>49</v>
      </c>
      <c t="n" s="6" r="B219">
        <v>14994</v>
      </c>
      <c t="n" s="6" r="C219">
        <v>12926</v>
      </c>
    </row>
    <row spans="1:5" r="220">
      <c t="s" s="4" r="A220">
        <v>737</v>
      </c>
      <c t="n" s="6" r="B220">
        <v>11532</v>
      </c>
      <c t="n" s="6" r="C220">
        <v>14538</v>
      </c>
    </row>
    <row spans="1:5" r="221">
      <c t="s" s="4" r="A221">
        <v>50</v>
      </c>
      <c t="n" s="6" r="B221">
        <v>2807</v>
      </c>
      <c t="n" s="6" r="C221">
        <v>3550</v>
      </c>
    </row>
    <row spans="1:5" r="222">
      <c t="s" s="4" r="A222">
        <v>51</v>
      </c>
      <c t="n" s="6" r="B222">
        <v>1996</v>
      </c>
      <c t="n" s="6" r="C222">
        <v>4306</v>
      </c>
    </row>
    <row spans="1:5" r="223">
      <c t="s" s="4" r="A223">
        <v>52</v>
      </c>
      <c t="n" s="6" r="B223">
        <v>31497</v>
      </c>
      <c t="n" s="6" r="C223">
        <v>35482</v>
      </c>
    </row>
    <row spans="1:5" r="224">
      <c t="s" s="4" r="A224">
        <v>53</v>
      </c>
      <c t="n" s="6" r="B224">
        <v>0</v>
      </c>
      <c t="n" s="6" r="C224">
        <v>0</v>
      </c>
    </row>
    <row spans="1:5" r="225">
      <c t="s" s="4" r="A225">
        <v>738</v>
      </c>
      <c t="n" s="6" r="B225">
        <v>26831</v>
      </c>
      <c t="n" s="6" r="C225">
        <v>30610</v>
      </c>
    </row>
    <row spans="1:5" r="226">
      <c t="s" s="4" r="A226">
        <v>54</v>
      </c>
      <c t="n" s="6" r="B226">
        <v>7001</v>
      </c>
      <c t="n" s="6" r="C226">
        <v>9121</v>
      </c>
    </row>
    <row spans="1:5" r="227">
      <c t="s" s="4" r="A227">
        <v>55</v>
      </c>
      <c t="n" s="6" r="B227">
        <v>1418</v>
      </c>
      <c t="n" s="6" r="C227">
        <v>1622</v>
      </c>
    </row>
    <row spans="1:5" r="228">
      <c t="s" s="4" r="A228">
        <v>56</v>
      </c>
      <c t="n" s="6" r="B228">
        <v>66747</v>
      </c>
      <c t="n" s="6" r="C228">
        <v>76835</v>
      </c>
    </row>
    <row spans="1:5" r="229">
      <c t="s" s="3" r="A229">
        <v>59</v>
      </c>
    </row>
    <row spans="1:5" r="230">
      <c t="s" s="4" r="A230">
        <v>739</v>
      </c>
      <c t="n" s="6" r="B230">
        <v>221181</v>
      </c>
      <c t="n" s="6" r="C230">
        <v>227591</v>
      </c>
    </row>
    <row spans="1:5" r="231">
      <c t="s" s="3" r="A231">
        <v>66</v>
      </c>
    </row>
    <row spans="1:5" r="232">
      <c t="s" s="4" r="A232">
        <v>67</v>
      </c>
      <c t="n" s="6" r="B232">
        <v>6783</v>
      </c>
      <c t="n" s="6" r="C232">
        <v>3509</v>
      </c>
    </row>
    <row spans="1:5" r="233">
      <c t="s" s="4" r="A233">
        <v>68</v>
      </c>
      <c t="n" s="6" r="B233">
        <v>227964</v>
      </c>
      <c t="n" s="6" r="C233">
        <v>231100</v>
      </c>
    </row>
    <row spans="1:5" r="234">
      <c t="s" s="4" r="A234">
        <v>69</v>
      </c>
      <c t="n" s="7" r="B234">
        <v>294711</v>
      </c>
      <c t="n" s="7" r="C234">
        <v>3079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5</v>
      </c>
      <c t="s" s="2" r="B1">
        <v>78</v>
      </c>
      <c t="s" s="2" r="J1">
        <v>1</v>
      </c>
    </row>
    <row spans="1:12" r="2">
      <c t="s" s="2" r="B2">
        <v>2</v>
      </c>
      <c t="s" s="2" r="C2">
        <v>79</v>
      </c>
      <c t="s" s="2" r="D2">
        <v>80</v>
      </c>
      <c t="s" s="2" r="E2">
        <v>81</v>
      </c>
      <c t="s" s="2" r="F2">
        <v>29</v>
      </c>
      <c t="s" s="2" r="G2">
        <v>82</v>
      </c>
      <c t="s" s="2" r="H2">
        <v>83</v>
      </c>
      <c t="s" s="2" r="I2">
        <v>84</v>
      </c>
      <c t="s" s="2" r="J2">
        <v>2</v>
      </c>
      <c t="s" s="2" r="K2">
        <v>29</v>
      </c>
      <c t="s" s="2" r="L2">
        <v>85</v>
      </c>
    </row>
    <row spans="1:12" r="3">
      <c t="s" s="3" r="A3">
        <v>86</v>
      </c>
    </row>
    <row spans="1:12" r="4">
      <c t="s" s="4" r="A4">
        <v>87</v>
      </c>
      <c t="n" s="7" r="B4">
        <v>158428</v>
      </c>
      <c t="n" s="7" r="C4">
        <v>171356</v>
      </c>
      <c t="n" s="7" r="D4">
        <v>173814</v>
      </c>
      <c t="n" s="7" r="E4">
        <v>180355</v>
      </c>
      <c t="n" s="7" r="F4">
        <v>202675</v>
      </c>
      <c t="n" s="7" r="G4">
        <v>217076</v>
      </c>
      <c t="n" s="7" r="H4">
        <v>226507</v>
      </c>
      <c t="n" s="7" r="I4">
        <v>210502</v>
      </c>
      <c t="n" s="7" r="J4">
        <v>683953</v>
      </c>
      <c t="n" s="7" r="K4">
        <v>856760</v>
      </c>
      <c t="n" s="7" r="L4">
        <v>821055</v>
      </c>
    </row>
    <row spans="1:12" r="5">
      <c t="s" s="4" r="A5">
        <v>88</v>
      </c>
      <c t="n" s="6" r="J5">
        <v>-522514</v>
      </c>
      <c t="n" s="6" r="K5">
        <v>-648515</v>
      </c>
      <c t="n" s="6" r="L5">
        <v>-622306</v>
      </c>
    </row>
    <row spans="1:12" r="6">
      <c t="s" s="4" r="A6">
        <v>86</v>
      </c>
      <c t="n" s="6" r="B6">
        <v>37986</v>
      </c>
      <c t="n" s="6" r="C6">
        <v>40670</v>
      </c>
      <c t="n" s="6" r="D6">
        <v>40782</v>
      </c>
      <c t="n" s="6" r="E6">
        <v>42001</v>
      </c>
      <c t="n" s="6" r="F6">
        <v>47999</v>
      </c>
      <c t="n" s="6" r="G6">
        <v>46783</v>
      </c>
      <c t="n" s="6" r="H6">
        <v>60157</v>
      </c>
      <c t="n" s="6" r="I6">
        <v>53306</v>
      </c>
      <c t="n" s="6" r="J6">
        <v>161439</v>
      </c>
      <c t="n" s="6" r="K6">
        <v>208245</v>
      </c>
      <c t="n" s="6" r="L6">
        <v>198749</v>
      </c>
    </row>
    <row spans="1:12" r="7">
      <c t="s" s="3" r="A7">
        <v>89</v>
      </c>
    </row>
    <row spans="1:12" r="8">
      <c t="s" s="4" r="A8">
        <v>90</v>
      </c>
      <c t="n" s="6" r="J8">
        <v>-37573</v>
      </c>
      <c t="n" s="6" r="K8">
        <v>-44417</v>
      </c>
      <c t="n" s="6" r="L8">
        <v>-41661</v>
      </c>
    </row>
    <row spans="1:12" r="9">
      <c t="s" s="4" r="A9">
        <v>91</v>
      </c>
      <c t="n" s="6" r="J9">
        <v>-76937</v>
      </c>
      <c t="n" s="6" r="K9">
        <v>-82361</v>
      </c>
      <c t="n" s="6" r="L9">
        <v>-88598</v>
      </c>
    </row>
    <row spans="1:12" r="10">
      <c t="s" s="4" r="A10">
        <v>92</v>
      </c>
      <c t="n" s="6" r="J10">
        <v>-8945</v>
      </c>
      <c t="n" s="6" r="K10">
        <v>-10513</v>
      </c>
      <c t="n" s="6" r="L10">
        <v>-17072</v>
      </c>
    </row>
    <row spans="1:12" r="11">
      <c t="s" s="4" r="A11">
        <v>93</v>
      </c>
      <c t="n" s="6" r="J11">
        <v>-123455</v>
      </c>
      <c t="n" s="6" r="K11">
        <v>-137291</v>
      </c>
      <c t="n" s="6" r="L11">
        <v>-147331</v>
      </c>
    </row>
    <row spans="1:12" r="12">
      <c t="s" s="3" r="A12">
        <v>94</v>
      </c>
    </row>
    <row spans="1:12" r="13">
      <c t="s" s="4" r="A13">
        <v>94</v>
      </c>
      <c t="n" s="6" r="B13">
        <v>4734</v>
      </c>
      <c t="n" s="6" r="C13">
        <v>10394</v>
      </c>
      <c t="n" s="6" r="D13">
        <v>10910</v>
      </c>
      <c t="n" s="6" r="E13">
        <v>11946</v>
      </c>
      <c t="n" s="6" r="F13">
        <v>15063</v>
      </c>
      <c t="n" s="6" r="G13">
        <v>12179</v>
      </c>
      <c t="n" s="6" r="H13">
        <v>24944</v>
      </c>
      <c t="n" s="6" r="I13">
        <v>18768</v>
      </c>
      <c t="n" s="6" r="J13">
        <v>37984</v>
      </c>
      <c t="n" s="6" r="K13">
        <v>70954</v>
      </c>
      <c t="n" s="6" r="L13">
        <v>51418</v>
      </c>
    </row>
    <row spans="1:12" r="14">
      <c t="s" s="3" r="A14">
        <v>95</v>
      </c>
    </row>
    <row spans="1:12" r="15">
      <c t="s" s="4" r="A15">
        <v>96</v>
      </c>
      <c t="n" s="6" r="J15">
        <v>-70586</v>
      </c>
      <c t="n" s="6" r="K15">
        <v>-78477</v>
      </c>
      <c t="n" s="6" r="L15">
        <v>-80830</v>
      </c>
    </row>
    <row spans="1:12" r="16">
      <c t="s" s="4" r="A16">
        <v>746</v>
      </c>
      <c t="n" s="6" r="J16">
        <v>0</v>
      </c>
      <c t="n" s="6" r="K16">
        <v>0</v>
      </c>
      <c t="n" s="6" r="L16">
        <v>0</v>
      </c>
    </row>
    <row spans="1:12" r="17">
      <c t="s" s="4" r="A17">
        <v>97</v>
      </c>
      <c t="n" s="6" r="J17">
        <v>-1939</v>
      </c>
      <c t="n" s="6" r="K17">
        <v>-36298</v>
      </c>
      <c t="n" s="6" r="L17">
        <v>13584</v>
      </c>
    </row>
    <row spans="1:12" r="18">
      <c t="s" s="4" r="A18">
        <v>98</v>
      </c>
      <c t="n" s="6" r="J18">
        <v>0</v>
      </c>
      <c t="n" s="6" r="K18">
        <v>-617</v>
      </c>
      <c t="n" s="6" r="L18">
        <v>0</v>
      </c>
    </row>
    <row spans="1:12" r="19">
      <c t="s" s="4" r="A19">
        <v>99</v>
      </c>
      <c t="n" s="6" r="J19">
        <v>-845</v>
      </c>
      <c t="n" s="6" r="K19">
        <v>24</v>
      </c>
      <c t="n" s="6" r="L19">
        <v>-635</v>
      </c>
    </row>
    <row spans="1:12" r="20">
      <c t="s" s="4" r="A20">
        <v>100</v>
      </c>
      <c t="n" s="6" r="J20">
        <v>-73370</v>
      </c>
      <c t="n" s="6" r="K20">
        <v>-115368</v>
      </c>
      <c t="n" s="6" r="L20">
        <v>-67881</v>
      </c>
    </row>
    <row spans="1:12" r="21">
      <c t="s" s="3" r="A21">
        <v>101</v>
      </c>
    </row>
    <row spans="1:12" r="22">
      <c t="s" s="4" r="A22">
        <v>101</v>
      </c>
      <c t="n" s="6" r="J22">
        <v>-35386</v>
      </c>
      <c t="n" s="6" r="K22">
        <v>-44414</v>
      </c>
      <c t="n" s="6" r="L22">
        <v>-16463</v>
      </c>
    </row>
    <row spans="1:12" r="23">
      <c t="s" s="3" r="A23">
        <v>102</v>
      </c>
    </row>
    <row spans="1:12" r="24">
      <c t="s" s="4" r="A24">
        <v>103</v>
      </c>
      <c t="n" s="6" r="J24">
        <v>-122</v>
      </c>
      <c t="n" s="6" r="K24">
        <v>15641</v>
      </c>
      <c t="n" s="6" r="L24">
        <v>-10541</v>
      </c>
    </row>
    <row spans="1:12" r="25">
      <c t="s" s="4" r="A25">
        <v>102</v>
      </c>
      <c t="n" s="7" r="B25">
        <v>-11203</v>
      </c>
      <c t="n" s="7" r="C25">
        <v>-5192</v>
      </c>
      <c t="n" s="7" r="D25">
        <v>-15045</v>
      </c>
      <c t="n" s="7" r="E25">
        <v>-4068</v>
      </c>
      <c t="n" s="7" r="F25">
        <v>8559</v>
      </c>
      <c t="n" s="7" r="G25">
        <v>-35192</v>
      </c>
      <c t="n" s="7" r="H25">
        <v>-2097</v>
      </c>
      <c t="n" s="7" r="I25">
        <v>-43</v>
      </c>
      <c t="n" s="6" r="J25">
        <v>-35508</v>
      </c>
      <c t="n" s="6" r="K25">
        <v>-28773</v>
      </c>
      <c t="n" s="6" r="L25">
        <v>-27004</v>
      </c>
    </row>
    <row spans="1:12" r="26">
      <c t="s" s="3" r="A26">
        <v>104</v>
      </c>
    </row>
    <row spans="1:12" r="27">
      <c t="s" s="4" r="A27">
        <v>105</v>
      </c>
      <c t="n" s="6" r="J27">
        <v>3129</v>
      </c>
      <c t="n" s="6" r="K27">
        <v>2044</v>
      </c>
      <c t="n" s="6" r="L27">
        <v>-545</v>
      </c>
    </row>
    <row spans="1:12" r="28">
      <c t="s" s="4" r="A28">
        <v>104</v>
      </c>
      <c t="n" s="6" r="J28">
        <v>-38637</v>
      </c>
      <c t="n" s="6" r="K28">
        <v>-30817</v>
      </c>
      <c t="n" s="6" r="L28">
        <v>-26459</v>
      </c>
    </row>
    <row spans="1:12" r="29">
      <c t="s" s="4" r="A29">
        <v>747</v>
      </c>
      <c t="n" s="6" r="J29">
        <v>-68188</v>
      </c>
      <c t="n" s="6" r="K29">
        <v>-59747</v>
      </c>
      <c t="n" s="6" r="L29">
        <v>-21748</v>
      </c>
    </row>
    <row spans="1:12" r="30">
      <c t="s" s="4" r="A30">
        <v>740</v>
      </c>
    </row>
    <row spans="1:12" r="31">
      <c t="s" s="3" r="A31">
        <v>86</v>
      </c>
    </row>
    <row spans="1:12" r="32">
      <c t="s" s="4" r="A32">
        <v>87</v>
      </c>
      <c t="n" s="6" r="J32">
        <v>-89113</v>
      </c>
      <c t="n" s="6" r="K32">
        <v>-130146</v>
      </c>
      <c t="n" s="6" r="L32">
        <v>-115554</v>
      </c>
    </row>
    <row spans="1:12" r="33">
      <c t="s" s="4" r="A33">
        <v>88</v>
      </c>
      <c t="n" s="6" r="J33">
        <v>89410</v>
      </c>
      <c t="n" s="6" r="K33">
        <v>131042</v>
      </c>
      <c t="n" s="6" r="L33">
        <v>116380</v>
      </c>
    </row>
    <row spans="1:12" r="34">
      <c t="s" s="4" r="A34">
        <v>86</v>
      </c>
      <c t="n" s="6" r="J34">
        <v>297</v>
      </c>
      <c t="n" s="6" r="K34">
        <v>896</v>
      </c>
      <c t="n" s="6" r="L34">
        <v>826</v>
      </c>
    </row>
    <row spans="1:12" r="35">
      <c t="s" s="3" r="A35">
        <v>89</v>
      </c>
    </row>
    <row spans="1:12" r="36">
      <c t="s" s="4" r="A36">
        <v>90</v>
      </c>
      <c t="n" s="6" r="J36">
        <v>0</v>
      </c>
      <c t="n" s="6" r="K36">
        <v>0</v>
      </c>
      <c t="n" s="6" r="L36">
        <v>0</v>
      </c>
    </row>
    <row spans="1:12" r="37">
      <c t="s" s="4" r="A37">
        <v>91</v>
      </c>
      <c t="n" s="6" r="J37">
        <v>0</v>
      </c>
      <c t="n" s="6" r="K37">
        <v>0</v>
      </c>
      <c t="n" s="6" r="L37">
        <v>467</v>
      </c>
    </row>
    <row spans="1:12" r="38">
      <c t="s" s="4" r="A38">
        <v>92</v>
      </c>
      <c t="n" s="6" r="J38">
        <v>0</v>
      </c>
      <c t="n" s="6" r="K38">
        <v>0</v>
      </c>
      <c t="n" s="6" r="L38">
        <v>0</v>
      </c>
    </row>
    <row spans="1:12" r="39">
      <c t="s" s="4" r="A39">
        <v>93</v>
      </c>
      <c t="n" s="6" r="J39">
        <v>0</v>
      </c>
      <c t="n" s="6" r="K39">
        <v>0</v>
      </c>
      <c t="n" s="6" r="L39">
        <v>467</v>
      </c>
    </row>
    <row spans="1:12" r="40">
      <c t="s" s="3" r="A40">
        <v>94</v>
      </c>
    </row>
    <row spans="1:12" r="41">
      <c t="s" s="4" r="A41">
        <v>94</v>
      </c>
      <c t="n" s="6" r="J41">
        <v>297</v>
      </c>
      <c t="n" s="6" r="K41">
        <v>896</v>
      </c>
      <c t="n" s="6" r="L41">
        <v>1293</v>
      </c>
    </row>
    <row spans="1:12" r="42">
      <c t="s" s="3" r="A42">
        <v>95</v>
      </c>
    </row>
    <row spans="1:12" r="43">
      <c t="s" s="4" r="A43">
        <v>96</v>
      </c>
      <c t="n" s="6" r="J43">
        <v>0</v>
      </c>
      <c t="n" s="6" r="K43">
        <v>0</v>
      </c>
      <c t="n" s="6" r="L43">
        <v>0</v>
      </c>
    </row>
    <row spans="1:12" r="44">
      <c t="s" s="4" r="A44">
        <v>746</v>
      </c>
      <c t="n" s="6" r="J44">
        <v>68978</v>
      </c>
      <c t="n" s="6" r="K44">
        <v>33197</v>
      </c>
      <c t="n" s="6" r="L44">
        <v>64965</v>
      </c>
    </row>
    <row spans="1:12" r="45">
      <c t="s" s="4" r="A45">
        <v>97</v>
      </c>
      <c t="n" s="6" r="J45">
        <v>0</v>
      </c>
      <c t="n" s="6" r="K45">
        <v>0</v>
      </c>
      <c t="n" s="6" r="L45">
        <v>0</v>
      </c>
    </row>
    <row spans="1:12" r="46">
      <c t="s" s="4" r="A46">
        <v>98</v>
      </c>
      <c t="n" s="6" r="K46">
        <v>0</v>
      </c>
    </row>
    <row spans="1:12" r="47">
      <c t="s" s="4" r="A47">
        <v>99</v>
      </c>
      <c t="n" s="6" r="J47">
        <v>-14251</v>
      </c>
      <c t="n" s="6" r="K47">
        <v>-2535</v>
      </c>
      <c t="n" s="6" r="L47">
        <v>-467</v>
      </c>
    </row>
    <row spans="1:12" r="48">
      <c t="s" s="4" r="A48">
        <v>100</v>
      </c>
      <c t="n" s="6" r="J48">
        <v>54727</v>
      </c>
      <c t="n" s="6" r="K48">
        <v>30662</v>
      </c>
      <c t="n" s="6" r="L48">
        <v>64498</v>
      </c>
    </row>
    <row spans="1:12" r="49">
      <c t="s" s="3" r="A49">
        <v>101</v>
      </c>
    </row>
    <row spans="1:12" r="50">
      <c t="s" s="4" r="A50">
        <v>101</v>
      </c>
      <c t="n" s="6" r="J50">
        <v>55024</v>
      </c>
      <c t="n" s="6" r="K50">
        <v>31558</v>
      </c>
      <c t="n" s="6" r="L50">
        <v>65791</v>
      </c>
    </row>
    <row spans="1:12" r="51">
      <c t="s" s="3" r="A51">
        <v>102</v>
      </c>
    </row>
    <row spans="1:12" r="52">
      <c t="s" s="4" r="A52">
        <v>103</v>
      </c>
      <c t="n" s="6" r="J52">
        <v>0</v>
      </c>
      <c t="n" s="6" r="K52">
        <v>0</v>
      </c>
      <c t="n" s="6" r="L52">
        <v>-228</v>
      </c>
    </row>
    <row spans="1:12" r="53">
      <c t="s" s="4" r="A53">
        <v>102</v>
      </c>
      <c t="n" s="6" r="J53">
        <v>55024</v>
      </c>
      <c t="n" s="6" r="K53">
        <v>31558</v>
      </c>
      <c t="n" s="6" r="L53">
        <v>65563</v>
      </c>
    </row>
    <row spans="1:12" r="54">
      <c t="s" s="3" r="A54">
        <v>104</v>
      </c>
    </row>
    <row spans="1:12" r="55">
      <c t="s" s="4" r="A55">
        <v>105</v>
      </c>
      <c t="n" s="6" r="J55">
        <v>0</v>
      </c>
      <c t="n" s="6" r="K55">
        <v>0</v>
      </c>
      <c t="n" s="6" r="L55">
        <v>0</v>
      </c>
    </row>
    <row spans="1:12" r="56">
      <c t="s" s="4" r="A56">
        <v>104</v>
      </c>
      <c t="n" s="6" r="J56">
        <v>55024</v>
      </c>
      <c t="n" s="6" r="K56">
        <v>31558</v>
      </c>
      <c t="n" s="6" r="L56">
        <v>65563</v>
      </c>
    </row>
    <row spans="1:12" r="57">
      <c t="s" s="4" r="A57">
        <v>747</v>
      </c>
      <c t="n" s="6" r="J57">
        <v>55024</v>
      </c>
      <c t="n" s="6" r="K57">
        <v>32864</v>
      </c>
      <c t="n" s="6" r="L57">
        <v>44218</v>
      </c>
    </row>
    <row spans="1:12" r="58">
      <c t="s" s="4" r="A58">
        <v>741</v>
      </c>
    </row>
    <row spans="1:12" r="59">
      <c t="s" s="3" r="A59">
        <v>86</v>
      </c>
    </row>
    <row spans="1:12" r="60">
      <c t="s" s="4" r="A60">
        <v>87</v>
      </c>
      <c t="n" s="6" r="J60">
        <v>0</v>
      </c>
      <c t="n" s="6" r="K60">
        <v>0</v>
      </c>
      <c t="n" s="6" r="L60">
        <v>0</v>
      </c>
    </row>
    <row spans="1:12" r="61">
      <c t="s" s="4" r="A61">
        <v>88</v>
      </c>
      <c t="n" s="6" r="J61">
        <v>0</v>
      </c>
      <c t="n" s="6" r="K61">
        <v>0</v>
      </c>
      <c t="n" s="6" r="L61">
        <v>0</v>
      </c>
    </row>
    <row spans="1:12" r="62">
      <c t="s" s="4" r="A62">
        <v>86</v>
      </c>
      <c t="n" s="6" r="J62">
        <v>0</v>
      </c>
      <c t="n" s="6" r="K62">
        <v>0</v>
      </c>
      <c t="n" s="6" r="L62">
        <v>0</v>
      </c>
    </row>
    <row spans="1:12" r="63">
      <c t="s" s="3" r="A63">
        <v>89</v>
      </c>
    </row>
    <row spans="1:12" r="64">
      <c t="s" s="4" r="A64">
        <v>90</v>
      </c>
      <c t="n" s="6" r="J64">
        <v>0</v>
      </c>
      <c t="n" s="6" r="K64">
        <v>0</v>
      </c>
      <c t="n" s="6" r="L64">
        <v>0</v>
      </c>
    </row>
    <row spans="1:12" r="65">
      <c t="s" s="4" r="A65">
        <v>91</v>
      </c>
      <c t="n" s="6" r="J65">
        <v>-995</v>
      </c>
      <c t="n" s="6" r="K65">
        <v>-1037</v>
      </c>
      <c t="n" s="6" r="L65">
        <v>-1943</v>
      </c>
    </row>
    <row spans="1:12" r="66">
      <c t="s" s="4" r="A66">
        <v>92</v>
      </c>
      <c t="n" s="6" r="J66">
        <v>0</v>
      </c>
      <c t="n" s="6" r="K66">
        <v>0</v>
      </c>
      <c t="n" s="6" r="L66">
        <v>0</v>
      </c>
    </row>
    <row spans="1:12" r="67">
      <c t="s" s="4" r="A67">
        <v>93</v>
      </c>
      <c t="n" s="6" r="J67">
        <v>-995</v>
      </c>
      <c t="n" s="6" r="K67">
        <v>-1037</v>
      </c>
      <c t="n" s="6" r="L67">
        <v>-1943</v>
      </c>
    </row>
    <row spans="1:12" r="68">
      <c t="s" s="3" r="A68">
        <v>94</v>
      </c>
    </row>
    <row spans="1:12" r="69">
      <c t="s" s="4" r="A69">
        <v>94</v>
      </c>
      <c t="n" s="6" r="J69">
        <v>-995</v>
      </c>
      <c t="n" s="6" r="K69">
        <v>-1037</v>
      </c>
      <c t="n" s="6" r="L69">
        <v>-1943</v>
      </c>
    </row>
    <row spans="1:12" r="70">
      <c t="s" s="3" r="A70">
        <v>95</v>
      </c>
    </row>
    <row spans="1:12" r="71">
      <c t="s" s="4" r="A71">
        <v>96</v>
      </c>
      <c t="n" s="6" r="J71">
        <v>2695</v>
      </c>
      <c t="n" s="6" r="K71">
        <v>-410</v>
      </c>
      <c t="n" s="6" r="L71">
        <v>-410</v>
      </c>
    </row>
    <row spans="1:12" r="72">
      <c t="s" s="4" r="A72">
        <v>746</v>
      </c>
      <c t="n" s="6" r="J72">
        <v>-55043</v>
      </c>
      <c t="n" s="6" r="K72">
        <v>-29370</v>
      </c>
      <c t="n" s="6" r="L72">
        <v>-24106</v>
      </c>
    </row>
    <row spans="1:12" r="73">
      <c t="s" s="4" r="A73">
        <v>97</v>
      </c>
      <c t="n" s="6" r="J73">
        <v>456</v>
      </c>
      <c t="n" s="6" r="K73">
        <v>0</v>
      </c>
      <c t="n" s="6" r="L73">
        <v>0</v>
      </c>
    </row>
    <row spans="1:12" r="74">
      <c t="s" s="4" r="A74">
        <v>98</v>
      </c>
      <c t="n" s="6" r="K74">
        <v>0</v>
      </c>
    </row>
    <row spans="1:12" r="75">
      <c t="s" s="4" r="A75">
        <v>99</v>
      </c>
      <c t="n" s="6" r="J75">
        <v>14250</v>
      </c>
      <c t="n" s="6" r="K75">
        <v>0</v>
      </c>
      <c t="n" s="6" r="L75">
        <v>0</v>
      </c>
    </row>
    <row spans="1:12" r="76">
      <c t="s" s="4" r="A76">
        <v>100</v>
      </c>
      <c t="n" s="6" r="J76">
        <v>-37642</v>
      </c>
      <c t="n" s="6" r="K76">
        <v>-29780</v>
      </c>
      <c t="n" s="6" r="L76">
        <v>-24516</v>
      </c>
    </row>
    <row spans="1:12" r="77">
      <c t="s" s="3" r="A77">
        <v>101</v>
      </c>
    </row>
    <row spans="1:12" r="78">
      <c t="s" s="4" r="A78">
        <v>101</v>
      </c>
      <c t="n" s="6" r="J78">
        <v>-38637</v>
      </c>
      <c t="n" s="6" r="K78">
        <v>-30817</v>
      </c>
      <c t="n" s="6" r="L78">
        <v>-26459</v>
      </c>
    </row>
    <row spans="1:12" r="79">
      <c t="s" s="3" r="A79">
        <v>102</v>
      </c>
    </row>
    <row spans="1:12" r="80">
      <c t="s" s="4" r="A80">
        <v>103</v>
      </c>
      <c t="n" s="6" r="J80">
        <v>0</v>
      </c>
      <c t="n" s="6" r="K80">
        <v>0</v>
      </c>
      <c t="n" s="6" r="L80">
        <v>0</v>
      </c>
    </row>
    <row spans="1:12" r="81">
      <c t="s" s="4" r="A81">
        <v>102</v>
      </c>
      <c t="n" s="6" r="J81">
        <v>-38637</v>
      </c>
      <c t="n" s="6" r="K81">
        <v>-30817</v>
      </c>
      <c t="n" s="6" r="L81">
        <v>-26459</v>
      </c>
    </row>
    <row spans="1:12" r="82">
      <c t="s" s="3" r="A82">
        <v>104</v>
      </c>
    </row>
    <row spans="1:12" r="83">
      <c t="s" s="4" r="A83">
        <v>105</v>
      </c>
      <c t="n" s="6" r="J83">
        <v>0</v>
      </c>
      <c t="n" s="6" r="K83">
        <v>0</v>
      </c>
      <c t="n" s="6" r="L83">
        <v>0</v>
      </c>
    </row>
    <row spans="1:12" r="84">
      <c t="s" s="4" r="A84">
        <v>104</v>
      </c>
      <c t="n" s="6" r="J84">
        <v>-38637</v>
      </c>
      <c t="n" s="6" r="K84">
        <v>-30817</v>
      </c>
      <c t="n" s="6" r="L84">
        <v>-26459</v>
      </c>
    </row>
    <row spans="1:12" r="85">
      <c t="s" s="4" r="A85">
        <v>747</v>
      </c>
      <c t="n" s="6" r="J85">
        <v>-68188</v>
      </c>
      <c t="n" s="6" r="K85">
        <v>-59747</v>
      </c>
      <c t="n" s="6" r="L85">
        <v>-21748</v>
      </c>
    </row>
    <row spans="1:12" r="86">
      <c t="s" s="4" r="A86">
        <v>748</v>
      </c>
    </row>
    <row spans="1:12" r="87">
      <c t="s" s="3" r="A87">
        <v>86</v>
      </c>
    </row>
    <row spans="1:12" r="88">
      <c t="s" s="4" r="A88">
        <v>87</v>
      </c>
      <c t="n" s="6" r="J88">
        <v>200748</v>
      </c>
      <c t="n" s="6" r="K88">
        <v>291892</v>
      </c>
      <c t="n" s="6" r="L88">
        <v>290366</v>
      </c>
    </row>
    <row spans="1:12" r="89">
      <c t="s" s="4" r="A89">
        <v>88</v>
      </c>
      <c t="n" s="6" r="J89">
        <v>-157425</v>
      </c>
      <c t="n" s="6" r="K89">
        <v>-233310</v>
      </c>
      <c t="n" s="6" r="L89">
        <v>-228297</v>
      </c>
    </row>
    <row spans="1:12" r="90">
      <c t="s" s="4" r="A90">
        <v>86</v>
      </c>
      <c t="n" s="6" r="J90">
        <v>43323</v>
      </c>
      <c t="n" s="6" r="K90">
        <v>58582</v>
      </c>
      <c t="n" s="6" r="L90">
        <v>62069</v>
      </c>
    </row>
    <row spans="1:12" r="91">
      <c t="s" s="3" r="A91">
        <v>89</v>
      </c>
    </row>
    <row spans="1:12" r="92">
      <c t="s" s="4" r="A92">
        <v>90</v>
      </c>
      <c t="n" s="6" r="J92">
        <v>-11047</v>
      </c>
      <c t="n" s="6" r="K92">
        <v>-12229</v>
      </c>
      <c t="n" s="6" r="L92">
        <v>-13011</v>
      </c>
    </row>
    <row spans="1:12" r="93">
      <c t="s" s="4" r="A93">
        <v>91</v>
      </c>
      <c t="n" s="6" r="J93">
        <v>-39544</v>
      </c>
      <c t="n" s="6" r="K93">
        <v>-41980</v>
      </c>
      <c t="n" s="6" r="L93">
        <v>-43460</v>
      </c>
    </row>
    <row spans="1:12" r="94">
      <c t="s" s="4" r="A94">
        <v>92</v>
      </c>
      <c t="n" s="6" r="J94">
        <v>-3063</v>
      </c>
      <c t="n" s="6" r="K94">
        <v>-2738</v>
      </c>
      <c t="n" s="6" r="L94">
        <v>-5728</v>
      </c>
    </row>
    <row spans="1:12" r="95">
      <c t="s" s="4" r="A95">
        <v>93</v>
      </c>
      <c t="n" s="6" r="J95">
        <v>-53654</v>
      </c>
      <c t="n" s="6" r="K95">
        <v>-56947</v>
      </c>
      <c t="n" s="6" r="L95">
        <v>-62199</v>
      </c>
    </row>
    <row spans="1:12" r="96">
      <c t="s" s="3" r="A96">
        <v>94</v>
      </c>
    </row>
    <row spans="1:12" r="97">
      <c t="s" s="4" r="A97">
        <v>94</v>
      </c>
      <c t="n" s="6" r="J97">
        <v>-10331</v>
      </c>
      <c t="n" s="6" r="K97">
        <v>1635</v>
      </c>
      <c t="n" s="6" r="L97">
        <v>-130</v>
      </c>
    </row>
    <row spans="1:12" r="98">
      <c t="s" s="3" r="A98">
        <v>95</v>
      </c>
    </row>
    <row spans="1:12" r="99">
      <c t="s" s="4" r="A99">
        <v>96</v>
      </c>
      <c t="n" s="6" r="J99">
        <v>-40297</v>
      </c>
      <c t="n" s="6" r="K99">
        <v>-34641</v>
      </c>
      <c t="n" s="6" r="L99">
        <v>-44228</v>
      </c>
    </row>
    <row spans="1:12" r="100">
      <c t="s" s="4" r="A100">
        <v>746</v>
      </c>
      <c t="n" s="6" r="J100">
        <v>0</v>
      </c>
      <c t="n" s="6" r="K100">
        <v>0</v>
      </c>
      <c t="n" s="6" r="L100">
        <v>0</v>
      </c>
    </row>
    <row spans="1:12" r="101">
      <c t="s" s="4" r="A101">
        <v>97</v>
      </c>
      <c t="n" s="6" r="J101">
        <v>30879</v>
      </c>
      <c t="n" s="6" r="K101">
        <v>16289</v>
      </c>
      <c t="n" s="6" r="L101">
        <v>-806</v>
      </c>
    </row>
    <row spans="1:12" r="102">
      <c t="s" s="4" r="A102">
        <v>98</v>
      </c>
      <c t="n" s="6" r="K102">
        <v>-617</v>
      </c>
    </row>
    <row spans="1:12" r="103">
      <c t="s" s="4" r="A103">
        <v>99</v>
      </c>
      <c t="n" s="6" r="J103">
        <v>-15</v>
      </c>
      <c t="n" s="6" r="K103">
        <v>18605</v>
      </c>
      <c t="n" s="6" r="L103">
        <v>-1179</v>
      </c>
    </row>
    <row spans="1:12" r="104">
      <c t="s" s="4" r="A104">
        <v>100</v>
      </c>
      <c t="n" s="6" r="J104">
        <v>-9433</v>
      </c>
      <c t="n" s="6" r="K104">
        <v>-364</v>
      </c>
      <c t="n" s="6" r="L104">
        <v>-46213</v>
      </c>
    </row>
    <row spans="1:12" r="105">
      <c t="s" s="3" r="A105">
        <v>101</v>
      </c>
    </row>
    <row spans="1:12" r="106">
      <c t="s" s="4" r="A106">
        <v>101</v>
      </c>
      <c t="n" s="6" r="J106">
        <v>-19764</v>
      </c>
      <c t="n" s="6" r="K106">
        <v>1271</v>
      </c>
      <c t="n" s="6" r="L106">
        <v>-46343</v>
      </c>
    </row>
    <row spans="1:12" r="107">
      <c t="s" s="3" r="A107">
        <v>102</v>
      </c>
    </row>
    <row spans="1:12" r="108">
      <c t="s" s="4" r="A108">
        <v>103</v>
      </c>
      <c t="n" s="6" r="J108">
        <v>697</v>
      </c>
      <c t="n" s="6" r="K108">
        <v>-1697</v>
      </c>
      <c t="n" s="6" r="L108">
        <v>-719</v>
      </c>
    </row>
    <row spans="1:12" r="109">
      <c t="s" s="4" r="A109">
        <v>102</v>
      </c>
      <c t="n" s="6" r="J109">
        <v>-19067</v>
      </c>
      <c t="n" s="6" r="K109">
        <v>-426</v>
      </c>
      <c t="n" s="6" r="L109">
        <v>-47062</v>
      </c>
    </row>
    <row spans="1:12" r="110">
      <c t="s" s="3" r="A110">
        <v>104</v>
      </c>
    </row>
    <row spans="1:12" r="111">
      <c t="s" s="4" r="A111">
        <v>105</v>
      </c>
      <c t="n" s="6" r="J111">
        <v>0</v>
      </c>
      <c t="n" s="6" r="K111">
        <v>-14</v>
      </c>
      <c t="n" s="6" r="L111">
        <v>0</v>
      </c>
    </row>
    <row spans="1:12" r="112">
      <c t="s" s="4" r="A112">
        <v>104</v>
      </c>
      <c t="n" s="6" r="J112">
        <v>-19067</v>
      </c>
      <c t="n" s="6" r="K112">
        <v>-412</v>
      </c>
      <c t="n" s="6" r="L112">
        <v>-47062</v>
      </c>
    </row>
    <row spans="1:12" r="113">
      <c t="s" s="4" r="A113">
        <v>747</v>
      </c>
      <c t="n" s="6" r="J113">
        <v>-19067</v>
      </c>
      <c t="n" s="6" r="K113">
        <v>-426</v>
      </c>
      <c t="n" s="6" r="L113">
        <v>-47062</v>
      </c>
    </row>
    <row spans="1:12" r="114">
      <c t="s" s="4" r="A114">
        <v>743</v>
      </c>
    </row>
    <row spans="1:12" r="115">
      <c t="s" s="3" r="A115">
        <v>86</v>
      </c>
    </row>
    <row spans="1:12" r="116">
      <c t="s" s="4" r="A116">
        <v>87</v>
      </c>
      <c t="n" s="6" r="J116">
        <v>415099</v>
      </c>
      <c t="n" s="6" r="K116">
        <v>514067</v>
      </c>
      <c t="n" s="6" r="L116">
        <v>495994</v>
      </c>
    </row>
    <row spans="1:12" r="117">
      <c t="s" s="4" r="A117">
        <v>88</v>
      </c>
      <c t="n" s="6" r="J117">
        <v>-329941</v>
      </c>
      <c t="n" s="6" r="K117">
        <v>-406183</v>
      </c>
      <c t="n" s="6" r="L117">
        <v>-390852</v>
      </c>
    </row>
    <row spans="1:12" r="118">
      <c t="s" s="4" r="A118">
        <v>86</v>
      </c>
      <c t="n" s="6" r="J118">
        <v>85158</v>
      </c>
      <c t="n" s="6" r="K118">
        <v>107884</v>
      </c>
      <c t="n" s="6" r="L118">
        <v>105142</v>
      </c>
    </row>
    <row spans="1:12" r="119">
      <c t="s" s="3" r="A119">
        <v>89</v>
      </c>
    </row>
    <row spans="1:12" r="120">
      <c t="s" s="4" r="A120">
        <v>90</v>
      </c>
      <c t="n" s="6" r="J120">
        <v>-15348</v>
      </c>
      <c t="n" s="6" r="K120">
        <v>-19921</v>
      </c>
      <c t="n" s="6" r="L120">
        <v>-20523</v>
      </c>
    </row>
    <row spans="1:12" r="121">
      <c t="s" s="4" r="A121">
        <v>91</v>
      </c>
      <c t="n" s="6" r="J121">
        <v>-27088</v>
      </c>
      <c t="n" s="6" r="K121">
        <v>-31549</v>
      </c>
      <c t="n" s="6" r="L121">
        <v>-35071</v>
      </c>
    </row>
    <row spans="1:12" r="122">
      <c t="s" s="4" r="A122">
        <v>92</v>
      </c>
      <c t="n" s="6" r="J122">
        <v>-4738</v>
      </c>
      <c t="n" s="6" r="K122">
        <v>-6473</v>
      </c>
      <c t="n" s="6" r="L122">
        <v>-9705</v>
      </c>
    </row>
    <row spans="1:12" r="123">
      <c t="s" s="4" r="A123">
        <v>93</v>
      </c>
      <c t="n" s="6" r="J123">
        <v>-47174</v>
      </c>
      <c t="n" s="6" r="K123">
        <v>-57943</v>
      </c>
      <c t="n" s="6" r="L123">
        <v>-65299</v>
      </c>
    </row>
    <row spans="1:12" r="124">
      <c t="s" s="3" r="A124">
        <v>94</v>
      </c>
    </row>
    <row spans="1:12" r="125">
      <c t="s" s="4" r="A125">
        <v>94</v>
      </c>
      <c t="n" s="6" r="J125">
        <v>37984</v>
      </c>
      <c t="n" s="6" r="K125">
        <v>49941</v>
      </c>
      <c t="n" s="6" r="L125">
        <v>39843</v>
      </c>
    </row>
    <row spans="1:12" r="126">
      <c t="s" s="3" r="A126">
        <v>95</v>
      </c>
    </row>
    <row spans="1:12" r="127">
      <c t="s" s="4" r="A127">
        <v>96</v>
      </c>
      <c t="n" s="6" r="J127">
        <v>-38196</v>
      </c>
      <c t="n" s="6" r="K127">
        <v>-49432</v>
      </c>
      <c t="n" s="6" r="L127">
        <v>-36129</v>
      </c>
    </row>
    <row spans="1:12" r="128">
      <c t="s" s="4" r="A128">
        <v>746</v>
      </c>
      <c t="n" s="6" r="J128">
        <v>-14081</v>
      </c>
      <c t="n" s="6" r="K128">
        <v>-6063</v>
      </c>
      <c t="n" s="6" r="L128">
        <v>-40859</v>
      </c>
    </row>
    <row spans="1:12" r="129">
      <c t="s" s="4" r="A129">
        <v>97</v>
      </c>
      <c t="n" s="6" r="J129">
        <v>-49851</v>
      </c>
      <c t="n" s="6" r="K129">
        <v>-62966</v>
      </c>
      <c t="n" s="6" r="L129">
        <v>16053</v>
      </c>
    </row>
    <row spans="1:12" r="130">
      <c t="s" s="4" r="A130">
        <v>98</v>
      </c>
      <c t="n" s="6" r="K130">
        <v>0</v>
      </c>
    </row>
    <row spans="1:12" r="131">
      <c t="s" s="4" r="A131">
        <v>99</v>
      </c>
      <c t="n" s="6" r="J131">
        <v>-886</v>
      </c>
      <c t="n" s="6" r="K131">
        <v>-16133</v>
      </c>
      <c t="n" s="6" r="L131">
        <v>1851</v>
      </c>
    </row>
    <row spans="1:12" r="132">
      <c t="s" s="4" r="A132">
        <v>100</v>
      </c>
      <c t="n" s="6" r="J132">
        <v>-103014</v>
      </c>
      <c t="n" s="6" r="K132">
        <v>-134594</v>
      </c>
      <c t="n" s="6" r="L132">
        <v>-59084</v>
      </c>
    </row>
    <row spans="1:12" r="133">
      <c t="s" s="3" r="A133">
        <v>101</v>
      </c>
    </row>
    <row spans="1:12" r="134">
      <c t="s" s="4" r="A134">
        <v>101</v>
      </c>
      <c t="n" s="6" r="J134">
        <v>-65030</v>
      </c>
      <c t="n" s="6" r="K134">
        <v>-84653</v>
      </c>
      <c t="n" s="6" r="L134">
        <v>-19241</v>
      </c>
    </row>
    <row spans="1:12" r="135">
      <c t="s" s="3" r="A135">
        <v>102</v>
      </c>
    </row>
    <row spans="1:12" r="136">
      <c t="s" s="4" r="A136">
        <v>103</v>
      </c>
      <c t="n" s="6" r="J136">
        <v>3943</v>
      </c>
      <c t="n" s="6" r="K136">
        <v>23141</v>
      </c>
      <c t="n" s="6" r="L136">
        <v>-7745</v>
      </c>
    </row>
    <row spans="1:12" r="137">
      <c t="s" s="4" r="A137">
        <v>102</v>
      </c>
      <c t="n" s="6" r="J137">
        <v>-61087</v>
      </c>
      <c t="n" s="6" r="K137">
        <v>-61512</v>
      </c>
      <c t="n" s="6" r="L137">
        <v>-26986</v>
      </c>
    </row>
    <row spans="1:12" r="138">
      <c t="s" s="3" r="A138">
        <v>104</v>
      </c>
    </row>
    <row spans="1:12" r="139">
      <c t="s" s="4" r="A139">
        <v>105</v>
      </c>
      <c t="n" s="6" r="J139">
        <v>-654</v>
      </c>
      <c t="n" s="6" r="K139">
        <v>-21</v>
      </c>
      <c t="n" s="6" r="L139">
        <v>-1575</v>
      </c>
    </row>
    <row spans="1:12" r="140">
      <c t="s" s="4" r="A140">
        <v>104</v>
      </c>
      <c t="n" s="6" r="J140">
        <v>-60433</v>
      </c>
      <c t="n" s="6" r="K140">
        <v>-61491</v>
      </c>
      <c t="n" s="6" r="L140">
        <v>-25411</v>
      </c>
    </row>
    <row spans="1:12" r="141">
      <c t="s" s="4" r="A141">
        <v>747</v>
      </c>
      <c t="n" s="6" r="J141">
        <v>-61087</v>
      </c>
      <c t="n" s="6" r="K141">
        <v>-61512</v>
      </c>
      <c t="n" s="6" r="L141">
        <v>-21730</v>
      </c>
    </row>
    <row spans="1:12" r="142">
      <c t="s" s="4" r="A142">
        <v>744</v>
      </c>
    </row>
    <row spans="1:12" r="143">
      <c t="s" s="3" r="A143">
        <v>86</v>
      </c>
    </row>
    <row spans="1:12" r="144">
      <c t="s" s="4" r="A144">
        <v>87</v>
      </c>
      <c t="n" s="6" r="J144">
        <v>157219</v>
      </c>
      <c t="n" s="6" r="K144">
        <v>180947</v>
      </c>
      <c t="n" s="6" r="L144">
        <v>150249</v>
      </c>
    </row>
    <row spans="1:12" r="145">
      <c t="s" s="4" r="A145">
        <v>88</v>
      </c>
      <c t="n" s="6" r="J145">
        <v>-124558</v>
      </c>
      <c t="n" s="6" r="K145">
        <v>-140064</v>
      </c>
      <c t="n" s="6" r="L145">
        <v>-119537</v>
      </c>
    </row>
    <row spans="1:12" r="146">
      <c t="s" s="4" r="A146">
        <v>86</v>
      </c>
      <c t="n" s="6" r="J146">
        <v>32661</v>
      </c>
      <c t="n" s="6" r="K146">
        <v>40883</v>
      </c>
      <c t="n" s="6" r="L146">
        <v>30712</v>
      </c>
    </row>
    <row spans="1:12" r="147">
      <c t="s" s="3" r="A147">
        <v>89</v>
      </c>
    </row>
    <row spans="1:12" r="148">
      <c t="s" s="4" r="A148">
        <v>90</v>
      </c>
      <c t="n" s="6" r="J148">
        <v>-11178</v>
      </c>
      <c t="n" s="6" r="K148">
        <v>-12267</v>
      </c>
      <c t="n" s="6" r="L148">
        <v>-8127</v>
      </c>
    </row>
    <row spans="1:12" r="149">
      <c t="s" s="4" r="A149">
        <v>91</v>
      </c>
      <c t="n" s="6" r="J149">
        <v>-9310</v>
      </c>
      <c t="n" s="6" r="K149">
        <v>-7795</v>
      </c>
      <c t="n" s="6" r="L149">
        <v>-8591</v>
      </c>
    </row>
    <row spans="1:12" r="150">
      <c t="s" s="4" r="A150">
        <v>92</v>
      </c>
      <c t="n" s="6" r="J150">
        <v>-1144</v>
      </c>
      <c t="n" s="6" r="K150">
        <v>-1302</v>
      </c>
      <c t="n" s="6" r="L150">
        <v>-1639</v>
      </c>
    </row>
    <row spans="1:12" r="151">
      <c t="s" s="4" r="A151">
        <v>93</v>
      </c>
      <c t="n" s="6" r="J151">
        <v>-21632</v>
      </c>
      <c t="n" s="6" r="K151">
        <v>-21364</v>
      </c>
      <c t="n" s="6" r="L151">
        <v>-18357</v>
      </c>
    </row>
    <row spans="1:12" r="152">
      <c t="s" s="3" r="A152">
        <v>94</v>
      </c>
    </row>
    <row spans="1:12" r="153">
      <c t="s" s="4" r="A153">
        <v>94</v>
      </c>
      <c t="n" s="6" r="J153">
        <v>11029</v>
      </c>
      <c t="n" s="6" r="K153">
        <v>19519</v>
      </c>
      <c t="n" s="6" r="L153">
        <v>12355</v>
      </c>
    </row>
    <row spans="1:12" r="154">
      <c t="s" s="3" r="A154">
        <v>95</v>
      </c>
    </row>
    <row spans="1:12" r="155">
      <c t="s" s="4" r="A155">
        <v>96</v>
      </c>
      <c t="n" s="6" r="J155">
        <v>5212</v>
      </c>
      <c t="n" s="6" r="K155">
        <v>6006</v>
      </c>
      <c t="n" s="6" r="L155">
        <v>-63</v>
      </c>
    </row>
    <row spans="1:12" r="156">
      <c t="s" s="4" r="A156">
        <v>746</v>
      </c>
      <c t="n" s="6" r="J156">
        <v>146</v>
      </c>
      <c t="n" s="6" r="K156">
        <v>2236</v>
      </c>
      <c t="n" s="6" r="L156">
        <v>0</v>
      </c>
    </row>
    <row spans="1:12" r="157">
      <c t="s" s="4" r="A157">
        <v>97</v>
      </c>
      <c t="n" s="6" r="J157">
        <v>16577</v>
      </c>
      <c t="n" s="6" r="K157">
        <v>10379</v>
      </c>
      <c t="n" s="6" r="L157">
        <v>-1663</v>
      </c>
    </row>
    <row spans="1:12" r="158">
      <c t="s" s="4" r="A158">
        <v>98</v>
      </c>
      <c t="n" s="6" r="K158">
        <v>0</v>
      </c>
    </row>
    <row spans="1:12" r="159">
      <c t="s" s="4" r="A159">
        <v>99</v>
      </c>
      <c t="n" s="6" r="J159">
        <v>57</v>
      </c>
      <c t="n" s="6" r="K159">
        <v>87</v>
      </c>
      <c t="n" s="6" r="L159">
        <v>-840</v>
      </c>
    </row>
    <row spans="1:12" r="160">
      <c t="s" s="4" r="A160">
        <v>100</v>
      </c>
      <c t="n" s="6" r="J160">
        <v>21992</v>
      </c>
      <c t="n" s="6" r="K160">
        <v>18708</v>
      </c>
      <c t="n" s="6" r="L160">
        <v>-2566</v>
      </c>
    </row>
    <row spans="1:12" r="161">
      <c t="s" s="3" r="A161">
        <v>101</v>
      </c>
    </row>
    <row spans="1:12" r="162">
      <c t="s" s="4" r="A162">
        <v>101</v>
      </c>
      <c t="n" s="6" r="J162">
        <v>33021</v>
      </c>
      <c t="n" s="6" r="K162">
        <v>38227</v>
      </c>
      <c t="n" s="6" r="L162">
        <v>9789</v>
      </c>
    </row>
    <row spans="1:12" r="163">
      <c t="s" s="3" r="A163">
        <v>102</v>
      </c>
    </row>
    <row spans="1:12" r="164">
      <c t="s" s="4" r="A164">
        <v>103</v>
      </c>
      <c t="n" s="6" r="J164">
        <v>-4762</v>
      </c>
      <c t="n" s="6" r="K164">
        <v>-5803</v>
      </c>
      <c t="n" s="6" r="L164">
        <v>-1849</v>
      </c>
    </row>
    <row spans="1:12" r="165">
      <c t="s" s="4" r="A165">
        <v>102</v>
      </c>
      <c t="n" s="6" r="J165">
        <v>28259</v>
      </c>
      <c t="n" s="6" r="K165">
        <v>32424</v>
      </c>
      <c t="n" s="6" r="L165">
        <v>7940</v>
      </c>
    </row>
    <row spans="1:12" r="166">
      <c t="s" s="3" r="A166">
        <v>104</v>
      </c>
    </row>
    <row spans="1:12" r="167">
      <c t="s" s="4" r="A167">
        <v>105</v>
      </c>
      <c t="n" s="6" r="J167">
        <v>3783</v>
      </c>
      <c t="n" s="6" r="K167">
        <v>2079</v>
      </c>
      <c t="n" s="6" r="L167">
        <v>1030</v>
      </c>
    </row>
    <row spans="1:12" r="168">
      <c t="s" s="4" r="A168">
        <v>104</v>
      </c>
      <c t="n" s="6" r="J168">
        <v>24476</v>
      </c>
      <c t="n" s="6" r="K168">
        <v>30345</v>
      </c>
      <c t="n" s="6" r="L168">
        <v>6910</v>
      </c>
    </row>
    <row spans="1:12" r="169">
      <c t="s" s="4" r="A169">
        <v>747</v>
      </c>
      <c t="n" s="7" r="J169">
        <v>25130</v>
      </c>
      <c t="n" s="7" r="K169">
        <v>29074</v>
      </c>
      <c t="n" s="7" r="L169">
        <v>2457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29</v>
      </c>
      <c t="s" s="2" r="D2">
        <v>85</v>
      </c>
    </row>
    <row spans="1:4" r="3">
      <c t="s" s="3" r="A3">
        <v>131</v>
      </c>
    </row>
    <row spans="1:4" r="4">
      <c t="s" s="4" r="A4">
        <v>750</v>
      </c>
      <c t="n" s="7" r="B4">
        <v>43046</v>
      </c>
      <c t="n" s="7" r="C4">
        <v>59418</v>
      </c>
      <c t="n" s="7" r="D4">
        <v>55151</v>
      </c>
    </row>
    <row spans="1:4" r="5">
      <c t="s" s="3" r="A5">
        <v>146</v>
      </c>
    </row>
    <row spans="1:4" r="6">
      <c t="s" s="4" r="A6">
        <v>147</v>
      </c>
      <c t="n" s="6" r="B6">
        <v>-29802</v>
      </c>
      <c t="n" s="6" r="C6">
        <v>-24872</v>
      </c>
      <c t="n" s="6" r="D6">
        <v>-29318</v>
      </c>
    </row>
    <row spans="1:4" r="7">
      <c t="s" s="4" r="A7">
        <v>148</v>
      </c>
      <c t="n" s="6" r="B7">
        <v>0</v>
      </c>
      <c t="n" s="6" r="C7">
        <v>-4573</v>
      </c>
      <c t="n" s="6" r="D7">
        <v>0</v>
      </c>
    </row>
    <row spans="1:4" r="8">
      <c t="s" s="4" r="A8">
        <v>751</v>
      </c>
      <c t="n" s="6" r="B8">
        <v>0</v>
      </c>
      <c t="n" s="6" r="D8">
        <v>0</v>
      </c>
    </row>
    <row spans="1:4" r="9">
      <c t="s" s="4" r="A9">
        <v>752</v>
      </c>
      <c t="n" s="6" r="B9">
        <v>0</v>
      </c>
      <c t="n" s="6" r="C9">
        <v>0</v>
      </c>
    </row>
    <row spans="1:4" r="10">
      <c t="s" s="4" r="A10">
        <v>753</v>
      </c>
      <c t="n" s="6" r="B10">
        <v>0</v>
      </c>
      <c t="n" s="6" r="C10">
        <v>0</v>
      </c>
      <c t="n" s="6" r="D10">
        <v>0</v>
      </c>
    </row>
    <row spans="1:4" r="11">
      <c t="s" s="4" r="A11">
        <v>149</v>
      </c>
      <c t="n" s="6" r="B11">
        <v>0</v>
      </c>
      <c t="n" s="6" r="C11">
        <v>1951</v>
      </c>
      <c t="n" s="6" r="D11">
        <v>-35</v>
      </c>
    </row>
    <row spans="1:4" r="12">
      <c t="s" s="4" r="A12">
        <v>150</v>
      </c>
      <c t="n" s="6" r="B12">
        <v>-29802</v>
      </c>
      <c t="n" s="6" r="C12">
        <v>-27494</v>
      </c>
      <c t="n" s="6" r="D12">
        <v>-29353</v>
      </c>
    </row>
    <row spans="1:4" r="13">
      <c t="s" s="3" r="A13">
        <v>151</v>
      </c>
    </row>
    <row spans="1:4" r="14">
      <c t="s" s="4" r="A14">
        <v>152</v>
      </c>
      <c t="n" s="6" r="B14">
        <v>-17908</v>
      </c>
      <c t="n" s="6" r="C14">
        <v>-14232</v>
      </c>
      <c t="n" s="6" r="D14">
        <v>-20824</v>
      </c>
    </row>
    <row spans="1:4" r="15">
      <c t="s" s="4" r="A15">
        <v>153</v>
      </c>
      <c t="n" s="6" r="B15">
        <v>-1067</v>
      </c>
      <c t="n" s="6" r="C15">
        <v>0</v>
      </c>
      <c t="n" s="6" r="D15">
        <v>-1880</v>
      </c>
    </row>
    <row spans="1:4" r="16">
      <c t="s" s="4" r="A16">
        <v>154</v>
      </c>
      <c t="n" s="6" r="B16">
        <v>0</v>
      </c>
      <c t="n" s="6" r="C16">
        <v>-26946</v>
      </c>
      <c t="n" s="6" r="D16">
        <v>0</v>
      </c>
    </row>
    <row spans="1:4" r="17">
      <c t="s" s="4" r="A17">
        <v>754</v>
      </c>
      <c t="n" s="6" r="B17">
        <v>0</v>
      </c>
      <c t="n" s="6" r="D17">
        <v>0</v>
      </c>
    </row>
    <row spans="1:4" r="18">
      <c t="s" s="4" r="A18">
        <v>155</v>
      </c>
      <c t="n" s="6" r="B18">
        <v>78400</v>
      </c>
      <c t="n" s="6" r="C18">
        <v>178650</v>
      </c>
      <c t="n" s="6" r="D18">
        <v>158130</v>
      </c>
    </row>
    <row spans="1:4" r="19">
      <c t="s" s="4" r="A19">
        <v>156</v>
      </c>
      <c t="n" s="6" r="B19">
        <v>-104845</v>
      </c>
      <c t="n" s="6" r="C19">
        <v>-141900</v>
      </c>
      <c t="n" s="6" r="D19">
        <v>-176406</v>
      </c>
    </row>
    <row spans="1:4" r="20">
      <c t="s" s="4" r="A20">
        <v>755</v>
      </c>
      <c t="n" s="6" r="B20">
        <v>0</v>
      </c>
      <c t="n" s="6" r="D20">
        <v>0</v>
      </c>
    </row>
    <row spans="1:4" r="21">
      <c t="s" s="4" r="A21">
        <v>756</v>
      </c>
      <c t="n" s="6" r="B21">
        <v>0</v>
      </c>
      <c t="n" s="6" r="C21">
        <v>0</v>
      </c>
      <c t="n" s="6" r="D21">
        <v>0</v>
      </c>
    </row>
    <row spans="1:4" r="22">
      <c t="s" s="4" r="A22">
        <v>757</v>
      </c>
      <c t="n" s="6" r="C22">
        <v>0</v>
      </c>
    </row>
    <row spans="1:4" r="23">
      <c t="s" s="4" r="A23">
        <v>157</v>
      </c>
      <c t="n" s="6" r="B23">
        <v>0</v>
      </c>
      <c t="n" s="6" r="C23">
        <v>-437</v>
      </c>
      <c t="n" s="6" r="D23">
        <v>0</v>
      </c>
    </row>
    <row spans="1:4" r="24">
      <c t="s" s="4" r="A24">
        <v>158</v>
      </c>
      <c t="n" s="6" r="B24">
        <v>-45420</v>
      </c>
      <c t="n" s="6" r="C24">
        <v>-4865</v>
      </c>
      <c t="n" s="6" r="D24">
        <v>-40980</v>
      </c>
    </row>
    <row spans="1:4" r="25">
      <c t="s" s="4" r="A25">
        <v>159</v>
      </c>
      <c t="n" s="6" r="B25">
        <v>-4959</v>
      </c>
      <c t="n" s="6" r="C25">
        <v>-3851</v>
      </c>
      <c t="n" s="6" r="D25">
        <v>925</v>
      </c>
    </row>
    <row spans="1:4" r="26">
      <c t="s" s="4" r="A26">
        <v>160</v>
      </c>
      <c t="n" s="6" r="B26">
        <v>-37135</v>
      </c>
      <c t="n" s="6" r="C26">
        <v>23208</v>
      </c>
      <c t="n" s="6" r="D26">
        <v>-14257</v>
      </c>
    </row>
    <row spans="1:4" r="27">
      <c t="s" s="4" r="A27">
        <v>161</v>
      </c>
      <c t="n" s="6" r="B27">
        <v>58195</v>
      </c>
      <c t="n" s="6" r="C27">
        <v>34987</v>
      </c>
      <c t="n" s="6" r="D27">
        <v>49244</v>
      </c>
    </row>
    <row spans="1:4" r="28">
      <c t="s" s="4" r="A28">
        <v>162</v>
      </c>
      <c t="n" s="6" r="B28">
        <v>21060</v>
      </c>
      <c t="n" s="6" r="C28">
        <v>58195</v>
      </c>
      <c t="n" s="6" r="D28">
        <v>34987</v>
      </c>
    </row>
    <row spans="1:4" r="29">
      <c t="s" s="4" r="A29">
        <v>740</v>
      </c>
    </row>
    <row spans="1:4" r="30">
      <c t="s" s="3" r="A30">
        <v>131</v>
      </c>
    </row>
    <row spans="1:4" r="31">
      <c t="s" s="4" r="A31">
        <v>750</v>
      </c>
      <c t="n" s="6" r="B31">
        <v>0</v>
      </c>
      <c t="n" s="6" r="C31">
        <v>0</v>
      </c>
      <c t="n" s="6" r="D31">
        <v>0</v>
      </c>
    </row>
    <row spans="1:4" r="32">
      <c t="s" s="3" r="A32">
        <v>146</v>
      </c>
    </row>
    <row spans="1:4" r="33">
      <c t="s" s="4" r="A33">
        <v>147</v>
      </c>
      <c t="n" s="6" r="B33">
        <v>0</v>
      </c>
      <c t="n" s="6" r="C33">
        <v>0</v>
      </c>
      <c t="n" s="6" r="D33">
        <v>0</v>
      </c>
    </row>
    <row spans="1:4" r="34">
      <c t="s" s="4" r="A34">
        <v>148</v>
      </c>
      <c t="n" s="6" r="C34">
        <v>0</v>
      </c>
    </row>
    <row spans="1:4" r="35">
      <c t="s" s="4" r="A35">
        <v>751</v>
      </c>
      <c t="n" s="6" r="B35">
        <v>-14250</v>
      </c>
      <c t="n" s="6" r="D35">
        <v>-5800</v>
      </c>
    </row>
    <row spans="1:4" r="36">
      <c t="s" s="4" r="A36">
        <v>752</v>
      </c>
      <c t="n" s="6" r="B36">
        <v>-48809</v>
      </c>
      <c t="n" s="6" r="C36">
        <v>-19653</v>
      </c>
    </row>
    <row spans="1:4" r="37">
      <c t="s" s="4" r="A37">
        <v>753</v>
      </c>
      <c t="n" s="6" r="B37">
        <v>2859</v>
      </c>
      <c t="n" s="6" r="C37">
        <v>4573</v>
      </c>
      <c t="n" s="6" r="D37">
        <v>5800</v>
      </c>
    </row>
    <row spans="1:4" r="38">
      <c t="s" s="4" r="A38">
        <v>149</v>
      </c>
      <c t="n" s="6" r="C38">
        <v>0</v>
      </c>
      <c t="n" s="6" r="D38">
        <v>0</v>
      </c>
    </row>
    <row spans="1:4" r="39">
      <c t="s" s="4" r="A39">
        <v>150</v>
      </c>
      <c t="n" s="6" r="B39">
        <v>-60200</v>
      </c>
      <c t="n" s="6" r="C39">
        <v>-15080</v>
      </c>
      <c t="n" s="6" r="D39">
        <v>0</v>
      </c>
    </row>
    <row spans="1:4" r="40">
      <c t="s" s="3" r="A40">
        <v>151</v>
      </c>
    </row>
    <row spans="1:4" r="41">
      <c t="s" s="4" r="A41">
        <v>152</v>
      </c>
      <c t="n" s="6" r="B41">
        <v>0</v>
      </c>
      <c t="n" s="6" r="C41">
        <v>0</v>
      </c>
      <c t="n" s="6" r="D41">
        <v>0</v>
      </c>
    </row>
    <row spans="1:4" r="42">
      <c t="s" s="4" r="A42">
        <v>153</v>
      </c>
      <c t="n" s="6" r="B42">
        <v>0</v>
      </c>
      <c t="n" s="6" r="D42">
        <v>0</v>
      </c>
    </row>
    <row spans="1:4" r="43">
      <c t="s" s="4" r="A43">
        <v>154</v>
      </c>
      <c t="n" s="6" r="C43">
        <v>0</v>
      </c>
    </row>
    <row spans="1:4" r="44">
      <c t="s" s="4" r="A44">
        <v>754</v>
      </c>
      <c t="n" s="6" r="B44">
        <v>48809</v>
      </c>
      <c t="n" s="6" r="D44">
        <v>0</v>
      </c>
    </row>
    <row spans="1:4" r="45">
      <c t="s" s="4" r="A45">
        <v>155</v>
      </c>
      <c t="n" s="6" r="B45">
        <v>0</v>
      </c>
      <c t="n" s="6" r="C45">
        <v>0</v>
      </c>
      <c t="n" s="6" r="D45">
        <v>0</v>
      </c>
    </row>
    <row spans="1:4" r="46">
      <c t="s" s="4" r="A46">
        <v>156</v>
      </c>
      <c t="n" s="6" r="B46">
        <v>0</v>
      </c>
      <c t="n" s="6" r="C46">
        <v>0</v>
      </c>
      <c t="n" s="6" r="D46">
        <v>0</v>
      </c>
    </row>
    <row spans="1:4" r="47">
      <c t="s" s="4" r="A47">
        <v>755</v>
      </c>
      <c t="n" s="6" r="B47">
        <v>14250</v>
      </c>
      <c t="n" s="6" r="D47">
        <v>5800</v>
      </c>
    </row>
    <row spans="1:4" r="48">
      <c t="s" s="4" r="A48">
        <v>756</v>
      </c>
      <c t="n" s="6" r="B48">
        <v>-2859</v>
      </c>
      <c t="n" s="6" r="C48">
        <v>-4573</v>
      </c>
      <c t="n" s="6" r="D48">
        <v>-5800</v>
      </c>
    </row>
    <row spans="1:4" r="49">
      <c t="s" s="4" r="A49">
        <v>757</v>
      </c>
      <c t="n" s="6" r="C49">
        <v>19653</v>
      </c>
    </row>
    <row spans="1:4" r="50">
      <c t="s" s="4" r="A50">
        <v>157</v>
      </c>
      <c t="n" s="6" r="C50">
        <v>0</v>
      </c>
    </row>
    <row spans="1:4" r="51">
      <c t="s" s="4" r="A51">
        <v>158</v>
      </c>
      <c t="n" s="6" r="B51">
        <v>60200</v>
      </c>
      <c t="n" s="6" r="C51">
        <v>15080</v>
      </c>
      <c t="n" s="6" r="D51">
        <v>0</v>
      </c>
    </row>
    <row spans="1:4" r="52">
      <c t="s" s="4" r="A52">
        <v>159</v>
      </c>
      <c t="n" s="6" r="B52">
        <v>0</v>
      </c>
      <c t="n" s="6" r="C52">
        <v>0</v>
      </c>
      <c t="n" s="6" r="D52">
        <v>0</v>
      </c>
    </row>
    <row spans="1:4" r="53">
      <c t="s" s="4" r="A53">
        <v>160</v>
      </c>
      <c t="n" s="6" r="B53">
        <v>0</v>
      </c>
      <c t="n" s="6" r="C53">
        <v>0</v>
      </c>
      <c t="n" s="6" r="D53">
        <v>0</v>
      </c>
    </row>
    <row spans="1:4" r="54">
      <c t="s" s="4" r="A54">
        <v>161</v>
      </c>
      <c t="n" s="6" r="B54">
        <v>0</v>
      </c>
      <c t="n" s="6" r="C54">
        <v>0</v>
      </c>
      <c t="n" s="6" r="D54">
        <v>0</v>
      </c>
    </row>
    <row spans="1:4" r="55">
      <c t="s" s="4" r="A55">
        <v>162</v>
      </c>
      <c t="n" s="6" r="B55">
        <v>0</v>
      </c>
      <c t="n" s="6" r="C55">
        <v>0</v>
      </c>
      <c t="n" s="6" r="D55">
        <v>0</v>
      </c>
    </row>
    <row spans="1:4" r="56">
      <c t="s" s="4" r="A56">
        <v>741</v>
      </c>
    </row>
    <row spans="1:4" r="57">
      <c t="s" s="3" r="A57">
        <v>131</v>
      </c>
    </row>
    <row spans="1:4" r="58">
      <c t="s" s="4" r="A58">
        <v>750</v>
      </c>
      <c t="n" s="6" r="B58">
        <v>-4694</v>
      </c>
      <c t="n" s="6" r="C58">
        <v>-257</v>
      </c>
      <c t="n" s="6" r="D58">
        <v>19</v>
      </c>
    </row>
    <row spans="1:4" r="59">
      <c t="s" s="3" r="A59">
        <v>146</v>
      </c>
    </row>
    <row spans="1:4" r="60">
      <c t="s" s="4" r="A60">
        <v>147</v>
      </c>
      <c t="n" s="6" r="B60">
        <v>0</v>
      </c>
      <c t="n" s="6" r="C60">
        <v>0</v>
      </c>
      <c t="n" s="6" r="D60">
        <v>0</v>
      </c>
    </row>
    <row spans="1:4" r="61">
      <c t="s" s="4" r="A61">
        <v>148</v>
      </c>
      <c t="n" s="6" r="C61">
        <v>0</v>
      </c>
    </row>
    <row spans="1:4" r="62">
      <c t="s" s="4" r="A62">
        <v>751</v>
      </c>
      <c t="n" s="6" r="B62">
        <v>14250</v>
      </c>
      <c t="n" s="6" r="D62">
        <v>5800</v>
      </c>
    </row>
    <row spans="1:4" r="63">
      <c t="s" s="4" r="A63">
        <v>752</v>
      </c>
      <c t="n" s="6" r="B63">
        <v>0</v>
      </c>
      <c t="n" s="6" r="C63">
        <v>0</v>
      </c>
    </row>
    <row spans="1:4" r="64">
      <c t="s" s="4" r="A64">
        <v>753</v>
      </c>
      <c t="n" s="6" r="B64">
        <v>-2859</v>
      </c>
      <c t="n" s="6" r="C64">
        <v>0</v>
      </c>
      <c t="n" s="6" r="D64">
        <v>-5800</v>
      </c>
    </row>
    <row spans="1:4" r="65">
      <c t="s" s="4" r="A65">
        <v>149</v>
      </c>
      <c t="n" s="6" r="C65">
        <v>0</v>
      </c>
      <c t="n" s="6" r="D65">
        <v>0</v>
      </c>
    </row>
    <row spans="1:4" r="66">
      <c t="s" s="4" r="A66">
        <v>150</v>
      </c>
      <c t="n" s="6" r="B66">
        <v>11391</v>
      </c>
      <c t="n" s="6" r="C66">
        <v>0</v>
      </c>
      <c t="n" s="6" r="D66">
        <v>0</v>
      </c>
    </row>
    <row spans="1:4" r="67">
      <c t="s" s="3" r="A67">
        <v>151</v>
      </c>
    </row>
    <row spans="1:4" r="68">
      <c t="s" s="4" r="A68">
        <v>152</v>
      </c>
      <c t="n" s="6" r="B68">
        <v>0</v>
      </c>
      <c t="n" s="6" r="C68">
        <v>0</v>
      </c>
      <c t="n" s="6" r="D68">
        <v>0</v>
      </c>
    </row>
    <row spans="1:4" r="69">
      <c t="s" s="4" r="A69">
        <v>153</v>
      </c>
      <c t="n" s="6" r="B69">
        <v>0</v>
      </c>
      <c t="n" s="6" r="D69">
        <v>0</v>
      </c>
    </row>
    <row spans="1:4" r="70">
      <c t="s" s="4" r="A70">
        <v>154</v>
      </c>
      <c t="n" s="6" r="C70">
        <v>0</v>
      </c>
    </row>
    <row spans="1:4" r="71">
      <c t="s" s="4" r="A71">
        <v>754</v>
      </c>
      <c t="n" s="6" r="B71">
        <v>-6700</v>
      </c>
      <c t="n" s="6" r="D71">
        <v>0</v>
      </c>
    </row>
    <row spans="1:4" r="72">
      <c t="s" s="4" r="A72">
        <v>155</v>
      </c>
      <c t="n" s="6" r="B72">
        <v>0</v>
      </c>
      <c t="n" s="6" r="C72">
        <v>0</v>
      </c>
      <c t="n" s="6" r="D72">
        <v>0</v>
      </c>
    </row>
    <row spans="1:4" r="73">
      <c t="s" s="4" r="A73">
        <v>156</v>
      </c>
      <c t="n" s="6" r="B73">
        <v>0</v>
      </c>
      <c t="n" s="6" r="C73">
        <v>0</v>
      </c>
      <c t="n" s="6" r="D73">
        <v>0</v>
      </c>
    </row>
    <row spans="1:4" r="74">
      <c t="s" s="4" r="A74">
        <v>755</v>
      </c>
      <c t="n" s="6" r="B74">
        <v>0</v>
      </c>
      <c t="n" s="6" r="D74">
        <v>0</v>
      </c>
    </row>
    <row spans="1:4" r="75">
      <c t="s" s="4" r="A75">
        <v>756</v>
      </c>
      <c t="n" s="6" r="B75">
        <v>0</v>
      </c>
      <c t="n" s="6" r="C75">
        <v>0</v>
      </c>
      <c t="n" s="6" r="D75">
        <v>0</v>
      </c>
    </row>
    <row spans="1:4" r="76">
      <c t="s" s="4" r="A76">
        <v>757</v>
      </c>
      <c t="n" s="6" r="C76">
        <v>0</v>
      </c>
    </row>
    <row spans="1:4" r="77">
      <c t="s" s="4" r="A77">
        <v>157</v>
      </c>
      <c t="n" s="6" r="C77">
        <v>228</v>
      </c>
    </row>
    <row spans="1:4" r="78">
      <c t="s" s="4" r="A78">
        <v>158</v>
      </c>
      <c t="n" s="6" r="B78">
        <v>-6700</v>
      </c>
      <c t="n" s="6" r="C78">
        <v>228</v>
      </c>
      <c t="n" s="6" r="D78">
        <v>0</v>
      </c>
    </row>
    <row spans="1:4" r="79">
      <c t="s" s="4" r="A79">
        <v>159</v>
      </c>
      <c t="n" s="6" r="B79">
        <v>0</v>
      </c>
      <c t="n" s="6" r="C79">
        <v>0</v>
      </c>
      <c t="n" s="6" r="D79">
        <v>0</v>
      </c>
    </row>
    <row spans="1:4" r="80">
      <c t="s" s="4" r="A80">
        <v>160</v>
      </c>
      <c t="n" s="6" r="B80">
        <v>-3</v>
      </c>
      <c t="n" s="6" r="C80">
        <v>-29</v>
      </c>
      <c t="n" s="6" r="D80">
        <v>19</v>
      </c>
    </row>
    <row spans="1:4" r="81">
      <c t="s" s="4" r="A81">
        <v>161</v>
      </c>
      <c t="n" s="6" r="B81">
        <v>24</v>
      </c>
      <c t="n" s="6" r="C81">
        <v>53</v>
      </c>
      <c t="n" s="6" r="D81">
        <v>34</v>
      </c>
    </row>
    <row spans="1:4" r="82">
      <c t="s" s="4" r="A82">
        <v>162</v>
      </c>
      <c t="n" s="6" r="B82">
        <v>21</v>
      </c>
      <c t="n" s="6" r="C82">
        <v>24</v>
      </c>
      <c t="n" s="6" r="D82">
        <v>53</v>
      </c>
    </row>
    <row spans="1:4" r="83">
      <c t="s" s="4" r="A83">
        <v>748</v>
      </c>
    </row>
    <row spans="1:4" r="84">
      <c t="s" s="3" r="A84">
        <v>131</v>
      </c>
    </row>
    <row spans="1:4" r="85">
      <c t="s" s="4" r="A85">
        <v>750</v>
      </c>
      <c t="n" s="6" r="B85">
        <v>5533</v>
      </c>
      <c t="n" s="6" r="C85">
        <v>-11590</v>
      </c>
      <c t="n" s="6" r="D85">
        <v>17790</v>
      </c>
    </row>
    <row spans="1:4" r="86">
      <c t="s" s="3" r="A86">
        <v>146</v>
      </c>
    </row>
    <row spans="1:4" r="87">
      <c t="s" s="4" r="A87">
        <v>147</v>
      </c>
      <c t="n" s="6" r="B87">
        <v>-7045</v>
      </c>
      <c t="n" s="6" r="C87">
        <v>-5920</v>
      </c>
      <c t="n" s="6" r="D87">
        <v>-5298</v>
      </c>
    </row>
    <row spans="1:4" r="88">
      <c t="s" s="4" r="A88">
        <v>148</v>
      </c>
      <c t="n" s="6" r="C88">
        <v>0</v>
      </c>
    </row>
    <row spans="1:4" r="89">
      <c t="s" s="4" r="A89">
        <v>751</v>
      </c>
      <c t="n" s="6" r="B89">
        <v>0</v>
      </c>
      <c t="n" s="6" r="D89">
        <v>0</v>
      </c>
    </row>
    <row spans="1:4" r="90">
      <c t="s" s="4" r="A90">
        <v>752</v>
      </c>
      <c t="n" s="6" r="B90">
        <v>45132</v>
      </c>
      <c t="n" s="6" r="C90">
        <v>15722</v>
      </c>
    </row>
    <row spans="1:4" r="91">
      <c t="s" s="4" r="A91">
        <v>753</v>
      </c>
      <c t="n" s="6" r="B91">
        <v>0</v>
      </c>
      <c t="n" s="6" r="C91">
        <v>0</v>
      </c>
      <c t="n" s="6" r="D91">
        <v>0</v>
      </c>
    </row>
    <row spans="1:4" r="92">
      <c t="s" s="4" r="A92">
        <v>149</v>
      </c>
      <c t="n" s="6" r="C92">
        <v>0</v>
      </c>
      <c t="n" s="6" r="D92">
        <v>0</v>
      </c>
    </row>
    <row spans="1:4" r="93">
      <c t="s" s="4" r="A93">
        <v>150</v>
      </c>
      <c t="n" s="6" r="B93">
        <v>38087</v>
      </c>
      <c t="n" s="6" r="C93">
        <v>9802</v>
      </c>
      <c t="n" s="6" r="D93">
        <v>-5298</v>
      </c>
    </row>
    <row spans="1:4" r="94">
      <c t="s" s="3" r="A94">
        <v>151</v>
      </c>
    </row>
    <row spans="1:4" r="95">
      <c t="s" s="4" r="A95">
        <v>152</v>
      </c>
      <c t="n" s="6" r="B95">
        <v>-17908</v>
      </c>
      <c t="n" s="6" r="C95">
        <v>-6450</v>
      </c>
      <c t="n" s="6" r="D95">
        <v>-3350</v>
      </c>
    </row>
    <row spans="1:4" r="96">
      <c t="s" s="4" r="A96">
        <v>153</v>
      </c>
      <c t="n" s="6" r="B96">
        <v>-1067</v>
      </c>
      <c t="n" s="6" r="D96">
        <v>-1880</v>
      </c>
    </row>
    <row spans="1:4" r="97">
      <c t="s" s="4" r="A97">
        <v>154</v>
      </c>
      <c t="n" s="6" r="C97">
        <v>-26500</v>
      </c>
    </row>
    <row spans="1:4" r="98">
      <c t="s" s="4" r="A98">
        <v>754</v>
      </c>
      <c t="n" s="6" r="B98">
        <v>0</v>
      </c>
      <c t="n" s="6" r="D98">
        <v>10711</v>
      </c>
    </row>
    <row spans="1:4" r="99">
      <c t="s" s="4" r="A99">
        <v>155</v>
      </c>
      <c t="n" s="6" r="B99">
        <v>78400</v>
      </c>
      <c t="n" s="6" r="C99">
        <v>178650</v>
      </c>
      <c t="n" s="6" r="D99">
        <v>158130</v>
      </c>
    </row>
    <row spans="1:4" r="100">
      <c t="s" s="4" r="A100">
        <v>156</v>
      </c>
      <c t="n" s="6" r="B100">
        <v>-104845</v>
      </c>
      <c t="n" s="6" r="C100">
        <v>-141900</v>
      </c>
      <c t="n" s="6" r="D100">
        <v>-176406</v>
      </c>
    </row>
    <row spans="1:4" r="101">
      <c t="s" s="4" r="A101">
        <v>755</v>
      </c>
      <c t="n" s="6" r="B101">
        <v>0</v>
      </c>
      <c t="n" s="6" r="D101">
        <v>0</v>
      </c>
    </row>
    <row spans="1:4" r="102">
      <c t="s" s="4" r="A102">
        <v>756</v>
      </c>
      <c t="n" s="6" r="B102">
        <v>0</v>
      </c>
      <c t="n" s="6" r="C102">
        <v>0</v>
      </c>
      <c t="n" s="6" r="D102">
        <v>0</v>
      </c>
    </row>
    <row spans="1:4" r="103">
      <c t="s" s="4" r="A103">
        <v>757</v>
      </c>
      <c t="n" s="6" r="C103">
        <v>0</v>
      </c>
    </row>
    <row spans="1:4" r="104">
      <c t="s" s="4" r="A104">
        <v>157</v>
      </c>
      <c t="n" s="6" r="C104">
        <v>-398</v>
      </c>
    </row>
    <row spans="1:4" r="105">
      <c t="s" s="4" r="A105">
        <v>158</v>
      </c>
      <c t="n" s="6" r="B105">
        <v>-45420</v>
      </c>
      <c t="n" s="6" r="C105">
        <v>3402</v>
      </c>
      <c t="n" s="6" r="D105">
        <v>-12795</v>
      </c>
    </row>
    <row spans="1:4" r="106">
      <c t="s" s="4" r="A106">
        <v>159</v>
      </c>
      <c t="n" s="6" r="B106">
        <v>0</v>
      </c>
      <c t="n" s="6" r="C106">
        <v>0</v>
      </c>
      <c t="n" s="6" r="D106">
        <v>0</v>
      </c>
    </row>
    <row spans="1:4" r="107">
      <c t="s" s="4" r="A107">
        <v>160</v>
      </c>
      <c t="n" s="6" r="B107">
        <v>-1800</v>
      </c>
      <c t="n" s="6" r="C107">
        <v>1614</v>
      </c>
      <c t="n" s="6" r="D107">
        <v>-303</v>
      </c>
    </row>
    <row spans="1:4" r="108">
      <c t="s" s="4" r="A108">
        <v>161</v>
      </c>
      <c t="n" s="6" r="B108">
        <v>4178</v>
      </c>
      <c t="n" s="6" r="C108">
        <v>2564</v>
      </c>
      <c t="n" s="6" r="D108">
        <v>2867</v>
      </c>
    </row>
    <row spans="1:4" r="109">
      <c t="s" s="4" r="A109">
        <v>162</v>
      </c>
      <c t="n" s="6" r="B109">
        <v>2378</v>
      </c>
      <c t="n" s="6" r="C109">
        <v>4178</v>
      </c>
      <c t="n" s="6" r="D109">
        <v>2564</v>
      </c>
    </row>
    <row spans="1:4" r="110">
      <c t="s" s="4" r="A110">
        <v>743</v>
      </c>
    </row>
    <row spans="1:4" r="111">
      <c t="s" s="3" r="A111">
        <v>131</v>
      </c>
    </row>
    <row spans="1:4" r="112">
      <c t="s" s="4" r="A112">
        <v>750</v>
      </c>
      <c t="n" s="6" r="B112">
        <v>41976</v>
      </c>
      <c t="n" s="6" r="C112">
        <v>59158</v>
      </c>
      <c t="n" s="6" r="D112">
        <v>37062</v>
      </c>
    </row>
    <row spans="1:4" r="113">
      <c t="s" s="3" r="A113">
        <v>146</v>
      </c>
    </row>
    <row spans="1:4" r="114">
      <c t="s" s="4" r="A114">
        <v>147</v>
      </c>
      <c t="n" s="6" r="B114">
        <v>-15012</v>
      </c>
      <c t="n" s="6" r="C114">
        <v>-12377</v>
      </c>
      <c t="n" s="6" r="D114">
        <v>-23658</v>
      </c>
    </row>
    <row spans="1:4" r="115">
      <c t="s" s="4" r="A115">
        <v>148</v>
      </c>
      <c t="n" s="6" r="C115">
        <v>0</v>
      </c>
    </row>
    <row spans="1:4" r="116">
      <c t="s" s="4" r="A116">
        <v>751</v>
      </c>
      <c t="n" s="6" r="B116">
        <v>0</v>
      </c>
      <c t="n" s="6" r="D116">
        <v>0</v>
      </c>
    </row>
    <row spans="1:4" r="117">
      <c t="s" s="4" r="A117">
        <v>752</v>
      </c>
      <c t="n" s="6" r="B117">
        <v>3133</v>
      </c>
      <c t="n" s="6" r="C117">
        <v>3112</v>
      </c>
    </row>
    <row spans="1:4" r="118">
      <c t="s" s="4" r="A118">
        <v>753</v>
      </c>
      <c t="n" s="6" r="B118">
        <v>0</v>
      </c>
      <c t="n" s="6" r="C118">
        <v>0</v>
      </c>
      <c t="n" s="6" r="D118">
        <v>0</v>
      </c>
    </row>
    <row spans="1:4" r="119">
      <c t="s" s="4" r="A119">
        <v>149</v>
      </c>
      <c t="n" s="6" r="C119">
        <v>1951</v>
      </c>
      <c t="n" s="6" r="D119">
        <v>-35</v>
      </c>
    </row>
    <row spans="1:4" r="120">
      <c t="s" s="4" r="A120">
        <v>150</v>
      </c>
      <c t="n" s="6" r="B120">
        <v>-11879</v>
      </c>
      <c t="n" s="6" r="C120">
        <v>-7314</v>
      </c>
      <c t="n" s="6" r="D120">
        <v>-23693</v>
      </c>
    </row>
    <row spans="1:4" r="121">
      <c t="s" s="3" r="A121">
        <v>151</v>
      </c>
    </row>
    <row spans="1:4" r="122">
      <c t="s" s="4" r="A122">
        <v>152</v>
      </c>
      <c t="n" s="6" r="B122">
        <v>0</v>
      </c>
      <c t="n" s="6" r="C122">
        <v>-7782</v>
      </c>
      <c t="n" s="6" r="D122">
        <v>-17474</v>
      </c>
    </row>
    <row spans="1:4" r="123">
      <c t="s" s="4" r="A123">
        <v>153</v>
      </c>
      <c t="n" s="6" r="B123">
        <v>0</v>
      </c>
      <c t="n" s="6" r="D123">
        <v>0</v>
      </c>
    </row>
    <row spans="1:4" r="124">
      <c t="s" s="4" r="A124">
        <v>154</v>
      </c>
      <c t="n" s="6" r="C124">
        <v>-446</v>
      </c>
    </row>
    <row spans="1:4" r="125">
      <c t="s" s="4" r="A125">
        <v>754</v>
      </c>
      <c t="n" s="6" r="B125">
        <v>-40036</v>
      </c>
      <c t="n" s="6" r="D125">
        <v>-10326</v>
      </c>
    </row>
    <row spans="1:4" r="126">
      <c t="s" s="4" r="A126">
        <v>155</v>
      </c>
      <c t="n" s="6" r="B126">
        <v>0</v>
      </c>
      <c t="n" s="6" r="C126">
        <v>0</v>
      </c>
      <c t="n" s="6" r="D126">
        <v>0</v>
      </c>
    </row>
    <row spans="1:4" r="127">
      <c t="s" s="4" r="A127">
        <v>156</v>
      </c>
      <c t="n" s="6" r="B127">
        <v>0</v>
      </c>
      <c t="n" s="6" r="C127">
        <v>0</v>
      </c>
      <c t="n" s="6" r="D127">
        <v>0</v>
      </c>
    </row>
    <row spans="1:4" r="128">
      <c t="s" s="4" r="A128">
        <v>755</v>
      </c>
      <c t="n" s="6" r="B128">
        <v>-14250</v>
      </c>
      <c t="n" s="6" r="D128">
        <v>-5800</v>
      </c>
    </row>
    <row spans="1:4" r="129">
      <c t="s" s="4" r="A129">
        <v>756</v>
      </c>
      <c t="n" s="6" r="B129">
        <v>2859</v>
      </c>
      <c t="n" s="6" r="C129">
        <v>0</v>
      </c>
      <c t="n" s="6" r="D129">
        <v>5800</v>
      </c>
    </row>
    <row spans="1:4" r="130">
      <c t="s" s="4" r="A130">
        <v>757</v>
      </c>
      <c t="n" s="6" r="C130">
        <v>-17191</v>
      </c>
    </row>
    <row spans="1:4" r="131">
      <c t="s" s="4" r="A131">
        <v>157</v>
      </c>
      <c t="n" s="6" r="C131">
        <v>-267</v>
      </c>
    </row>
    <row spans="1:4" r="132">
      <c t="s" s="4" r="A132">
        <v>158</v>
      </c>
      <c t="n" s="6" r="B132">
        <v>-51427</v>
      </c>
      <c t="n" s="6" r="C132">
        <v>-25686</v>
      </c>
      <c t="n" s="6" r="D132">
        <v>-27800</v>
      </c>
    </row>
    <row spans="1:4" r="133">
      <c t="s" s="4" r="A133">
        <v>159</v>
      </c>
      <c t="n" s="6" r="B133">
        <v>-3556</v>
      </c>
      <c t="n" s="6" r="C133">
        <v>-2164</v>
      </c>
      <c t="n" s="6" r="D133">
        <v>-751</v>
      </c>
    </row>
    <row spans="1:4" r="134">
      <c t="s" s="4" r="A134">
        <v>160</v>
      </c>
      <c t="n" s="6" r="B134">
        <v>-24886</v>
      </c>
      <c t="n" s="6" r="C134">
        <v>23994</v>
      </c>
      <c t="n" s="6" r="D134">
        <v>-15182</v>
      </c>
    </row>
    <row spans="1:4" r="135">
      <c t="s" s="4" r="A135">
        <v>161</v>
      </c>
      <c t="n" s="6" r="B135">
        <v>35792</v>
      </c>
      <c t="n" s="6" r="C135">
        <v>11798</v>
      </c>
      <c t="n" s="6" r="D135">
        <v>26980</v>
      </c>
    </row>
    <row spans="1:4" r="136">
      <c t="s" s="4" r="A136">
        <v>162</v>
      </c>
      <c t="n" s="6" r="B136">
        <v>10906</v>
      </c>
      <c t="n" s="6" r="C136">
        <v>35792</v>
      </c>
      <c t="n" s="6" r="D136">
        <v>11798</v>
      </c>
    </row>
    <row spans="1:4" r="137">
      <c t="s" s="4" r="A137">
        <v>744</v>
      </c>
    </row>
    <row spans="1:4" r="138">
      <c t="s" s="3" r="A138">
        <v>131</v>
      </c>
    </row>
    <row spans="1:4" r="139">
      <c t="s" s="4" r="A139">
        <v>750</v>
      </c>
      <c t="n" s="6" r="B139">
        <v>231</v>
      </c>
      <c t="n" s="6" r="C139">
        <v>12107</v>
      </c>
      <c t="n" s="6" r="D139">
        <v>280</v>
      </c>
    </row>
    <row spans="1:4" r="140">
      <c t="s" s="3" r="A140">
        <v>146</v>
      </c>
    </row>
    <row spans="1:4" r="141">
      <c t="s" s="4" r="A141">
        <v>147</v>
      </c>
      <c t="n" s="6" r="B141">
        <v>-7745</v>
      </c>
      <c t="n" s="6" r="C141">
        <v>-6575</v>
      </c>
      <c t="n" s="6" r="D141">
        <v>-362</v>
      </c>
    </row>
    <row spans="1:4" r="142">
      <c t="s" s="4" r="A142">
        <v>148</v>
      </c>
      <c t="n" s="6" r="C142">
        <v>-4573</v>
      </c>
    </row>
    <row spans="1:4" r="143">
      <c t="s" s="4" r="A143">
        <v>751</v>
      </c>
      <c t="n" s="6" r="B143">
        <v>0</v>
      </c>
      <c t="n" s="6" r="D143">
        <v>0</v>
      </c>
    </row>
    <row spans="1:4" r="144">
      <c t="s" s="4" r="A144">
        <v>752</v>
      </c>
      <c t="n" s="6" r="B144">
        <v>544</v>
      </c>
      <c t="n" s="6" r="C144">
        <v>819</v>
      </c>
    </row>
    <row spans="1:4" r="145">
      <c t="s" s="4" r="A145">
        <v>753</v>
      </c>
      <c t="n" s="6" r="B145">
        <v>0</v>
      </c>
      <c t="n" s="6" r="C145">
        <v>-4573</v>
      </c>
      <c t="n" s="6" r="D145">
        <v>0</v>
      </c>
    </row>
    <row spans="1:4" r="146">
      <c t="s" s="4" r="A146">
        <v>149</v>
      </c>
      <c t="n" s="6" r="C146">
        <v>0</v>
      </c>
      <c t="n" s="6" r="D146">
        <v>0</v>
      </c>
    </row>
    <row spans="1:4" r="147">
      <c t="s" s="4" r="A147">
        <v>150</v>
      </c>
      <c t="n" s="6" r="B147">
        <v>-7201</v>
      </c>
      <c t="n" s="6" r="C147">
        <v>-14902</v>
      </c>
      <c t="n" s="6" r="D147">
        <v>-362</v>
      </c>
    </row>
    <row spans="1:4" r="148">
      <c t="s" s="3" r="A148">
        <v>151</v>
      </c>
    </row>
    <row spans="1:4" r="149">
      <c t="s" s="4" r="A149">
        <v>152</v>
      </c>
      <c t="n" s="6" r="B149">
        <v>0</v>
      </c>
      <c t="n" s="6" r="C149">
        <v>0</v>
      </c>
      <c t="n" s="6" r="D149">
        <v>0</v>
      </c>
    </row>
    <row spans="1:4" r="150">
      <c t="s" s="4" r="A150">
        <v>153</v>
      </c>
      <c t="n" s="6" r="B150">
        <v>0</v>
      </c>
      <c t="n" s="6" r="D150">
        <v>0</v>
      </c>
    </row>
    <row spans="1:4" r="151">
      <c t="s" s="4" r="A151">
        <v>154</v>
      </c>
      <c t="n" s="6" r="C151">
        <v>0</v>
      </c>
    </row>
    <row spans="1:4" r="152">
      <c t="s" s="4" r="A152">
        <v>754</v>
      </c>
      <c t="n" s="6" r="B152">
        <v>-2073</v>
      </c>
      <c t="n" s="6" r="D152">
        <v>-385</v>
      </c>
    </row>
    <row spans="1:4" r="153">
      <c t="s" s="4" r="A153">
        <v>155</v>
      </c>
      <c t="n" s="6" r="B153">
        <v>0</v>
      </c>
      <c t="n" s="6" r="C153">
        <v>0</v>
      </c>
      <c t="n" s="6" r="D153">
        <v>0</v>
      </c>
    </row>
    <row spans="1:4" r="154">
      <c t="s" s="4" r="A154">
        <v>156</v>
      </c>
      <c t="n" s="6" r="B154">
        <v>0</v>
      </c>
      <c t="n" s="6" r="C154">
        <v>0</v>
      </c>
      <c t="n" s="6" r="D154">
        <v>0</v>
      </c>
    </row>
    <row spans="1:4" r="155">
      <c t="s" s="4" r="A155">
        <v>755</v>
      </c>
      <c t="n" s="6" r="B155">
        <v>0</v>
      </c>
      <c t="n" s="6" r="D155">
        <v>0</v>
      </c>
    </row>
    <row spans="1:4" r="156">
      <c t="s" s="4" r="A156">
        <v>756</v>
      </c>
      <c t="n" s="6" r="B156">
        <v>0</v>
      </c>
      <c t="n" s="6" r="C156">
        <v>4573</v>
      </c>
      <c t="n" s="6" r="D156">
        <v>0</v>
      </c>
    </row>
    <row spans="1:4" r="157">
      <c t="s" s="4" r="A157">
        <v>757</v>
      </c>
      <c t="n" s="6" r="C157">
        <v>-2462</v>
      </c>
    </row>
    <row spans="1:4" r="158">
      <c t="s" s="4" r="A158">
        <v>157</v>
      </c>
      <c t="n" s="6" r="C158">
        <v>0</v>
      </c>
    </row>
    <row spans="1:4" r="159">
      <c t="s" s="4" r="A159">
        <v>158</v>
      </c>
      <c t="n" s="6" r="B159">
        <v>-2073</v>
      </c>
      <c t="n" s="6" r="C159">
        <v>2111</v>
      </c>
      <c t="n" s="6" r="D159">
        <v>-385</v>
      </c>
    </row>
    <row spans="1:4" r="160">
      <c t="s" s="4" r="A160">
        <v>159</v>
      </c>
      <c t="n" s="6" r="B160">
        <v>-1403</v>
      </c>
      <c t="n" s="6" r="C160">
        <v>-1687</v>
      </c>
      <c t="n" s="6" r="D160">
        <v>1676</v>
      </c>
    </row>
    <row spans="1:4" r="161">
      <c t="s" s="4" r="A161">
        <v>160</v>
      </c>
      <c t="n" s="6" r="B161">
        <v>-10446</v>
      </c>
      <c t="n" s="6" r="C161">
        <v>-2371</v>
      </c>
      <c t="n" s="6" r="D161">
        <v>1209</v>
      </c>
    </row>
    <row spans="1:4" r="162">
      <c t="s" s="4" r="A162">
        <v>161</v>
      </c>
      <c t="n" s="6" r="B162">
        <v>18201</v>
      </c>
      <c t="n" s="6" r="C162">
        <v>20572</v>
      </c>
      <c t="n" s="6" r="D162">
        <v>19363</v>
      </c>
    </row>
    <row spans="1:4" r="163">
      <c t="s" s="4" r="A163">
        <v>162</v>
      </c>
      <c t="n" s="7" r="B163">
        <v>7755</v>
      </c>
      <c t="n" s="7" r="C163">
        <v>18201</v>
      </c>
      <c t="n" s="7" r="D163">
        <v>205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8</v>
      </c>
      <c t="s" s="2" r="B1">
        <v>78</v>
      </c>
      <c t="s" s="2" r="J1">
        <v>1</v>
      </c>
    </row>
    <row spans="1:12" r="2">
      <c t="s" s="2" r="B2">
        <v>2</v>
      </c>
      <c t="s" s="2" r="C2">
        <v>79</v>
      </c>
      <c t="s" s="2" r="D2">
        <v>80</v>
      </c>
      <c t="s" s="2" r="E2">
        <v>81</v>
      </c>
      <c t="s" s="2" r="F2">
        <v>29</v>
      </c>
      <c t="s" s="2" r="G2">
        <v>82</v>
      </c>
      <c t="s" s="2" r="H2">
        <v>83</v>
      </c>
      <c t="s" s="2" r="I2">
        <v>84</v>
      </c>
      <c t="s" s="2" r="J2">
        <v>2</v>
      </c>
      <c t="s" s="2" r="K2">
        <v>29</v>
      </c>
      <c t="s" s="2" r="L2">
        <v>85</v>
      </c>
    </row>
    <row spans="1:12" r="3">
      <c t="s" s="3" r="A3">
        <v>211</v>
      </c>
    </row>
    <row spans="1:12" r="4">
      <c t="s" s="4" r="A4">
        <v>87</v>
      </c>
      <c t="n" s="7" r="B4">
        <v>158428</v>
      </c>
      <c t="n" s="7" r="C4">
        <v>171356</v>
      </c>
      <c t="n" s="7" r="D4">
        <v>173814</v>
      </c>
      <c t="n" s="7" r="E4">
        <v>180355</v>
      </c>
      <c t="n" s="7" r="F4">
        <v>202675</v>
      </c>
      <c t="n" s="7" r="G4">
        <v>217076</v>
      </c>
      <c t="n" s="7" r="H4">
        <v>226507</v>
      </c>
      <c t="n" s="7" r="I4">
        <v>210502</v>
      </c>
      <c t="n" s="7" r="J4">
        <v>683953</v>
      </c>
      <c t="n" s="7" r="K4">
        <v>856760</v>
      </c>
      <c t="n" s="7" r="L4">
        <v>821055</v>
      </c>
    </row>
    <row spans="1:12" r="5">
      <c t="s" s="4" r="A5">
        <v>86</v>
      </c>
      <c t="n" s="6" r="B5">
        <v>37986</v>
      </c>
      <c t="n" s="6" r="C5">
        <v>40670</v>
      </c>
      <c t="n" s="6" r="D5">
        <v>40782</v>
      </c>
      <c t="n" s="6" r="E5">
        <v>42001</v>
      </c>
      <c t="n" s="6" r="F5">
        <v>47999</v>
      </c>
      <c t="n" s="6" r="G5">
        <v>46783</v>
      </c>
      <c t="n" s="6" r="H5">
        <v>60157</v>
      </c>
      <c t="n" s="6" r="I5">
        <v>53306</v>
      </c>
      <c t="n" s="6" r="J5">
        <v>161439</v>
      </c>
      <c t="n" s="6" r="K5">
        <v>208245</v>
      </c>
      <c t="n" s="6" r="L5">
        <v>198749</v>
      </c>
    </row>
    <row spans="1:12" r="6">
      <c t="s" s="4" r="A6">
        <v>94</v>
      </c>
      <c t="n" s="6" r="B6">
        <v>4734</v>
      </c>
      <c t="n" s="6" r="C6">
        <v>10394</v>
      </c>
      <c t="n" s="6" r="D6">
        <v>10910</v>
      </c>
      <c t="n" s="6" r="E6">
        <v>11946</v>
      </c>
      <c t="n" s="6" r="F6">
        <v>15063</v>
      </c>
      <c t="n" s="6" r="G6">
        <v>12179</v>
      </c>
      <c t="n" s="6" r="H6">
        <v>24944</v>
      </c>
      <c t="n" s="6" r="I6">
        <v>18768</v>
      </c>
      <c t="n" s="6" r="J6">
        <v>37984</v>
      </c>
      <c t="n" s="6" r="K6">
        <v>70954</v>
      </c>
      <c t="n" s="6" r="L6">
        <v>51418</v>
      </c>
    </row>
    <row spans="1:12" r="7">
      <c t="s" s="4" r="A7">
        <v>102</v>
      </c>
      <c t="n" s="7" r="B7">
        <v>-11203</v>
      </c>
      <c t="n" s="7" r="C7">
        <v>-5192</v>
      </c>
      <c t="n" s="7" r="D7">
        <v>-15045</v>
      </c>
      <c t="n" s="7" r="E7">
        <v>-4068</v>
      </c>
      <c t="n" s="7" r="F7">
        <v>8559</v>
      </c>
      <c t="n" s="7" r="G7">
        <v>-35192</v>
      </c>
      <c t="n" s="7" r="H7">
        <v>-2097</v>
      </c>
      <c t="n" s="7" r="I7">
        <v>-43</v>
      </c>
      <c t="n" s="7" r="J7">
        <v>-35508</v>
      </c>
      <c t="n" s="7" r="K7">
        <v>-28773</v>
      </c>
      <c t="n" s="7" r="L7">
        <v>-270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 P</vt:lpstr>
      <vt:lpstr>Consolidated Statements of Oper</vt:lpstr>
      <vt:lpstr>Consolidated Statements of Comp</vt:lpstr>
      <vt:lpstr>Consolidated Statements of Stoc</vt:lpstr>
      <vt:lpstr>Consolidated Statements of Cash</vt:lpstr>
      <vt:lpstr>Organization and Description of</vt:lpstr>
      <vt:lpstr>Summary of Significant Accounti</vt:lpstr>
      <vt:lpstr>Inventories, net</vt:lpstr>
      <vt:lpstr>Property, Plant and Equipment, </vt:lpstr>
      <vt:lpstr>Intangible Assets and Goodwill</vt:lpstr>
      <vt:lpstr>Borrowings</vt:lpstr>
      <vt:lpstr>Derivative Financial Instrument</vt:lpstr>
      <vt:lpstr>Fair Value Measurements</vt:lpstr>
      <vt:lpstr>Share-based Compensation</vt:lpstr>
      <vt:lpstr>Restructuring</vt:lpstr>
      <vt:lpstr>Income Taxes</vt:lpstr>
      <vt:lpstr>Related Party Transactions</vt:lpstr>
      <vt:lpstr>Commitments and Contingencies</vt:lpstr>
      <vt:lpstr>Segment and Geographic Area Inf</vt:lpstr>
      <vt:lpstr>Condensed Consolidating Financi</vt:lpstr>
      <vt:lpstr>Selected Quarterly Financial Da</vt:lpstr>
      <vt:lpstr>Summary of Significant Accoun24</vt:lpstr>
      <vt:lpstr>Summary of Significant Accoun25</vt:lpstr>
      <vt:lpstr>Inventories, net (Tables)</vt:lpstr>
      <vt:lpstr>Property, Plant and Equipment27</vt:lpstr>
      <vt:lpstr>Intangible Assets and Goodwill </vt:lpstr>
      <vt:lpstr>Borrowings (Tables)</vt:lpstr>
      <vt:lpstr>Fair Value Measurements (Tables</vt:lpstr>
      <vt:lpstr>Share-based Compensation (Table</vt:lpstr>
      <vt:lpstr>Restructuring (Tables)</vt:lpstr>
      <vt:lpstr>Income Taxes (Tables)</vt:lpstr>
      <vt:lpstr>Commitments and Contingencies (</vt:lpstr>
      <vt:lpstr>Segment and Geographic Area I35</vt:lpstr>
      <vt:lpstr>Condensed Consolidating Finan36</vt:lpstr>
      <vt:lpstr>Selected Quarterly Financial 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Inventories, net (Details)</vt:lpstr>
      <vt:lpstr>Property, Plant and Equipment45</vt:lpstr>
      <vt:lpstr>Intangible Assets and Goodwil46</vt:lpstr>
      <vt:lpstr>Intangible Assets and Goodwil47</vt:lpstr>
      <vt:lpstr>Intangible Assets and Goodwil48</vt:lpstr>
      <vt:lpstr>Intangible Assets and Goodwil49</vt:lpstr>
      <vt:lpstr>Borrowings - Long Term Debt (De</vt:lpstr>
      <vt:lpstr>Borrowings - Extinguishment of </vt:lpstr>
      <vt:lpstr>Borrowings - Interest Expense (</vt:lpstr>
      <vt:lpstr>Borrowings - Future Principal P</vt:lpstr>
      <vt:lpstr>Derivative Financial Instrume54</vt:lpstr>
      <vt:lpstr>Fair Value Measurements  (Detai</vt:lpstr>
      <vt:lpstr>Share-based Compensation - Serv</vt:lpstr>
      <vt:lpstr>Share-based Compensation - Perf</vt:lpstr>
      <vt:lpstr>Share-based Compensation - Rest</vt:lpstr>
      <vt:lpstr>Restructuring (Details)</vt:lpstr>
      <vt:lpstr>Income Taxes - Loss Before Inco</vt:lpstr>
      <vt:lpstr>Income Taxes - Components of In</vt:lpstr>
      <vt:lpstr>Income Taxes - Components of De</vt:lpstr>
      <vt:lpstr>Income Taxes - Additional Infor</vt:lpstr>
      <vt:lpstr>Income Taxes - Changes in Unrec</vt:lpstr>
      <vt:lpstr>Related Party Transactions (Det</vt:lpstr>
      <vt:lpstr>Commitments and Contingencies -</vt:lpstr>
      <vt:lpstr>Segment and Geographic Area I67</vt:lpstr>
      <vt:lpstr>Segment and Geographic Area I68</vt:lpstr>
      <vt:lpstr>Condensed Consolidating Finan69</vt:lpstr>
      <vt:lpstr>Condensed Consolidating Finan70</vt:lpstr>
      <vt:lpstr>Condensed Consolidating Finan71</vt:lpstr>
      <vt:lpstr>Condensed Consolidating Finan72</vt:lpstr>
      <vt:lpstr>Selected Quarterly Financial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0:32:42Z</dcterms:created>
  <dcterms:modified xmlns:dcterms="http://purl.org/dc/terms/" xmlns:xsi="http://www.w3.org/2001/XMLSchema-instance" xsi:type="dcterms:W3CDTF">2016-03-10T10:32:42Z</dcterms:modified>
  <dc:title xmlns:dc="http://purl.org/dc/elements/1.1/">Untitled</dc:title>
  <dc:description xmlns:dc="http://purl.org/dc/elements/1.1/"/>
  <dc:subject xmlns:dc="http://purl.org/dc/elements/1.1/"/>
  <cp:keywords/>
  <cp:category/>
</cp:coreProperties>
</file>